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Land, Property and Equipment, n"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Casino Promotional Allowances" sheetId="14" state="visible" r:id="rId14"/>
    <sheet xmlns:r="http://schemas.openxmlformats.org/officeDocument/2006/relationships" name="Write-downs, Reserves and Proj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Litigation, Contractual Commitm"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Consolidating Condensed Financi" sheetId="21" state="visible" r:id="rId21"/>
    <sheet xmlns:r="http://schemas.openxmlformats.org/officeDocument/2006/relationships" name="Description of Business and B22" sheetId="22" state="visible" r:id="rId22"/>
    <sheet xmlns:r="http://schemas.openxmlformats.org/officeDocument/2006/relationships" name="Land, Property and Equipment,23" sheetId="23" state="visible" r:id="rId23"/>
    <sheet xmlns:r="http://schemas.openxmlformats.org/officeDocument/2006/relationships" name="Goodwill and Other Intangible24"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Casino Promotional Allowances (" sheetId="27" state="visible" r:id="rId27"/>
    <sheet xmlns:r="http://schemas.openxmlformats.org/officeDocument/2006/relationships" name="Write-downs, Reserves and Pro28" sheetId="28" state="visible" r:id="rId28"/>
    <sheet xmlns:r="http://schemas.openxmlformats.org/officeDocument/2006/relationships" name="Supplemental Cash Flow Inform29" sheetId="29" state="visible" r:id="rId29"/>
    <sheet xmlns:r="http://schemas.openxmlformats.org/officeDocument/2006/relationships" name="Consolidating Condensed Finan30" sheetId="30" state="visible" r:id="rId30"/>
    <sheet xmlns:r="http://schemas.openxmlformats.org/officeDocument/2006/relationships" name="Description of Business and B31" sheetId="31" state="visible" r:id="rId31"/>
    <sheet xmlns:r="http://schemas.openxmlformats.org/officeDocument/2006/relationships" name="Land, Property and Equipment,32" sheetId="32" state="visible" r:id="rId32"/>
    <sheet xmlns:r="http://schemas.openxmlformats.org/officeDocument/2006/relationships" name="Land, Property and Equipment,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Accrued Expenses (Details)" sheetId="36" state="visible" r:id="rId36"/>
    <sheet xmlns:r="http://schemas.openxmlformats.org/officeDocument/2006/relationships" name="Debt - Outstanding Debt (Detail" sheetId="37" state="visible" r:id="rId37"/>
    <sheet xmlns:r="http://schemas.openxmlformats.org/officeDocument/2006/relationships" name="Debt - Amortization and Maturit" sheetId="38" state="visible" r:id="rId38"/>
    <sheet xmlns:r="http://schemas.openxmlformats.org/officeDocument/2006/relationships" name="Debt - Additional Information (" sheetId="39" state="visible" r:id="rId39"/>
    <sheet xmlns:r="http://schemas.openxmlformats.org/officeDocument/2006/relationships" name="Financial Instruments (Details)" sheetId="40" state="visible" r:id="rId40"/>
    <sheet xmlns:r="http://schemas.openxmlformats.org/officeDocument/2006/relationships" name="Casino Promotional Allowances41" sheetId="41" state="visible" r:id="rId41"/>
    <sheet xmlns:r="http://schemas.openxmlformats.org/officeDocument/2006/relationships" name="Write-downs, Reserves and Pro42" sheetId="42" state="visible" r:id="rId42"/>
    <sheet xmlns:r="http://schemas.openxmlformats.org/officeDocument/2006/relationships" name="Income Taxes - Additional Infor" sheetId="43" state="visible" r:id="rId43"/>
    <sheet xmlns:r="http://schemas.openxmlformats.org/officeDocument/2006/relationships" name="Fair Value Measurements - Addit" sheetId="44" state="visible" r:id="rId44"/>
    <sheet xmlns:r="http://schemas.openxmlformats.org/officeDocument/2006/relationships" name="Litigation, Contractual Commi45" sheetId="45" state="visible" r:id="rId45"/>
    <sheet xmlns:r="http://schemas.openxmlformats.org/officeDocument/2006/relationships" name="Supplemental Cash Flow Inform46" sheetId="46" state="visible" r:id="rId46"/>
    <sheet xmlns:r="http://schemas.openxmlformats.org/officeDocument/2006/relationships" name="Supplemental Cash Flow Inform47" sheetId="47" state="visible" r:id="rId47"/>
    <sheet xmlns:r="http://schemas.openxmlformats.org/officeDocument/2006/relationships" name="Supplemental Cash Flow Inform48" sheetId="48" state="visible" r:id="rId48"/>
    <sheet xmlns:r="http://schemas.openxmlformats.org/officeDocument/2006/relationships" name="Related Party Transactions - Ad" sheetId="49" state="visible" r:id="rId49"/>
    <sheet xmlns:r="http://schemas.openxmlformats.org/officeDocument/2006/relationships" name="Consolidating Condensed Finan50" sheetId="50" state="visible" r:id="rId50"/>
    <sheet xmlns:r="http://schemas.openxmlformats.org/officeDocument/2006/relationships" name="Consolidating Condensed Finan51" sheetId="51" state="visible" r:id="rId51"/>
    <sheet xmlns:r="http://schemas.openxmlformats.org/officeDocument/2006/relationships" name="Consolidating Condensed Finan52" sheetId="52" state="visible" r:id="rId52"/>
  </sheets>
  <definedNames/>
  <calcPr calcId="124519" fullCalcOnLoad="1"/>
</workbook>
</file>

<file path=xl/sharedStrings.xml><?xml version="1.0" encoding="utf-8"?>
<sst xmlns="http://schemas.openxmlformats.org/spreadsheetml/2006/main" uniqueCount="550">
  <si>
    <t>Document and Entity Information</t>
  </si>
  <si>
    <t>6 Months Ended</t>
  </si>
  <si>
    <t>Jun. 30, 2017shares</t>
  </si>
  <si>
    <t>Document and Entity Information [Abstract]</t>
  </si>
  <si>
    <t>Document Type</t>
  </si>
  <si>
    <t>10-Q</t>
  </si>
  <si>
    <t>Amendment Flag</t>
  </si>
  <si>
    <t>false</t>
  </si>
  <si>
    <t>Document Fiscal Period Focus</t>
  </si>
  <si>
    <t>Q2</t>
  </si>
  <si>
    <t>Document Period End Date</t>
  </si>
  <si>
    <t>Jun. 30,
		2017</t>
  </si>
  <si>
    <t>Document Fiscal Year Focus</t>
  </si>
  <si>
    <t>Entity Registrant Name</t>
  </si>
  <si>
    <t>CAESARS GROWTH PROPERTIES HOLDINGS, LLC</t>
  </si>
  <si>
    <t>Entity Central Index Key</t>
  </si>
  <si>
    <t>Current Fiscal Year End Date</t>
  </si>
  <si>
    <t>--12-31</t>
  </si>
  <si>
    <t>Entity Filer Category</t>
  </si>
  <si>
    <t>Non-accelerated Filer</t>
  </si>
  <si>
    <t>Entity Common Stock, Shares Outstanding (shares)</t>
  </si>
  <si>
    <t>CONSOLIDATED CONDENSED BALANCE SHEETS (UNAUDITED) - USD ($) $ in Millions</t>
  </si>
  <si>
    <t>Jun. 30, 2017</t>
  </si>
  <si>
    <t>Dec. 31, 2016</t>
  </si>
  <si>
    <t>Current assets</t>
  </si>
  <si>
    <t>Cash and cash equivalents</t>
  </si>
  <si>
    <t>Receivables, net of allowance for doubtful accounts of $6.5 and $6.2, respectively</t>
  </si>
  <si>
    <t>Restricted cash</t>
  </si>
  <si>
    <t>Prepayments and other current assets</t>
  </si>
  <si>
    <t>Total current assets</t>
  </si>
  <si>
    <t>Land, property and equipment, net</t>
  </si>
  <si>
    <t>Investment in Caesars Enterprise Services, LLC</t>
  </si>
  <si>
    <t>Goodwill</t>
  </si>
  <si>
    <t>Intangible assets other than goodwill, net</t>
  </si>
  <si>
    <t>Prepaid management fees to related parties</t>
  </si>
  <si>
    <t>Deferred charges and other</t>
  </si>
  <si>
    <t>Total assets</t>
  </si>
  <si>
    <t>Current liabilities</t>
  </si>
  <si>
    <t>Accounts payable</t>
  </si>
  <si>
    <t>Payables to related parties</t>
  </si>
  <si>
    <t>Accrued expenses</t>
  </si>
  <si>
    <t>Accrued interest payable</t>
  </si>
  <si>
    <t>Current portion of long-term debt</t>
  </si>
  <si>
    <t>Total current liabilities</t>
  </si>
  <si>
    <t>Long-term debt</t>
  </si>
  <si>
    <t>Deferred credits and other</t>
  </si>
  <si>
    <t>Total liabilities</t>
  </si>
  <si>
    <t>Commitments and contingencies (Note 12)</t>
  </si>
  <si>
    <t xml:space="preserve"> </t>
  </si>
  <si>
    <t>Stockholder's equity</t>
  </si>
  <si>
    <t>Additional paid-in capital</t>
  </si>
  <si>
    <t>Accumulated deficit</t>
  </si>
  <si>
    <t>Total stockholder's equity</t>
  </si>
  <si>
    <t>Total liabilities and stockholder's equity</t>
  </si>
  <si>
    <t>CONSOLIDATED CONDENSED BALANCE SHEETS (UNAUDITED) (Parenthetical) - USD ($) $ in Millions</t>
  </si>
  <si>
    <t>Statement of Financial Position [Abstract]</t>
  </si>
  <si>
    <t>Allowance for doubtful accounts</t>
  </si>
  <si>
    <t>CONSOLIDATED CONDENSED STATEMENTS OF OPERATIONS AND COMPREHENSIVE INCOME (UNAUDITED) - USD ($) $ in Millions</t>
  </si>
  <si>
    <t>3 Months Ended</t>
  </si>
  <si>
    <t>Jun. 30, 2016</t>
  </si>
  <si>
    <t>Revenues</t>
  </si>
  <si>
    <t>Casino</t>
  </si>
  <si>
    <t>Food and beverage</t>
  </si>
  <si>
    <t>Rooms</t>
  </si>
  <si>
    <t>Other</t>
  </si>
  <si>
    <t>Less: casino promotional allowances</t>
  </si>
  <si>
    <t>Net revenues</t>
  </si>
  <si>
    <t>Direct</t>
  </si>
  <si>
    <t>Property, general, administrative and other</t>
  </si>
  <si>
    <t>Management fees to related parties</t>
  </si>
  <si>
    <t>Write-downs, reserves and project opening costs, net of recoveries</t>
  </si>
  <si>
    <t>Depreciation and amortization</t>
  </si>
  <si>
    <t>Total operating expenses</t>
  </si>
  <si>
    <t>Income from operations</t>
  </si>
  <si>
    <t>Interest expense, net of interest capitalized</t>
  </si>
  <si>
    <t>Interest income</t>
  </si>
  <si>
    <t>Loss on extinguishment of debt</t>
  </si>
  <si>
    <t>Other income, net</t>
  </si>
  <si>
    <t>Income before provision for income taxes</t>
  </si>
  <si>
    <t>Provision for income taxes</t>
  </si>
  <si>
    <t>Net income</t>
  </si>
  <si>
    <t>Other comprehensive income</t>
  </si>
  <si>
    <t>Total comprehensive income</t>
  </si>
  <si>
    <t>CONSOLIDATED CONDENSED STATEMENTS OF STOCKHOLDERS' EQUITY (UNAUDITED) - USD ($) $ in Millions</t>
  </si>
  <si>
    <t>Total</t>
  </si>
  <si>
    <t>Additional Paid-in Capital [Member]</t>
  </si>
  <si>
    <t>Accumulated Deficit [Member]</t>
  </si>
  <si>
    <t>Beginning balance at Dec. 31, 2015</t>
  </si>
  <si>
    <t>Stockholders' Equity [Roll Forward]</t>
  </si>
  <si>
    <t>Stock-based compensation</t>
  </si>
  <si>
    <t>Ending balance at Jun. 30, 2016</t>
  </si>
  <si>
    <t>Beginning balance at Dec. 31, 2016</t>
  </si>
  <si>
    <t>Ending balance at Jun. 30, 2017</t>
  </si>
  <si>
    <t>CONSOLIDATED CONDENSED STATEMENTS OF CASH FLOWS (UNAUDITED) - USD ($) $ in Millions</t>
  </si>
  <si>
    <t>Cash flows from operating activities</t>
  </si>
  <si>
    <t>Net income/(loss)</t>
  </si>
  <si>
    <t>Adjustments to reconcile net income to cash flows provided by operating activities</t>
  </si>
  <si>
    <t>Amortization of debt discount and debt issuance costs</t>
  </si>
  <si>
    <t>Net change in long-term accounts</t>
  </si>
  <si>
    <t>Debt issuance costs and fees write-off</t>
  </si>
  <si>
    <t>Net change in working capital accounts</t>
  </si>
  <si>
    <t>Cash flows provided by operating activities</t>
  </si>
  <si>
    <t>Cash flows from investing activities</t>
  </si>
  <si>
    <t>Land, buildings and equipment additions, net of change in construction payables</t>
  </si>
  <si>
    <t>Additional investment in Caesars Enterprise Services, LLC</t>
  </si>
  <si>
    <t>Cash flows used in investing activities</t>
  </si>
  <si>
    <t>Cash flows from financing activities</t>
  </si>
  <si>
    <t>Proceeds from issuance of debt</t>
  </si>
  <si>
    <t>Debt issuance costs and fees</t>
  </si>
  <si>
    <t>Repayments under lending agreements</t>
  </si>
  <si>
    <t>Cash flows used in financing activities</t>
  </si>
  <si>
    <t>Net increase/(decrease) in cash, cash equivalents and restricted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Organization and Description of Business Caesars Growth Properties Holdings, LLC ("CGPH," the "Borrower," the "Company," "we," "us" and "our") is an indirect, wholly-owned subsidiary of Caesars Growth Partners, LLC ("CGP LLC"), which is a joint venture between Caesars Acquisition Company ("CAC"), a Delaware corporation, and Caesars Entertainment Corporation ("CEC" or "Caesars Entertainment"). CGPH's properties include The Cromwell, The LINQ Hotel &amp; Casino, Bally's Las Vegas and Harrah's New Orleans (the "May 2014 Acquisitions"), and Planet Hollywood Resort and Casino ("Planet Hollywood"). We view each casino property as an operating segment and aggregate such casino properties into one reportable segment. Basis of Presentation The Consolidated Condensed Financial Statements include all revenues, costs, assets and liabilities directly attributable to us. The accompanying unaudited Consolidated Condens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Management believes the assumptions and methodologies used in the allocation of general corporate expenses from Caesars Entertainment and CES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4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The unaudited interim financial statements furnished reflect all adjustments which are, in the opinion of management, necessary for a fair presentation of the results for the interim periods presented. We have early adopted Accounting Standards Update ("ASU") No. 2016-18, Statement of Cash Flows (Topic 230): Restricted Cash , in 2016 and have retrospectively applied the amendments. Prior to the adoption of ASU No. 2016-18, our Consolidated Condensed Statements of Cash Flows reported change in restricted cash as investing activities and excluded restricted cash from cash and cash equivalents beginning and ending balances. Impacts of early adoption on prior period include: increase in cash, cash equivalents, and restricted cash balances as of June 30, 2016 and December 31, 2015 to $126.6 million and $100.7 million , respectively. See the Consolidated Condensed Statements of Cash Flows and Note 13 — Supplemental Cash Flow Information . We reclassified certain prior period revenue amounts to align with our 2017 reporting presentation within the Consolidated Condensed Statements of Operations and Comprehensive Income . For the three and six months ended June 30, 2016 , $1.5 million and $3.4 million , respectively, was reclassified from Food and beverage revenues to Other revenues. This reclassification did not affect our consolidated condensed total Net revenues, Income from operations, or Net income. The results of operations for our interim periods are not necessarily indicative of the results of operations that may be achieved for the 2017 fiscal year. The accompanying unaudited Consolida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solidated Condensed Financial Statements should be read in conjunction with the Company's audited financial statements presented in the Company's Annual Report on Form 10-K for the year ended December 31, 2016 .</t>
  </si>
  <si>
    <t>Recently Issued Accounting Pronouncements</t>
  </si>
  <si>
    <t>Accounting Policies [Abstract]</t>
  </si>
  <si>
    <t>Recently Issued Accounting Pronouncements In May 2014, the Financial Accounting Standards Board ("FASB") issued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In August 2015, the FASB issued ASU No. 2015-14, Revenue from Contracts with Customers (Topic 606): Deferral of the Effective Date , which defers the effective date of ASU No. 2014-09 for all entities by one year. The FASB issued several amendments including ASU No. 2016-10, Revenue from Contracts with Customers (Topic 606): Identifying Performance Obligations and Licensing , in April 2016, ASU No. 2016-12, Revenue from Contracts with Customers (Topic 606): Narrow-Scope Improvements and Practical Expedients , in May 2016, and ASU No. 2016-20, Technical Corrections and Improvements to Topic 606, Revenue from Contracts with Customers , in December 2016, which further clarifies and amends certain guidance in Topic 606 including clarification on accounting for and identifying performance obligations. The FASB also issued ASU No. 2017-05, Other Income-Gains and Losses from the Derecognition of Nonfinancial Assets (Subtopic 610-20): Clarifying the Scope of Asset Derecognition Guidance and Accounting for Partial Sales of Nonfinancial Assets , in February 2017 which clarifies and amends certain guidance in Topic 610, Other Income . The ASUs are effective for public business entities for fiscal years beginning after December 15, 2017, and interim reporting periods within that reporting period. Early application is permitted for fiscal years beginning after December 15, 2016, including interim reporting periods within that reporting period. We are currently in the process of our analysis and anticipate this standard will have a material effect on our consolidated financial statements. As described below, we expect the most significant effect will be related to the accounting for Caesars Entertainment Operating Company, Inc.'s ("CEOC") customer loyalty program, Total Rewards, and casino promotional allowances. However, the quantitative effects of these changes have not yet been determined and are still being analyzed. The Total Rewards customer loyalty program impacts revenues from our four core businesses: casino entertainment, food and beverage, rooms and hotel, and entertainment and other business operations. Currently, we estimate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Additionally, we expect to see a significant decrease in gaming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 earned from the customer to rooms revenue based on the standalone selling price of the room.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s of ASU No. 2016-01. We are currently assessing the impact the adoption of this standard will have on our financial statements. In February 2016, the FASB issued ASU No. 2016-02, Leases (Topic 842) , which requires recognizing lease assets and lease liabilities on the balance sheet and disclosing key quantitative and qualitative information about leasing arrangements. Generally, leases with terms of 12 months or less will not be required to be recognized on the balance sheet. The new standard requires the recognition and measurement of leases at the beginning of the earliest period presented using a modified retrospective approach. The modified retrospective approach includes a number of optional practical expedients that entities may elect to apply. For public business entities, the ASU will be effective for fiscal years beginning after December 15, 2018, and interim periods within those years. Early adoption is permitted. Currently, all of our capital leases are set to expire before the initial effective date and will not require any accounting adjustments. Accounting for our operating leases where we are the lessor will remain unchanged. Operating leases, including agreements relating to slot machines, will be recorded on the balance sheet as a right-of-use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In June 2016, the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 In August 2016, the FASB issued ASU No. 2016-15, Statement of Cash Flows (Topic 230): Classification of Certain Cash Receipts and Cash Payments , which addresses classification issues related to the statement of cash flows. The amendments in ASU No.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e ASU will be effective for fiscal years beginning after December 15, 2017, and interim periods within those years. Early adoption is permitted. We are currently assessing the impact the adoption of this standard will have on our financial statements. In January 2017, the FASB issued ASU No. 2017-04, Intangibles-Goodwill and Other (Topic 350): Simplifying the Test for Goodwill Impairment, which simplifies the goodwill impairment test by eliminating the need to determine the fair value of individual assets and liabilities of a reporting unit to measure goodwill impairment. The same impairment assessment applies to all reporting units including those with zero or negative carrying amounts. A goodwill impairment will represent the excess of a reporting unit's carrying amount over its fair value. An entity still has the option to perform the qualitative assessment for a reporting unit to determine if the quantitative impairment test is necessary. The amendments in ASU No. 2017-04 should be applied on a prospective basis. Disclosure of the nature and reason for the change in accounting principle upon transition is required. For public business entities, the amendments in this ASU are effective for annual or interim goodwill impairments tests in fiscal years beginning after December 15, 2019. Early adoption is permitted for interim or annual goodwill impairment tests performed on testing dates after January 1, 2017. We plan to implement the updated guidance when we perform our annual goodwill impairment assessment on October 1, 2017, or earlier, if impairment indicators exist.</t>
  </si>
  <si>
    <t>Land, Property and Equipment, net</t>
  </si>
  <si>
    <t>Property, Plant and Equipment [Abstract]</t>
  </si>
  <si>
    <t>Land, Property and Equipment, net Land, property and equipment, net consists of the following: (In millions) June 30, 2017 December 31, 2016 Land and land improvements $ 1,072.7 $ 1,072.6 Building and improvements 1,184.2 1,165.1 Furniture, fixtures and equipment 518.3 469.1 Construction in progress 25.9 24.2 2,801.1 2,731.0 Less: accumulated depreciation (597.3 ) (528.2 ) Land, property and equipment, net $ 2,203.8 $ 2,202.8 Depreciation expense for property and equipment is reflected in Depreciation and amortization in the Consolidated Condensed Statements of Operations and Comprehensive Income . For the three months ended June 30, 2017 and 2016 , the aggregate depreciation expense was $29.1 million and $28.9 million , respectively. For the six months ended June 30, 2017 and 2016 , the aggregate depreciation expense was $62.8 million and $56.7 million , respectively. Amortization expense related to other items included within Depreciation and amortization in the Consolidated Condensed Statements of Operations and Comprehensive Income totaled $1.1 million and $0.7 million , respectively, for the three months ended June 30, 2017 and 2016 . For the six months ended June 30, 2017 and 2016 , amortization expense was $2.1 million and $1.4 million , respectively. During the three months ended June 30, 2017 and 2016 , capital expenditures net of related payables were $39.6 million and $17.5 million , respectively. Significant capital expenditures net of related payables were $15.2 million and $9.6 million , respectively, for Planet Hollywood during the three months ended June 30, 2017 and 2016 . During the six months ended June 30, 2017 and 2016 , capital expenditures net of related payables were $73.3 million and $29.4 million , respectively. Significant capital expenditures net of related payables were $36.5 million and $15.9 million , respectively, for Planet Hollywood during the six months ended June 30, 2017 and 2016 . No impairment of property and equipment was recognized by the Company for the periods presented in the accompanying Consolidated Condensed Statements of Operations and Comprehensive Income .</t>
  </si>
  <si>
    <t>Goodwill and Other Intangible Assets</t>
  </si>
  <si>
    <t>Goodwill and Intangible Assets Disclosure [Abstract]</t>
  </si>
  <si>
    <t>Goodwill and Other Intangible Assets Goodwill was as follows as of June 30, 2017 and December 31, 2016 : (In millions) Gross goodwill $ 1,155.0 Accumulated impairment (940.9 ) Balance at December 31, 2016 and June 30, 2017 $ 214.1 There were no additions or impairment charges to goodwill during the six months ended June 30, 2017 and 2016 . Gross Carrying Value and Accumulated Amortization of Intangible Assets Other Than Goodwill The following table provides the gross carrying amount and accumulated amortization for each major class of intangible asset other than goodwill: June 30, 2017 December 31, 2016 (In millions) Weighted Average Remaining Useful Life (In years) Gross Carrying Amount Accumulated Amortization Net Carrying Amount Gross Carrying Amount Accumulated Amortization Net Carrying Amount Amortizing intangible assets Customer relationships 4.3 $ 211.6 $ (159.5 ) $ 52.1 $ 211.6 $ (153.4 ) $ 58.2 Gaming rights 7.0 45.8 (26.0 ) 19.8 45.8 (24.6 ) 21.2 $ 257.4 $ (185.5 ) $ 71.9 $ 257.4 $ (178.0 ) $ 79.4 The aggregate amortization expense for those intangible assets that are amortized is reflected in Depreciation and amortization in the Consolidated Condensed Statements of Operations and Comprehensive Income . For the three months ended June 30, 2017 and 2016 , there was $3.7 million and $3.8 million , respectively, of amortization expense. For the six months ended June 30, 2017 and 2016 , there was $7.5 million of amortization expense in each period. Estimated amortization expense is $7.5 million for the remaining six months ending December 31, 2017 , $15.0 million for each of the three years from 2018 through 2020, $12.2 million for 2021 and $3.1 million for 2022. Total estimated amortization expense for 2023 and thereafter is $4.1 million . No impairment charges for amortizing intangible assets were recorded for the periods presented in the accompanying Consolidated Condensed Statements of Operations and Comprehensive Income .</t>
  </si>
  <si>
    <t>Accrued Expenses</t>
  </si>
  <si>
    <t>Payables and Accruals [Abstract]</t>
  </si>
  <si>
    <t>Accrued Expenses Accrued expenses consisted of the following: (In millions) June 30, 2017 December 31, 2016 Deposits and customer funds liability, including advance hotel deposits $ 31.6 $ 38.3 Payroll and other compensation 25.3 25.8 Accrued non-income and non-payroll taxes 13.6 7.6 Chip and token liability 4.8 5.4 Insurance claims and reserves 3.5 3.6 Progressive liability 2.3 2.4 Other accruals 33.4 31.3 $ 114.5 $ 114.4</t>
  </si>
  <si>
    <t>Debt</t>
  </si>
  <si>
    <t>Debt Disclosure [Abstract]</t>
  </si>
  <si>
    <t>Debt The following table presents CGPH's outstanding third-party debt as of June 30, 2017 and December 31, 2016 . Final Interest Rates at Face Value at Book Value at (In millions) Maturity June 30, 2017 June 30, 2017 June 30, 2017 December 31, 2016 Secured debt Caesars Growth Properties Holdings Revolving Credit Facility (1) 2019 variable $ — $ — $ — Caesars Growth Properties Holdings Term Loan (2) 2021 variable 1,314.4 1,291.2 1,119.2 Caesars Growth Properties Holdings Notes 2022 9.375% 675.0 663.0 662.1 Cromwell Credit Facility (3) N/A N/A — — 167.2 Capital lease obligations 2017 various — — 0.1 Unsecured debt Special Improvement District Bonds 2037 5.30% 13.3 13.3 13.7 Other financing obligations 2017 various — — 0.2 Total debt 2,002.7 1,967.5 1,962.5 Current portion of total debt (13.6 ) (13.6 ) (12.5 ) Long-term debt $ 1,989.1 $ 1,953.9 $ 1,950.0 _________________________ (1) Variable interest rate calculated as London Inter-Bank Offered Rate ("LIBOR") plus 3.00% . (2) Variable interest rate calculated as LIBOR, subject to a 1.00% floor, plus 3.00% . (3) The Cromwell Credit Facility was repaid during the second quarter of 2017. As of June 30, 2017 , the face value of CGPH's annual maturities of outstanding third-party debt were as follows: (In millions) Year Annual Maturity of Outstanding Third-Party Debt Remainder of 2017 $ 6.6 2018 13.6 2019 13.6 2020 13.6 2021 1,268.7 2022 675.5 Thereafter 11.1 Total outstanding third-party debt $ 2,002.7 Caesars Growth Properties Holdings Senior Secured Credit Facility On May 8, 2014, CGPH closed on the $1.175 billion term loan (the "CGPH Term Loan") pursuant to a First Lien Credit Agreement among Caesars Growth Properties Parent, LLC ("Parent"), the Borrower, the lenders party thereto, Credit Suisse AG, Cayman Islands Branch, as Administrative Agent (the "Administrative Agent"), and Credit Suisse Securities (USA) LLC, Citigroup Global Markets Inc., Deutsche Bank Securities Inc., UBS Securities LLC, J.P. Morgan Securities LLC, Morgan Stanley &amp; Co. LLC, Macquarie Capital (USA) Inc. and Nomura Securities International, Inc., as Co-Lead Arrangers and Bookrunners (the "Credit Agreement"). On April 27, 2017, CGPH entered into an Incremental Assumption Agreement and Amendment No. 1 (the "Loan Amendment"), by and among CGPH, Caesars Growth Properties Parent, LLC ("CGPP"), the other loan parties party thereto, the lenders party thereto and Credit Suisse AG, Cayman Islands Branch, as Administrative Agent. The Loan Amendment amends the First Lien Credit Agreement, dated as of May 8, 2014, among CGPH, CGPP, the lenders party thereto and the Administrative Agent (the "First Lien Credit Agreement"). Among other things, the Loan Amendment (a) provides for an increase of CGPH's existing term loan facility by $175.0 million to approximately $1.3 billion (the "Term Facility") and (b) reduced the interest rate margins applicable to the Term Facility and CGPH's existing $150.0 million revolving credit facility. In accordance with the Loan Amendment, the proceeds of the $175.0 million increase of the Term Facility were held in escrow until the receipt of all required regulatory approvals, at which time the escrowed proceeds would be released to repay the property specific term loan encumbering The Cromwell. In June 2017, all required regulatory approvals were received, the escrowed proceeds were released and the property specific term loan encumbering The Cromwell was repaid. The Cromwell became part of the CGPH restricted group (which is subject to certain restrictions or limitations placed on CGPH and its restricted subsidiaries) and its assets are pledged as collateral for both the CGPH $1.3 billion term loan and the CGPH $675.0 million aggregate principal amount of 9.375% second-priority senior secured notes due 2022. The Credit Agreement provides for a $150.0 million revolving credit agreement (the "Revolving Credit Facility"), which was undrawn at the closing of the CGPH Term Loan. As of June 30, 2017 , no borrowings were outstanding under the Revolving Credit Facility and $0.1 million was committed to outstanding letters of credit. Borrowings under the Revolving Credit Facility are each subject to separate note agreements executed based on the provisions of the Credit Agreement. Through April 26, 2017, borrowings under the CGPH Term Loan bear interest at a rate equal to, at the Borrower's option, either (a) the LIBOR determined by reference to the costs of funds for Eurodollar deposits for the interest period relevant to such borrowing, adjusted for certain additional costs, subject to a floor of 1.00% in the case of term loans or (b) a base rate determined by reference to the highest of (i) the federal funds rate plus 0.50% , (ii) the prime rate as determined by the Administrative Agent under the Credit Agreement and (iii) the one-month adjusted LIBOR rate plus 1.00% , in each case plus an applicable margin. Such applicable margin shall be 5.25% per annum for LIBOR loans and 4.25% per annum for base rate loans, subject to step downs with respect to the revolving loans based on CGPH's senior secured leverage ratio ("SSLR"). As of April 27, 2017, borrowings under the CGPH Term Loan bear interest at a rate equal to LIBOR rate, subject to a floor of 1.00% , plus 3.00% per annum with a reduction to LIBOR, subject to a floor of 1.00% , plus 2.75% upon the achievement of certain leverage ratios. In addition, on a quarterly basis, CGPH is required to pay each lender under the Revolving Credit Facility a commitment fee in respect of any unused commitments under the Revolving Credit Facility, which is subject to a leverage based pricing grid. CGPH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June 30, 2017 and December 31, 2016 , the book value of the CGPH Term Loan was presented net of the unamortized discount of $19.3 million and $22.5 million , respectively, and net of unamortized debt issuance costs of $3.9 million in each period. The effective interest rates were 4.73% and 6.87% , respectively, as of June 30, 2017 and December 31, 2016 . The CGPH Term Loan is guaranteed by the Parent and substantially all material, domestic wholly-owned subsidiaries of CGPH (subject to exceptions), and is secured by a pledge of the equity interest of CGPH directly held by the Parent and substantially all of the existing and future property and assets of CGPH and the subsidiary guarantors (subject to exceptions). The CGPH Term Loan includes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H Term Loan also contains customary affirmative covenants and customary events of default, subject to customary or agreed-upon exceptions, baskets and thresholds (including equity cure provisions). The CGPH Term Loan requires that CGPH maintains a senior secured leverage ratio of no more than 6.00 to 1.00 , which is the ratio of first lien senior secured net debt to earnings before interest, taxes, depreciation and amortization ("EBITDA"), adjusted as defined. As of June 30, 2017 , CGPH's SSLR was 2.83 to 1.00 . As of June 30, 2017 , the assets of Harrah's New Orleans, Bally's Las Vegas, Planet Hollywood, The LINQ Hotel &amp; Casino and The Cromwell were pledged as collateral for the CGPH Term Loan. As of December 31, 2016 , the assets of Harrah's New Orleans, Bally's Las Vegas, Planet Hollywood and The LINQ Hotel &amp; Casino were pledged as collateral for the CGPH Term Loan. Caesars Growth Properties Holdings Notes CGPH and Caesars Growth Properties Finance, Inc. (together, the "Issuers") issued $675.0 million aggregate principal amount of 9.375% second-priority senior secured notes due 2022 (the "2022 Notes") pursuant to an indenture dated as of April 17, 2014, among the Issuers and US Bank National Association, as trustee. As of June 30, 2017 and December 31, 2016 , the book value of the 2022 Notes was presented net of the unamortized discount of $10.5 million and $11.3 million , respectively, and net of unamortized debt issuance costs of $1.5 million and $1.6 million , respectively. The effective interest rate was 9.84% as of both June 30, 2017 and December 31, 2016 . The 2022 Notes are secured by substantially all of the existing and future property and assets of CGPH and the subsidiary guarantors (subject to exceptions). The 2022 Notes include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2022 Notes also contain customary affirmative covenants and customary events of default, subject to customary or agreed-upon exceptions, baskets and thresholds (including equity cure provisions). As of June 30, 2017 , the assets of Harrah's New Orleans, Bally's Las Vegas, Planet Hollywood, The LINQ Hotel &amp; Casino and The Cromwell were pledged as collateral for the 2022 Notes. As of December 31, 2016 , the assets of Harrah's New Orleans, Bally's Las Vegas, Planet Hollywood and The LINQ Hotel &amp; Casino were pledged as collateral for the 2022 Notes. Intercreditor Agreement and Collateral Agreements On May 20, 2014, intercreditor and collateral agreements were entered into which establish the subordination of the liens securing the 2022 Notes to the liens securing first priority lien obligations and secures the payment and performance when due of all of the obligations under the 2022 Notes and the $1.45 billion senior secured credit facilities (the "Senior Secured Credit Facilities"), which consist of the CGPH Term Loan and the Revolving Credit Facility, the related guarantees and the security documents. Subject to the terms of the security documents, CGPH and the subsidiary guarantors have the right to remain in possession and retain exclusive control of the collateral securing the 2022 Notes and the Senior Secured Credit Facilities (other than certain assets and obligations), to freely operate the collateral and to collect, invest and dispose of any income therefrom. Cromwell Credit Facility In November 2012, Corner Investment Propco, LLC ("PropCo"), a wholly-owned subsidiary of The Cromwell, entered into a $185.0 million , seven -year senior secured credit facility bearing interest at LIBOR plus 9.75% with a LIBOR floor of 1.25% (the "Cromwell Credit Facility") to fund the renovation of the former Bill's Gamblin' Hall and Saloon into a boutique lifestyle hotel, rebranded as The Cromwell. The renovation included a complete remodeling of the guest rooms, casino floor, and common areas, the addition of a second floor restaurant, and the construction of an approximately 65,000 square foot rooftop pool and dayclub/nightclub. The Cromwell owns the property and the dayclub/nightclub is leased to a third party. The Cromwell's gaming floor opened on April 21, 2014 and its 188 hotel rooms became available to guests starting on May 21, 2014. In accordance with the Loan Amendment, in June 2017, the property specific term loan encumbering The Cromwell was repaid and CGPH recognized a $3.6 million loss extinguishment included in Loss on extinguishment of debt within the Consolidated Condensed Statements of Operations and Comprehensive Income . As of December 31, 2016 , the book value of the Cromwell Credit Facility was presented net of the unamortized discount of $3.0 million and net of unamortized debt issuance costs of $1.2 million . The effective interest rate was 11.93% as of December 31, 2016 . As of December 31, 2016 , the assets of The Cromwell were pledged as collateral for the Cromwell Credit Facility. Special Improvement District Bonds 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 have principal and interest payments on June 1st of every year and interest only payments on December 1st of every year. The Special Improvement District Bonds mature on August 1, 2037.</t>
  </si>
  <si>
    <t>Financial Instruments</t>
  </si>
  <si>
    <t>Financial Instruments [Abstract]</t>
  </si>
  <si>
    <t>Financial Instruments Restricted Cash As of both June 30, 2017 and December 31, 2016 , the Company had $2.6 million of restricted cash related to Harrah's New Orleans to guarantee workers' compensation payments and for capital replacements required under the Rivergate Development Corporation lease agreement. Investment in CES Investment in CES, further described in Note 14 — Related Party Transactions , consists of membership interests in CES which is a variable interest entity of which we own less than 20% and are not the primary beneficiary and therefore, we account for our investment using the equity method. Initial contributions by the Members included a $22.5 million cash payment by CGP LLC on behalf of CGPH. During the three and six months ended June 30, 2017 , CGPH's investment in CES decreased by $0.5 million and $1.0 million , respectively, due to the allocation of depreciation related to assets in the investment. Pursuant to capital calls during the six months ended June 30, 2016 , CGPH contributed an additional $0.7 million to CES. During the three months ended June 30, 2016 , CGPH's investment in CES decreased by $0.3 million due to the allocation of depreciation related to assets in the investment.</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retail value of such Casino promotional allowances is included in Net revenues as follows: Three Months Ended June 30, Six Months Ended June 30, (In millions) 2017 2016 2017 2016 Food and beverage $ 20.9 $ 22.3 $ 43.7 $ 47.3 Rooms 20.9 20.6 42.2 44.0 Other 3.4 2.6 6.2 5.3 $ 45.2 $ 45.5 $ 92.1 $ 96.6 The estimated cost of providing such promotional allowances is included in Operating expenses as follows: Three Months Ended June 30, Six Months Ended June 30, (In millions) 2017 2016 2017 2016 Food and beverage $ 12.1 $ 12.7 $ 24.5 $ 26.5 Rooms 6.5 6.4 12.7 13.1 Other 1.9 1.5 3.3 3.1 $ 20.5 $ 20.6 $ 40.5 $ 42.7</t>
  </si>
  <si>
    <t>Write-downs, Reserves and Project Opening Costs, Net of Recoveries</t>
  </si>
  <si>
    <t>Disclosure Writedowns Reserves And Project Opening Costs Net Of Recoveries Components Of Write Downs Reserves And Project Opening Costs Net Of Recoveries [Abstract]</t>
  </si>
  <si>
    <t>Write-downs, Reserves and Project Opening Costs, Net of Recoveries Write-downs, reserves and project opening costs, net of recoveries include project opening costs, remediation costs, costs associated with efficiency projects, project write-offs, demolition costs and other non-routine transactions, net of recoveries. The components of Write-downs, reserves and project opening costs, net of recoveries are as follows: Three Months Ended June 30, Six Months Ended June 30, (In millions) 2017 2016 2017 2016 Divestitures and abandonments (1) $ 9.0 $ 0.1 $ 14.5 $ 0.4 Efficiency projects — 0.2 — 0.2 Remediation costs 0.1 0.1 0.1 0.2 Other — — — (0.2 ) $ 9.1 $ 0.4 $ 14.6 $ 0.6 _________________________ (1) Divestitures and abandonments were primarily comprised of demolition costs related to projects in development.</t>
  </si>
  <si>
    <t>Income Taxes</t>
  </si>
  <si>
    <t>Income Tax Disclosure [Abstract]</t>
  </si>
  <si>
    <t>Income Taxes CGPH is a disregarded entity for income tax purposes whereby all income or loss is passed through to its parent company, CGP LLC, which is treated as a flow through entity for income tax purposes. CGPH classifies reserves for tax uncertainties within Deferred credits and other in the Consolidated Condensed Balance Sheets , separate from any related income tax payable or deferred income taxes. Reserve amounts relate to any potential income tax liabilities resulting from uncertain tax positions as well as potential interest or penalties associated with those liabilities. CGPH had no reserves for tax uncertainties as of June 30, 2017 or December 31, 2016 .</t>
  </si>
  <si>
    <t>Fair Value Measurements</t>
  </si>
  <si>
    <t>Fair Value Disclosures [Abstract]</t>
  </si>
  <si>
    <t>Fair Value Measurements The fair value hierarchy defines fair value as an exit price, representing the amount that would be received to sell an asset or be paid to transfer a liability in an orderly transaction between market participants at the measurement date under current market condition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Our assessment of goodwill and other intangible assets for impairment includes an assessment using various Level 2 (EBITDA multiples and discount rate) and Level 3 (forecasted cash flows) inputs. Entities are permitted to choose to measure certain financial instruments and other items at fair value. We have not elected the fair value measurement option for any of our assets or liabilities that meet the criteria for this option. We had no assets or liabilities that were required to be measured at fair value at June 30, 2017 and December 31, 2016 . Items Disclosed at Fair Value Debt As of June 30, 2017 , our outstanding debt with third parties had an estimated fair value of $2,114.7 million and a book value of $1,967.5 million . As of December 31, 2016 , our outstanding debt with third parties had an estimated fair value of $2,076.3 million and a book value of $1,962.5 million . We calculate the fair value of debt based on borrowing rates available as of June 30, 2017 and December 31, 2016 , for debt with similar terms and maturities, and based on market quotes of our publicly traded debt. We classify the fair value of debt within Level 1 and Level 2 in the fair value hierarchy.</t>
  </si>
  <si>
    <t>Litigation, Contractual Commitments and Contingent Liabilities</t>
  </si>
  <si>
    <t>Commitments and Contingencies Disclosure [Abstract]</t>
  </si>
  <si>
    <t>Litigation, Contractual Commitments and Contingent Liabilities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and cross-motions for summary judgment have been filed by the parties. On October 5, 2016, the Bankruptcy Court granted CEOC's motion for a stay of this proceeding (and others). On January 26, 2017, the Bankruptcy Court extended the stay to remain in effect until the earlier of (a) the effective date of the plan of reorganization confirmed on January 17, 2017, (b) the termination of any restructuring support agreement with the Official Committee of Second Priority Noteholders (the "Second Lien RSA") or (c) further order of the Bankruptcy Cour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On January 26, 2017, the Bankruptcy Court extended the stay to remain in effect until the earlier of (a) the effective date of the plan of reorganization confirmed on January 17, 2017, (b) the termination of the Second Lien RSA or (c) further order of the Bankruptcy Court.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On January 26, 2017, the Bankruptcy Court extended the stay to remain in effect until the earlier of (a) the effective date of the plan of reorganization confirmed on January 17, 2017, (b) the termination of the Second Lien RSA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ee lawsuits taking place in Manhattan, the judge presiding over these cases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On January 26, 2017, the Bankruptcy Court extended the stay to remain in effect until the earlier of (a) the effective date of the plan of reorganization confirmed on January 17, 2017, (b) the termination of the Second Lien RSA or (c) further order of the Bankruptcy Court. In accordance with the terms of the applicable indentures and as previously disclosed, it is our understanding that CEC believes that it is not subject to the above-described guarantees. As a result, it is our understanding that CEC believes the demands for payment are without merit. The claims against CEOC have been stayed due to the Chapter 11 process and, except as described above, the actions against CEC have been allowed to continue. We believe that the claims and demands described above against CAC and CGP LLC in the Delaware First Lien Lawsuit and Delaware Second Lien Lawsuit are without merit and intend to defend ourselves vigorously. For the Delaware First Lien Lawsuit and Delaware Second Lien Lawsuit, at the present time, we believe it is not probable that a material loss will result from the outcome of these matters. However, given the uncertainty of litigation, we cannot provide assurance as to the outcome of these matters or of the range of reasonably possible losses should the matters ultimately be resolved against us. Should these matters ultimately be resolved through litigation outside of the financial restructuring of CEOC, which such matters we believe would likely be long and protracted, and were a court to find in favor of the claimants in the Delaware First Lien Lawsuit or the Delaware Second Lien Lawsuit, such determination could have a material adverse effect on our business, financial condition, results of operations, and cash flows.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On May 16, 2016, the examiner issued a substantially unredacted version of his report. CAC, CGP LLC and CIE do not have access to the unredacted report, and accordingly the description below is based on the substantially unredacted publicly-available report.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3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s) transferred, and that they at all times acted in good faith. National Retirement Fund In January 2015, a majority of the Trustees of the National Retirement Fund ("NRF"), a multi-employer defined benefit pension plan, voted to expel CEC and its participating subsidiaries, the CEC Group, from the plan. Neither CAC, CGPH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The CEC Group was current with respect to pension contributions at the time of their expulsion. On December 5, 2016, an interlocutory judgment was entered against CEC and CERP comprising the first quarterly payment of withdrawal liability referred to above, interest and liquidated damages under the Employee Retirement Income Security Act of 1974. On December 19, 2016, CEC and CERP filed a motion to certify a final judgment under Rule 54(b) of the Federal Rules of Civil Procedure for immediate appeal and to stay the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December 23, 2016, the plaintiffs filed a motion to amend their complaint to add claims for the second through eighth quarterly payments of withdrawal liability, which the plaintiffs contended were past due, as well as for injunctive relief requiring the defendants to pay all further quarterly payments as they purportedly became due. Also on December 23, 2016, the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 magistrate judge has not yet ruled on these motions. On March 13, 2017, CEC, CERP, CEOC (on behalf of itself and each of the Debtors and its other direct and indirect subsidiaries), the NRF, the NRF's Legacy Plan, the NRF's Trustees, and others entered into a Settlement Agreement (the "NRF Settlement Agreement"). Under the NRF Settlement Agreement, on the effective date of CEOC's plan of reorganization, CEC would pay $45 million to the NRF (the "NRF Payments") in three different baskets: (1) a settlement basket consisting of $10 million as litigation settlement and $5 million for legal fee reimbursement; (2) a contribution basket consisting of $15 million , which sum will grow at 3.1% per year and which, beginning 17.5 years after the plan effective date, will be applied to offset the first $8 million of contributions to the Legacy Plan annually until completely utilized; and (3) a withdrawal liability basket of $15 million , which does not grow, to be applied if there is a partial or complete withdrawal at any time after the plan effective date. Upon the NRF Payments being made, mutual releases will be exchanged between the CEC-affiliated parties and the NRF-affiliated parties to the NRF Settlement Agreement. On March 20, 2017, the Debtors moved for the NRF Settlement Agreement to be approved by the Bankruptcy Court. Litigation among the parties would be stayed upon Bankruptcy Court approval of the NRF Settlement Agreement, and would be dismissed with prejudice once the Debtors' reorganization plan takes effect and the NRF Payments are made. On April 19, 2017, the Bankruptcy Court approved the NRF Settlement Agreement, and all actions and appeals have been stayed pending the settlement becoming final.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 Harrah's New Orleans Operating Agreement Harrah's New Orleans operates under a casino operating contract with the Louisiana Economic Development and Gaming Corporation, as amended and restated on various occasions. The term of the amended casino operating contract expired in July 2014 and automatically renewed for 10 years . As amended, the contract requires Harrah's New Orleans to make minimum annual payments to the Louisiana Gaming Control Board equal to the greater of 21.5% of gross gaming revenues from Harrah's New Orleans in the applicable casino operating contract fiscal year or $60.0 million for each annual period beginning after April 1, 2002. In addition, Harrah's New Orleans is required to pay an override on gross gaming revenues equal to (i) 1.5% of gross gaming revenues between $500.0 million and $700.0 million ; (ii) 3.5% for gross gaming revenues between $700.0 million and $800.0 million ; (iii) 5.5% for gross gaming revenues between $800.0 million and $900.0 million ; and (iv) 7.5% for gross gaming revenues in excess of $900.0 million . For the three months ended June 30, 2017 and 2016 , Harrah's New Orleans paid $15.0 million and $18.8 million , respectively, to the Louisiana Gaming Control Board. For the six months ended June 30, 2017 and 2016 , Harrah's New Orleans paid $29.8 million and $33.7 million , respectively, to the Louisiana Gaming Control Board. CEOC PropCo Call Right Agreement After the CEOC restructuring, CEOC PropCo will have a call right for up to five years to purchase and leaseback the real property assets associated with Harrah's New Orleans from CGPH for a cash purchase price of ten times the agreed upon annual rent (subject to the terms of the CGPH credit agreement). The initial rent under the agreement will be determined based on a rent-to-earnings before interest, taxes, depreciation, amortization, and rent ("EBITDAR") ratio of 1.00-to- 1.67 . CEOC PropCo's purchase price will be determined by multiplying Harrah's New Orleans property's initial rent by 10. Given uncertainties around certain underlying financial terms of the call right, and the ability for other properties to be substituted for the Harrah's New Orleans property, the Company has concluded that it is not probable that Harrah's New Orleans will be purchased pursuant to the call right. Therefore, there is no liability to record by CGPH as of June 30, 2017 associated with this future call right. Planet Hollywood Energy Services Agreement 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As of June 30, 2017 , Planet Hollywood had future minimum commitments and contingencies of $3.0 million related to the amended ESA. Insurance Accruals CGPH's properties are insured for workers' compensation, property, general liability and other insurance coverage through Caesars Entertainment. See Note 14 — Related Party Transactions for additional information. Entertainment Commitments In July 2013, Planet Hollywood entered into a performance agreement with Britney Spears pursuant to which Ms. Spears agreed to perform at The AXIS starting in December 2013. The original performance agreement ran through the end of 2015. In September 2015, Planet Hollywood and Ms. Spears entered into a new performance agreement pursuant to which Ms. Spears agreed to continue to perform at The AXIS through December 2017. In November 2015, Planet Hollywood finalized its performance agreement with Jennifer Lopez pursuant to which Ms. Lopez agreed to perform at The AXIS starting in January 2016. The performance agreements with Ms. Spears and Ms. Lopez contain customary representations, warranties, covenants and agreements and exclusivity and non-compete provisions for similar transactions. As of June 30, 2017 , CGPH's future commitments aggregate to approximately $28.6 million . Management Fees to Related Party See Note 14 — Related Party Transactions for discussion of management fees to related party. Uncertainties Since 2009, Harrah's New Orleans has undergone audits by state and local departments of revenue related to sales taxes on hotel rooms, parking and entertainment complimentaries. The periods that have been or are currently being audited are 2004 through 2013. In connection with these audits, certain periods have been paid under protest or are currently in various stages of litigation. As a result of these audits, Harrah's New Orleans had accrued $6.2 million and $5.6 million , respectively, at June 30, 2017 and December 31, 2016 .</t>
  </si>
  <si>
    <t>Supplemental Cash Flow Information</t>
  </si>
  <si>
    <t>Supplemental Cash Flow Information [Abstract]</t>
  </si>
  <si>
    <t xml:space="preserve"> Supplemental Cash Flow Information Cash, Cash Equivalents and Restricted Cash The following table provides a reconciliation of cash, cash equivalents and restricted cash reported on our Consolidated Condensed Balance Sheets that sum amounts reported in our Consolidated Condensed Statements of Cash Flows. (In millions) June 30, 2017 December 31, 2016 Cash and cash equivalents $ 191.3 $ 164.6 Restricted cash - short-term 2.6 2.6 Total cash, cash equivalents and restricted cash $ 193.9 $ 167.2 Restricted cash is further described in Note 7 — Financial Instruments . Changes in Working Capital Accounts The net change in cash and cash equivalents due to the changes in working capital accounts were as follows: Six Months Ended June 30, (In millions) 2017 2016 Receivables $ (7.0 ) $ 1.6 Prepayments and other current assets 0.3 1.0 Accounts payable (0.7 ) (1.9 ) Payables to related parties 7.8 2.9 Accrued expenses and interest payable (3.0 ) 1.6 Net change in working capital accounts $ (2.6 ) $ 5.2 Cash paid for interest for the six months ended June 30, 2017 and 2016 was $76.9 million and $79.6 million , respectively. Significant non-cash investing activities include construction payable included in Accounts payable in the Consolidated Condensed Balance Sheets of $10.6 million and $2.3 million , respectively, which remained unpaid as of June 30, 2017 and 2016 related to purchases classified as Land, property and equipment, net. There were no cash payments or refunds related to income taxes during the periods presented herein.</t>
  </si>
  <si>
    <t>Related Party Transactions</t>
  </si>
  <si>
    <t>Related Party Transactions [Abstract]</t>
  </si>
  <si>
    <t>Related Party Transactions Formation of Caesars Enterprise Services, LLC CES, a services joint venture among CEOC, CERP, a subsidiary of Caesars Entertainment, and the Company, (together the "Members" and each a "Member") manages our properties and provides us with access to Caesars Entertainment's management expertise, intellectual property, back office services and Total Rewards loyalty program. On October 1, 2014, CES began operations in Nevada, Louisiana and certain other jurisdictions in which regulatory approval had been received or was not required, including through the commencement of direct employment by CES of certain designated enterprise-wide employees.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subject to annual review. As a result of an annual review undertaken in September 2015 but effective July 2015, the allocation percentages of CES members, CEOC, CERP and CGPH were revised to 65.4% , 21.8% and 12.8% , respectively. The Company notified CES, CEOC and CERP that it objected to the September 2015 expense allocation but would pay the revised expense allocations under protest and reserved all rights. As a result of an annual review undertaken in August 2016 but effective January 2017, the allocation percentages for CEOC, CERP and CGPH were revised to 62.9% , 22.9% and 14.2% , respectively. The Company notified CES, CEOC and CERP that it objects to the August 2016 expense allocation but will pay the revised expense allocations under protest and reserves all rights. Omnibus License and Enterprise Services Agreement On May 20, 2014, the Members entered into an Omnibus License and Enterprise Services Agreement (the "Omnibus Agreement"), which granted licenses to the Members and certain of their affiliates in connection with the formation of CES. During the three and six months ended June 30, 2017 , CGPH's investment in CES decreased by $0.5 million and $1.0 million , respectively, due to the allocation of depreciation related to assets in the investment. Pursuant to capital calls during the six months ended June 30, 2016 , CGPH contributed an additional $0.7 million to CES. During the three months ended June 30, 2016 , CGPH's investment in CES decreased by $0.3 million due to the allocation of depreciation related to assets in the investment.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Allocated General Corporate Expenses The Consolidated Condensed Statements of Operations and Comprehensive Income reflects an allocation of both expenses incurred in connection with our shared services agreements and directly billed expenses incurred through Caesars Entertainment and CES. We recorded allocated general corporate expenses and directly billed expenses totaling $36.7 million and $71.5 million , respectively, for the three and six months ended June 30, 2017 and $29.4 million and $63.6 million , respectively, for the three and six months ended June 30, 2016 . The net payable balances for allocated and directly billed expenses are recorded in Payables to related parties in the Consolidated Condensed Balance Sheets . The allocations of general corporate expenses may not reflect the expense the Company would have incurred if it were a stand-alone company nor are they necessarily indicative of the Company's future costs. Management believes the assumptions and methodologies used in the allocation of general corporate expenses from Caesars Entertainment and CES are reasonable. Given the nature of these costs, it is not practicable for the Company to estimate what these costs would have been on a stand-alone basis. Management Fees Harrah's New Orleans, The LINQ Hotel &amp; Casino, Bally's Las Vegas and The Cromwell Management Fees Harrah's New Orleans Management Company, The Quad Manager, LLC, Bally's Las Vegas Manager, LLC and Cromwell Manager, LLC (collectively, the "Property Managers" and individually, a "Property Manager") are wholly-owned indirect subsidiaries of CEOC, and prior to the assignment of each respective management agreement to CES as of October 1, 2014, managed the operations of Harrah's New Orleans, The LINQ Hotel &amp; Casino, Bally's Las Vegas and The Cromwell. Fees paid to the Property Managers for such services include a base management fee calculated at 2.0% of adjusted gross operating revenue plus net casino wins, and an incentive fee calculated at 5.0% of EBITDA less the base management fee. For the three months ended June 30, 2017 and 2016 , the fees were $7.8 million and $7.1 million , respectively, and for the six months ended June 30, 2017 and 2016 , the fees were $15.4 million and $14.7 million , respectively. These fees were included in Management fees to related parties in the Consolidated Condensed Statements of Operations and Comprehensive Income . As of June 30, 2017 and December 31, 2016 , the payable balance related to these fees and recorded in Payables to related parties in the Consolidated Condensed Balance Sheets were $1.1 million and $1.0 million , respectively. In May 2014, CGPH purchased a 50% interest in the management fee revenues of the Property Managers for $138.0 million , recognized as a long-term prepaid asset included in Prepaid management fees to related parties in the Consolidated Condensed Balance Sheets . The prepaid asset will be amortized over 15 years, which represents the term of the related management contracts. During both of the three months ended June 30, 2017 and 2016 , the Company recorded amortization in the amount of $2.3 million and during both of the six months ended June 30, 2017 and 2016 , the Company recorded amortization in the amount of $4.6 million , which is included in Management fees to related parties in the Consolidated Condensed Statements of Operations and Comprehensive Income . Additionally, during the three months ended June 30, 2017 and 2016 , the Company received 50% of the management fees paid in the amount of $3.9 million and $3.5 million , respectively, and during the six months ended June 30, 2017 and 2016 , the Company received $7.7 million and $7.3 million , respectively, which is included in Management fees to related parties in the Consolidated Condensed Statements of Operations and Comprehensive Income . Planet Hollywood Management Fees PHW Manager, LLC ("PHW Manager") is a wholly-owned subsidiary of CEOC, and prior to the assignment of the management agreement to CES as of October 1, 2014, managed the operations of Planet Hollywood. Fees paid to PHW Manager for such services include a base management fee calculated at 3.0% of adjusted gross operating revenue plus net casino wins, and an incentive fee calculated at 4.5% of EBITDA less the base management fee. For the three months ended June 30, 2017 and 2016 , the fees were $5.8 million and $6.1 million , respectively, and for the six months ended June 30, 2017 and 2016 , the fees were $11.4 million and $11.7 million , respectively. These fees were included in Management fees to related parties in the Consolidated Condensed Statements of Operations and Comprehensive Income . As of June 30, 2017 and December 31, 2016 , the payable balances related to these fees and recorded in Payables to related parties in the Consolidated Condensed Balance Sheets were $1.0 million and $0.8 million , respectively. On October 21, 2013, CGP LLC purchased a 50% interest in the management fee revenues of PHW Manager for $70.0 million , recognized as a long-term prepaid asset included in Prepaid management fees to related parties in the Consolidated Condensed Balance Sheets . On May 5, 2014, CGP LLC contributed the equity interests of PHWLV, LLC and the 50% interest in the management fee revenues of PHW Manager to CGPH. The prepaid asset will be amortized over 35 years, which represents the term of the related management contract starting in October 2013. During both of the three months ended June 30, 2017 and 2016 , the Company recorded amortization in the amount of $0.5 million and during both of the six months ended June 30, 2017 and 2016 , the Company recorded amortization in the amount of $1.0 million , which is included in Management fees to related parties in the Consolidated Condensed Statements of Operations and Comprehensive Income . Additionally, for the three months ended June 30, 2017 and 2016 , the Company received 50% of the Planet Hollywood management fee paid in the amount of $2.9 million and $3.1 million , respectively, and during the six months ended June 30, 2017 and 2016 , the Company received $5.7 million and $5.9 million , respectively, which is included in Management fees to related parties in the Consolidated Condensed Statements of Operations and Comprehensive Income . Total Rewards Loyalty Program CEOC's customer loyalty program, Total Rewards, offers incentives to customers from their spending related to on-property entertainment expenses, including gaming, hotel, dining, and retail shopping at our, CEC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payables to related parties in the accompanying balance sheets. Use of Bally's, Harrah's, and LINQ Trademarks Bally's Las Vegas and Harrah's New Orleans have historically used the Bally's and Harrah's trademarks, which are owned by CEOC. CEOC has not historically charged a royalty fee for the use of these trademarks. Accordingly, no such charges were recorded in the Consolidated Condensed Financial Statements . As discussed above, we entered into a management agreement with CEOC in connection with the acquisition of CGPH's properties, which include The Cromwell, The LINQ Hotel &amp; Casino, Bally's Las Vegas and Harrah's New Orleans, which among other services, includes the use of CEOC-owned trademarks. As discussed in Formation of Caesars Enterprise Services, LLC above, these services were assumed by CES in 2014. The LINQ Hotel &amp; Casino uses its trademark, which is owned by CLC, in connection with this agreement. Insurance Accruals Our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highly judgmental accruals and was believed to be reasonable. CGPH regularly monitors the potential for changes in estimates, evaluates its insurance accruals, and adjusts its recorded provisions. Employee Benefit Plans Caesars Entertainment maintains a defined contribution savings and retirement plan in which certain employees of the Company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Caesars Entertainment maintains an employer match of up to $600 per year. The Company's reimbursement for Caesars Entertainment's contribution expense was $0.4 million and $0.5 million , respectively, for the three months ended June 30, 2017 and 2016 , and $1.5 million for both of the six months ended June 30, 2017 and 2016 . Caesars Entertainment also maintains deferred compensation plans, stock-option plans and an executive supplemental savings plan under which certain employees of CGPH may defer a portion of their compensation. The expenses charged by Caesars Entertainment to CGPH are included in Property, general, administrative and other in the Consolidated Condensed Statements of Operations and Comprehensive Income . Multiemployer Benefit Plans Certain employees of the Company are covered by union sponsored, collectively bargained, health and welfare multiemployer benefit plans. The Company's reimbursement for Caesars Entertainment's contributions and charges for these plans was $8.7 million and $8.8 million , respectively, for the three months ended June 30, 2017 and 2016 , and $17.2 million and $17.6 million , respectively, for the six months ended June 30, 2017 and 2016 . These expenses were included in Property, general, administrative and other in the Consolidated Condensed Statements of Operations and Comprehensive Income . Equity Incentive Awards Caesars Entertainment maintains equity incentive award plans in which employees of CGPH may participate. Caesars Entertainment allocates an appropriate amount of cost for these awards to each subsidiary where employees participate. For the three and six months ended June 30, 2017 , allocations were $1.0 million and $2.1 million , respectively. For the three and six months ended June 30, 2016 , allocations were $1.8 million and $3.0 million , respectively. Lease Agreements On April 25, 2011, The LINQ Hotel &amp; Casino entered into an agreement pursuant to which it will lease a land parcel from Caesars LINQ LLC ("The LINQ"), an indirect wholly-owned subsidiary of Caesars Entertainment, under an operating lease with an expiration date of April 25, 2026. The land parcel is utilized by The LINQ Hotel &amp; Casino for gaming and other space. Pursuant to the terms of the agreement, The LINQ Hotel &amp; Casino is required to pay The LINQ rent of approximately $1.3 million per month beginning on January 1, 2014, totaling $3.8 million for both of the three months ended June 30, 2017 and 2016 and $7.5 million for both of the six months ended June 30, 2017 and 2016 . Bally's Las Vegas leases land to JGB Vegas Retail Lessee, LLC ("JGB Lessee") under a ground lease that includes annual base rent payments with annual escalations as well as an annual percentage of revenue payable should JGB Lessee revenues exceed a breakpoint as defined in the lease agreement, which is paid on a monthly basis. Rental payments began in February 2015. GB Investor, LLC, a wholly-owned subsidiary of Caesars Entertainment, has an approximate 10% ownership interest in JGB Lessee. Monthly revenues of $0.4 million from the ground lease are currently being recognized straight-line over the term of the lease starting in December 2013 upon transfer of rights to the property through February 2035 and are included in Other revenue in the Consolidated Condensed Statements of Operations and Comprehensive Income .</t>
  </si>
  <si>
    <t>Consolidating Condensed Financial Information of Guarantors and Issuer</t>
  </si>
  <si>
    <t>Condensed Financial Information of Parent Company Only Disclosure [Abstract]</t>
  </si>
  <si>
    <t>Consolidating Condensed Financial Information of Guarantors and Issuer The 2022 Notes issued by CGPH ("Parent Company") and Caesars Growth Properties Finance, Inc. (included in the "Subsidiary Issuer" column below) are secured by substantially all of the existing and future property and assets of CGPH and certain wholly-owned subsidiary guarantors of CGPH ("Subsidiary Guarantors") as further discussed in Note 6 — Debt . Each subsidiary guarantor jointly and severally, irrevocably and unconditionally guarantees (1) the performance and punctual payment when due of all obligations of CGPH under the indenture and the 2022 Notes, whether for payment of principal, premium, if any, or interest in respect of the 2022 Notes and all other monetary obligations of CGPH under the indenture and the 2022 Notes and (2) the full and punctual performance within applicable grace periods of all other obligations of CGPH whether for fees, expenses, indemnification or otherwise under the indenture and the 2022 Notes (collectively called the "Guaranteed Obligations"). Each guarantee will be a continuing guarantee and shall: 1. remain in full force and effect until payment in full of all the guaranteed obligations of such Subsidiary Guarantor; 2. subject to the next succeeding paragraph, be binding upon each such Subsidiary Guarantor and its successors; and 3. inure to the benefit of and be enforceable by the trustee, the holders and their successors, transferees and assigns. Each guarantee will be automatically released upon: 1. the sale, disposition, exchange or other transfer (including through merger, consolidation, amalgamation or otherwise) of the capital stock (including any sale, disposition or other transfer following which the applicable Subsidiary Guarantor is no longer a restricted subsidiary), of the applicable Subsidiary Guarantor if such sale, disposition, exchange or other transfer is made in a manner not in violation of the indenture; 2. the designation of such Subsidiary Guarantor as an unrestricted subsidiary; 3. the release or discharge of the guarantee by such Subsidiary Guarantor of the indebtedness which resulted in the obligation to guarantee the notes; 4. the issuers' exercise of their legal defeasance option or covenant defeasance option or if the issuers' obligations under the indenture are discharged in accordance with the terms of the indenture; and 5. such restricted subsidiary ceasing to be a subsidiary as a result of any foreclosure of any pledge or security interest in favor of the first-priority lien obligations. The tables below present the consolidating condensed financial information as of June 30, 2017 and December 31, 2016 and for the three and six months ended June 30, 2017 and 2016 . In lieu of providing separate unaudited financial statements for the guarantor subsidiaries, we have included the accompanying unaudited financial information based on Rule 3-10 of the SEC's Regulation S-X. Management does not believe that separate financial statements of the guarantor subsidiaries are material to our investors. CAESARS GROWTH PROPERTIES HOLDINGS, LLC CONSOLIDATING CONDENSED BALANCE SHEET JUNE 30, 2017 (In millions) Parent Company Subsidiary Issuer Subsidiary Guarantors Consolidating / Eliminating Adjustments Total Assets Current assets Cash and cash equivalents $ 128.6 $ — $ 62.7 $ — $ 191.3 Receivables, net of allowance for doubtful accounts — — 51.3 — 51.3 Restricted cash — — 2.6 — 2.6 Prepayments and other current assets 1.3 — 26.8 — 28.1 Total current assets 129.9 — 143.4 — 273.3 Land, property and equipment, net 0.8 — 2,203.0 — 2,203.8 Investment in CES 28.1 — — — 28.1 Investment in subsidiaries 3,004.6 — — (3,004.6 ) — Goodwill — — 214.1 — 214.1 Intangible assets other than goodwill, net — — 71.9 — 71.9 Prepaid management fees to related parties — — 171.5 — 171.5 Deferred charges and other 1.8 — 37.1 — 38.9 Total assets $ 3,165.2 $ — $ 2,841.0 $ (3,004.6 ) $ 3,001.6 Liabilities and Stockholder's Equity Current liabilities Accounts payable $ 0.2 $ — $ 27.1 $ — $ 27.3 Payables to related parties 26.6 — 3.3 — 29.9 Accrued expenses 0.4 — 114.1 — 114.5 Accrued interest payable 10.7 10.5 0.1 (10.5 ) 10.8 Current portion of long-term debt 13.2 — 0.4 — 13.6 Total current liabilities 51.1 10.5 145.0 (10.5 ) 196.1 Long-term debt 1,941.0 675.0 12.9 (675.0 ) 1,953.9 Deferred credits and other — — 1.3 — 1.3 Total liabilities 1,992.1 685.5 159.2 (685.5 ) 2,151.3 Stockholder's equity Additional paid-in capital 1,358.6 (685.5 ) 2,620.2 (1,934.7 ) 1,358.6 (Accumulated deficit)/retained earnings (185.5 ) — 61.6 (384.4 ) (508.3 ) Total stockholder's equity 1,173.1 (685.5 ) 2,681.8 (2,319.1 ) 850.3 Total liabilities and stockholder's equity $ 3,165.2 $ — $ 2,841.0 $ (3,004.6 ) $ 3,001.6 CAESARS GROWTH PROPERTIES HOLDINGS, LLC CONSOLIDATING CONDENSED BALANCE SHEET DECEMBER 31, 2016 (In millions) Parent Company Subsidiary Issuer Subsidiary Guarantors (1) Consolidating / Eliminating Adjustments Total Assets Current assets Cash and cash equivalents $ 79.8 $ — $ 84.8 $ — $ 164.6 Receivables, net of allowance for doubtful accounts — — 44.3 — 44.3 Restricted cash — — 2.6 — 2.6 Prepayments and other current assets 0.3 — 28.5 — 28.8 Total current assets 80.1 — 160.2 — 240.3 Land, property and equipment, net 2.0 — 2,200.8 — 2,202.8 Investment in CES 29.1 — — — 29.1 Investment in subsidiaries 2,854.9 — — (2,854.9 ) — Goodwill — — 214.1 — 214.1 Intangible assets other than goodwill, net — — 79.4 — 79.4 Prepaid management fees to related parties — — 177.1 — 177.1 Deferred charges and other 1.9 — 39.5 — 41.4 Total assets $ 2,968.0 $ — $ 2,871.1 $ (2,854.9 ) $ 2,984.2 Liabilities and Stockholder's Equity Current liabilities Accounts payable $ 2.1 $ — $ 36.3 $ — $ 38.4 Payables to related parties 19.3 — 2.8 — 22.1 Accrued expenses — — 114.4 — 114.4 Accrued interest payable 11.1 10.5 2.8 (10.5 ) 13.9 Current portion of long-term debt 11.8 — 0.7 — 12.5 Total current liabilities 44.3 10.5 157.0 (10.5 ) 201.3 Long-term debt 1,769.5 675.0 180.5 (675.0 ) 1,950.0 Deferred credits and other — — 1.5 — 1.5 Total liabilities 1,813.8 685.5 339.0 (685.5 ) 2,152.8 Stockholder's equity Additional paid-in capital 1,356.5 (685.5 ) 2,575.4 (1,889.9 ) 1,356.5 Accumulated deficit (202.3 ) — (43.3 ) (279.5 ) (525.1 ) Total stockholder's equity 1,154.2 (685.5 ) 2,532.1 (2,169.4 ) 831.4 Total liabilities and stockholder's equity $ 2,968.0 $ — $ 2,871.1 $ (2,854.9 ) $ 2,984.2 _________________________ (1)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 CAESARS GROWTH PROPERTIES HOLDINGS, LLC CONSOLIDATING CONDENSED STATEMENTS OF OPERATIONS AND COMPREHENSIVE INCOME THREE MONTHS ENDED JUNE 30, 2017 (In millions) Parent Company Subsidiary Issuer Subsidiary Guarantors Consolidating / Eliminating Adjustments Total Revenues Casino $ — $ — $ 188.1 $ — $ 188.1 Food and beverage — — 58.9 — 58.9 Rooms — — 89.3 — 89.3 Other — — 55.0 — 55.0 Less: casino promotional allowances — — (45.2 ) — (45.2 ) Net revenues — — 346.1 — 346.1 Operating expenses Direct Casino — — 87.5 — 87.5 Food and beverage — — 29.1 — 29.1 Rooms — — 24.2 — 24.2 Property, general, administrative and other 8.3 — 91.3 — 99.6 Management fees to related parties — — 9.6 — 9.6 Write-downs, reserves and project opening costs, net of recoveries — — 9.1 — 9.1 Depreciation and amortization 0.5 — 33.4 — 33.9 Total operating expenses 8.8 — 284.2 — 293.0 (Loss)/income from operations (8.8 ) — 61.9 — 53.1 Interest expense, net of interest capitalized (35.8 ) — (4.1 ) — (39.9 ) Interest income — — 0.8 — 0.8 Loss on extinguishment of debt (1.0 ) — (3.6 ) — (4.6 ) Other income, net — — 1.0 — 1.0 Net (loss)/income before income on interests in subsidiaries (45.6 ) — 56.0 — 10.4 Income on interests in subsidiaries 56.0 — — (56.0 ) — Net income 10.4 — 56.0 (56.0 ) 10.4 Other comprehensive income — — — — — Total comprehensive income $ 10.4 $ — $ 56.0 $ (56.0 ) $ 10.4 CAESARS GROWTH PROPERTIES HOLDINGS, LLC CONSOLIDATING CONDENSED STATEMENTS OF OPERATIONS AND COMPREHENSIVE INCOME THREE MONTHS ENDED JUNE 30, 2016 (In millions) Parent Company Subsidiary Issuer Subsidiary Guarantors (1)(2) Consolidating / Eliminating Adjustments Total (1) Revenues Casino $ — $ — $ 175.7 $ — $ 175.7 Food and beverage — — 61.4 — 61.4 Rooms — — 91.2 — 91.2 Other — — 52.5 — 52.5 Less: casino promotional allowances — — (45.5 ) — (45.5 ) Net revenues — — 335.3 — 335.3 Operating expenses Direct Casino — — 84.4 — 84.4 Food and beverage — — 29.3 — 29.3 Rooms — — 23.8 — 23.8 Property, general, administrative and other 6.4 — 90.5 — 96.9 Management fees to related parties — — 9.4 — 9.4 Write-downs, reserves and project opening costs, net of recoveries — — 0.4 — 0.4 Depreciation and amortization — — 33.4 — 33.4 Total operating expenses 6.4 — 271.2 — 277.6 (Loss)/income from operations (6.4 ) — 64.1 — 57.7 Interest expense, net of interest capitalized (36.3 ) — (5.4 ) — (41.7 ) Net (loss)/income before income on interests in subsidiaries (42.7 ) — 58.7 — 16.0 Income on interests in subsidiaries 58.7 — — (58.7 ) — Net income 16.0 — 58.7 (58.7 ) 16.0 Other comprehensive income — — — — — Total comprehensive income $ 16.0 $ — $ 58.7 $ (58.7 ) $ 16.0 _________________________ (1) For the three months ended June 30, 2016, $1.5 million was reclassified from Food and beverage revenues to Other revenues in order to align with our 2017 reporting presentation. See Basis of Presentation in Note 1 — Description of Business and Basis of Presentation . (2)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 CAESARS GROWTH PROPERTIES HOLDINGS, LLC CONSOLIDATING CONDENSED STATEMENTS OF OPERATIONS AND COMPREHENSIVE INCOME SIX MONTHS ENDED JUNE 30, 2017 (In millions) Parent Company Subsidiary Issuer Subsidiary Guarantors Consolidating / Eliminating Adjustments Total Revenues Casino $ — $ — $ 367.1 $ — $ 367.1 Food and beverage — — 122.9 — 122.9 Rooms — — 182.9 — 182.9 Other — — 104.0 — 104.0 Less: casino promotional allowances — — (92.1 ) — (92.1 ) Net revenues — — 684.8 — 684.8 Operating expenses Direct Casino — — 178.9 — 178.9 Food and beverage — — 57.7 — 57.7 Rooms — — 46.9 — 46.9 Property, general, administrative and other 14.4 — 181.0 — 195.4 Management fees to related parties — — 19.0 — 19.0 Write-downs, reserves and project opening costs, net of recoveries — — 14.6 — 14.6 Depreciation and amortization 1.0 — 71.4 — 72.4 Total operating expenses 15.4 — 569.5 — 584.9 (Loss)/income from operations (15.4 ) — 115.3 — 99.9 Interest expense, net of interest capitalized (71.7 ) — (8.6 ) — (80.3 ) Interest income — — 0.8 — 0.8 Loss on extinguishment of debt (1.0 ) — (3.6 ) — (4.6 ) Other income, net — — 1.0 — 1.0 Net (loss)/income before income on interests in subsidiaries (88.1 ) — 104.9 — 16.8 Income on interests in subsidiaries 104.9 — — (104.9 ) — Net income 16.8 — 104.9 (104.9 ) 16.8 Other comprehensive income — — — — — Total comprehensive income $ 16.8 $ — $ 104.9 $ (104.9 ) $ 16.8 CAESARS GROWTH PROPERTIES HOLDINGS, LLC CONSOLIDATING CONDENSED STATEMENTS OF OPERATIONS AND COMPREHENSIVE INCOME SIX MONTHS ENDED JUNE 30, 2016 (In millions) Parent Company Subsidiary Issuer Subsidiary Guarantors (1)(2) Consolidating / Eliminating Adjustments Total (1) Revenues Casino $ — $ — $ 358.8 $ — $ 358.8 Food and beverage — — 126.5 — 126.5 Rooms — — 184.2 — 184.2 Other — — 97.6 — 97.6 Less: casino promotional allowances — — (96.6 ) — (96.6 ) Net revenues — — 670.5 — 670.5 Operating expenses Direct Casino — — 177.2 — 177.2 Food and beverage — — 58.0 — 58.0 Rooms — — 46.2 — 46.2 Property, general, administrative and other 12.5 — 177.8 — 190.3 Management fees to related parties — — 18.8 — 18.8 Write-downs, reserves and project opening costs, net of recoveries — — 0.6 — 0.6 Depreciation and amortization — — 65.6 — 65.6 Total operating expenses 12.5 — 544.2 — 556.7 (Loss)/income from operations (12.5 ) — 126.3 — 113.8 Interest expense, net of interest capitalized (73.2 ) — (11.9 ) — (85.1 ) Net (loss)/income before income on interests in subsidiaries (85.7 ) — 114.4 — 28.7 Income on interests in subsidiaries 114.4 — — (114.4 ) — Net income 28.7 — 114.4 (114.4 ) 28.7 Other comprehensive income — — — — — Total comprehensive income $ 28.7 $ — $ 114.4 $ (114.4 ) $ 28.7 _________________________ (1) For the six months ended June 30, 2016, $3.4 million was reclassified from Food and beverage revenues to Other revenues in order to align with our 2017 reporting presentation. See Basis of Presentation in Note 1 — Description of Business and Basis of Presentation . (2)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 CAESARS GROWTH PROPERTIES HOLDINGS, LLC CONSOLIDATING CONDENSED STATEMENTS OF CASH FLOWS SIX MONTHS ENDED JUNE 30, 2017 (In millions) Parent Company Subsidiary Issuer Subsidiary Guarantors Consolidating / Eliminating Adjustments Total Cash flows (used in)/provided by operating activities $ (115.5 ) $ — $ 177.9 $ 44.2 $ 106.6 Cash flows from investing activities Land, buildings and equipment additions, net of change in construction payables (0.8 ) — (72.5 ) — (73.3 ) Cash flows used in investing activities (0.8 ) — (72.5 ) — (73.3 ) Cash flows from financing activities Proceeds from issuance of long-term debt 226.0 — — — 226.0 Debt issuance costs and fees (3.7 ) — — — (3.7 ) Repayments under lending agreements (57.2 ) — (171.7 ) — (228.9 ) Transactions with parents and affiliates — — 44.2 (44.2 ) — Cash flows provided by/(used in) financing activities 165.1 — (127.5 ) (44.2 ) (6.6 ) Net increase/(decrease) in cash, cash equivalents and restricted cash 48.8 — (22.1 ) — 26.7 Cash, cash equivalents and restricted cash, beginning of period 79.8 — 87.4 — 167.2 Cash, cash equivalents and restricted cash, end of period $ 128.6 $ — $ 65.3 $ — $ 193.9 CAESARS GROWTH PROPERTIES HOLDINGS, LLC CONSOLIDATING CONDENSED STATEMENTS OF CASH FLOWS SIX MONTHS ENDED JUNE 30, 2016 (In millions) Parent Company Subsidiary Issuer Subsidiary Guarantors (1)(2) Consolidating / Eliminating Adjustments Total (1) Cash flows provided by operating activities $ 80.0 $ — $ 186.3 $ (156.6 ) $ 109.7 Cash flows from investing activities Land, buildings and equipment additions, net of change in construction payables — — (29.4 ) — (29.4 ) Additional investment in CES (0.7 ) — — — (0.7 ) Cash flows used in investing activities (0.7 ) — (29.4 ) — (30.1 ) Cash flows from financing activities Proceeds from issuance of long-term debt 15.0 — — — 15.0 Repayments under lending agreements (65.9 ) — (2.8 ) — (68.7 ) Transactions with parents and affiliates — — (156.6 ) 156.6 — Cash flows used in financing activities (50.9 ) — (159.4 ) 156.6 (53.7 ) Net increase/(decrease) in cash, cash equivalents and restricted cash 28.4 — (2.5 ) — 25.9 Cash, cash equivalents and restricted cash, beginning of period 21.0 — 79.7 — 100.7 Cash, cash equivalents and restricted cash, end of period $ 49.4 $ — $ 77.2 $ — $ 126.6 _________________________ (1) We have early adopted ASU No. 2016-18, Statement of Cash Flows (Topic 230): Restricted Cash , during the year ended December 31, 2016. In total, Restricted cash balances of $2.6 million have been included in both Cash, cash equivalents and restricted cash, beginning of period and Cash, cash equivalents and restricted cash, end of period. For Subsidiary Guarantors, Restricted cash balances of $2.6 million have been included in both Cash, cash equivalents and restricted cash, beginning of period and Cash, cash equivalents and restricted cash, end of period. See Basis of Presentation in Note 1 — Description of Business and Basis of Presentation . (2)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t>
  </si>
  <si>
    <t>Description of Business and Basis of Presentation (Policies)</t>
  </si>
  <si>
    <t>Basis of Presentation</t>
  </si>
  <si>
    <t>Basis of Presentation The Consolidated Condensed Financial Statements include all revenues, costs, assets and liabilities directly attributable to us. The accompanying unaudited Consolidated Condens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Management believes the assumptions and methodologies used in the allocation of general corporate expenses from Caesars Entertainment and CES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4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t>
  </si>
  <si>
    <t>We have early adopted Accounting Standards Update ("ASU") No. 2016-18, Statement of Cash Flows (Topic 230): Restricted Cash , in 2016 and have retrospectively applied the amendments. Prior to the adoption of ASU No. 2016-18, our Consolidated Condensed Statements of Cash Flows reported change in restricted cash as investing activities and excluded restricted cash from cash and cash equivalents beginning and ending balances. Recently Issued Accounting Pronouncements In May 2014, the Financial Accounting Standards Board ("FASB") issued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In August 2015, the FASB issued ASU No. 2015-14, Revenue from Contracts with Customers (Topic 606): Deferral of the Effective Date , which defers the effective date of ASU No. 2014-09 for all entities by one year. The FASB issued several amendments including ASU No. 2016-10, Revenue from Contracts with Customers (Topic 606): Identifying Performance Obligations and Licensing , in April 2016, ASU No. 2016-12, Revenue from Contracts with Customers (Topic 606): Narrow-Scope Improvements and Practical Expedients , in May 2016, and ASU No. 2016-20, Technical Corrections and Improvements to Topic 606, Revenue from Contracts with Customers , in December 2016, which further clarifies and amends certain guidance in Topic 606 including clarification on accounting for and identifying performance obligations. The FASB also issued ASU No. 2017-05, Other Income-Gains and Losses from the Derecognition of Nonfinancial Assets (Subtopic 610-20): Clarifying the Scope of Asset Derecognition Guidance and Accounting for Partial Sales of Nonfinancial Assets , in February 2017 which clarifies and amends certain guidance in Topic 610, Other Income . The ASUs are effective for public business entities for fiscal years beginning after December 15, 2017, and interim reporting periods within that reporting period. Early application is permitted for fiscal years beginning after December 15, 2016, including interim reporting periods within that reporting period. We are currently in the process of our analysis and anticipate this standard will have a material effect on our consolidated financial statements. As described below, we expect the most significant effect will be related to the accounting for Caesars Entertainment Operating Company, Inc.'s ("CEOC") customer loyalty program, Total Rewards, and casino promotional allowances. However, the quantitative effects of these changes have not yet been determined and are still being analyzed. The Total Rewards customer loyalty program impacts revenues from our four core businesses: casino entertainment, food and beverage, rooms and hotel, and entertainment and other business operations. Currently, we estimate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Additionally, we expect to see a significant decrease in gaming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 earned from the customer to rooms revenue based on the standalone selling price of the room.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s of ASU No. 2016-01. We are currently assessing the impact the adoption of this standard will have on our financial statements. In February 2016, the FASB issued ASU No. 2016-02, Leases (Topic 842) , which requires recognizing lease assets and lease liabilities on the balance sheet and disclosing key quantitative and qualitative information about leasing arrangements. Generally, leases with terms of 12 months or less will not be required to be recognized on the balance sheet. The new standard requires the recognition and measurement of leases at the beginning of the earliest period presented using a modified retrospective approach. The modified retrospective approach includes a number of optional practical expedients that entities may elect to apply. For public business entities, the ASU will be effective for fiscal years beginning after December 15, 2018, and interim periods within those years. Early adoption is permitted. Currently, all of our capital leases are set to expire before the initial effective date and will not require any accounting adjustments. Accounting for our operating leases where we are the lessor will remain unchanged. Operating leases, including agreements relating to slot machines, will be recorded on the balance sheet as a right-of-use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In June 2016, the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 In August 2016, the FASB issued ASU No. 2016-15, Statement of Cash Flows (Topic 230): Classification of Certain Cash Receipts and Cash Payments , which addresses classification issues related to the statement of cash flows. The amendments in ASU No.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e ASU will be effective for fiscal years beginning after December 15, 2017, and interim periods within those years. Early adoption is permitted. We are currently assessing the impact the adoption of this standard will have on our financial statements. In January 2017, the FASB issued ASU No. 2017-04, Intangibles-Goodwill and Other (Topic 350): Simplifying the Test for Goodwill Impairment, which simplifies the goodwill impairment test by eliminating the need to determine the fair value of individual assets and liabilities of a reporting unit to measure goodwill impairment. The same impairment assessment applies to all reporting units including those with zero or negative carrying amounts. A goodwill impairment will represent the excess of a reporting unit's carrying amount over its fair value. An entity still has the option to perform the qualitative assessment for a reporting unit to determine if the quantitative impairment test is necessary. The amendments in ASU No. 2017-04 should be applied on a prospective basis. Disclosure of the nature and reason for the change in accounting principle upon transition is required. For public business entities, the amendments in this ASU are effective for annual or interim goodwill impairments tests in fiscal years beginning after December 15, 2019. Early adoption is permitted for interim or annual goodwill impairment tests performed on testing dates after January 1, 2017. We plan to implement the updated guidance when we perform our annual goodwill impairment assessment on October 1, 2017, or earlier, if impairment indicators exist.</t>
  </si>
  <si>
    <t>Land, Property and Equipment, net (Tables)</t>
  </si>
  <si>
    <t>Land, property and equipment, net consists of the following: (In millions) June 30, 2017 December 31, 2016 Land and land improvements $ 1,072.7 $ 1,072.6 Building and improvements 1,184.2 1,165.1 Furniture, fixtures and equipment 518.3 469.1 Construction in progress 25.9 24.2 2,801.1 2,731.0 Less: accumulated depreciation (597.3 ) (528.2 ) Land, property and equipment, net $ 2,203.8 $ 2,202.8</t>
  </si>
  <si>
    <t>Goodwill and Other Intangible Assets (Tables)</t>
  </si>
  <si>
    <t>Changes in carrying amount of goodwill</t>
  </si>
  <si>
    <t>Goodwill was as follows as of June 30, 2017 and December 31, 2016 : (In millions) Gross goodwill $ 1,155.0 Accumulated impairment (940.9 ) Balance at December 31, 2016 and June 30, 2017 $ 214.1</t>
  </si>
  <si>
    <t>Changes in carrying value of intangible assets other than goodwill</t>
  </si>
  <si>
    <t>The following table provides the gross carrying amount and accumulated amortization for each major class of intangible asset other than goodwill: June 30, 2017 December 31, 2016 (In millions) Weighted Average Remaining Useful Life (In years) Gross Carrying Amount Accumulated Amortization Net Carrying Amount Gross Carrying Amount Accumulated Amortization Net Carrying Amount Amortizing intangible assets Customer relationships 4.3 $ 211.6 $ (159.5 ) $ 52.1 $ 211.6 $ (153.4 ) $ 58.2 Gaming rights 7.0 45.8 (26.0 ) 19.8 45.8 (24.6 ) 21.2 $ 257.4 $ (185.5 ) $ 71.9 $ 257.4 $ (178.0 ) $ 79.4</t>
  </si>
  <si>
    <t>Accrued Expenses (Tables)</t>
  </si>
  <si>
    <t>Accrued expenses consisted of the following: (In millions) June 30, 2017 December 31, 2016 Deposits and customer funds liability, including advance hotel deposits $ 31.6 $ 38.3 Payroll and other compensation 25.3 25.8 Accrued non-income and non-payroll taxes 13.6 7.6 Chip and token liability 4.8 5.4 Insurance claims and reserves 3.5 3.6 Progressive liability 2.3 2.4 Other accruals 33.4 31.3 $ 114.5 $ 114.4</t>
  </si>
  <si>
    <t>Debt (Tables)</t>
  </si>
  <si>
    <t>Outstanding debt</t>
  </si>
  <si>
    <t>The following table presents CGPH's outstanding third-party debt as of June 30, 2017 and December 31, 2016 . Final Interest Rates at Face Value at Book Value at (In millions) Maturity June 30, 2017 June 30, 2017 June 30, 2017 December 31, 2016 Secured debt Caesars Growth Properties Holdings Revolving Credit Facility (1) 2019 variable $ — $ — $ — Caesars Growth Properties Holdings Term Loan (2) 2021 variable 1,314.4 1,291.2 1,119.2 Caesars Growth Properties Holdings Notes 2022 9.375% 675.0 663.0 662.1 Cromwell Credit Facility (3) N/A N/A — — 167.2 Capital lease obligations 2017 various — — 0.1 Unsecured debt Special Improvement District Bonds 2037 5.30% 13.3 13.3 13.7 Other financing obligations 2017 various — — 0.2 Total debt 2,002.7 1,967.5 1,962.5 Current portion of total debt (13.6 ) (13.6 ) (12.5 ) Long-term debt $ 1,989.1 $ 1,953.9 $ 1,950.0 _________________________ (1) Variable interest rate calculated as London Inter-Bank Offered Rate ("LIBOR") plus 3.00% . (2) Variable interest rate calculated as LIBOR, subject to a 1.00% floor, plus 3.00% . (3) The Cromwell Credit Facility was repaid during the second quarter of 2017.</t>
  </si>
  <si>
    <t>Annual maturities of outstanding third-party debt</t>
  </si>
  <si>
    <t>As of June 30, 2017 , the face value of CGPH's annual maturities of outstanding third-party debt were as follows: (In millions) Year Annual Maturity of Outstanding Third-Party Debt Remainder of 2017 $ 6.6 2018 13.6 2019 13.6 2020 13.6 2021 1,268.7 2022 675.5 Thereafter 11.1 Total outstanding third-party debt $ 2,002.7</t>
  </si>
  <si>
    <t>Casino Promotional Allowances (Tables)</t>
  </si>
  <si>
    <t>Promotional allowances</t>
  </si>
  <si>
    <t>The estimated retail value of such Casino promotional allowances is included in Net revenues as follows: Three Months Ended June 30, Six Months Ended June 30, (In millions) 2017 2016 2017 2016 Food and beverage $ 20.9 $ 22.3 $ 43.7 $ 47.3 Rooms 20.9 20.6 42.2 44.0 Other 3.4 2.6 6.2 5.3 $ 45.2 $ 45.5 $ 92.1 $ 96.6 The estimated cost of providing such promotional allowances is included in Operating expenses as follows: Three Months Ended June 30, Six Months Ended June 30, (In millions) 2017 2016 2017 2016 Food and beverage $ 12.1 $ 12.7 $ 24.5 $ 26.5 Rooms 6.5 6.4 12.7 13.1 Other 1.9 1.5 3.3 3.1 $ 20.5 $ 20.6 $ 40.5 $ 42.7</t>
  </si>
  <si>
    <t>Write-downs, Reserves and Project Opening Costs, Net of Recoveries (Tables)</t>
  </si>
  <si>
    <t>Schedule of components of write downs, reserves and project opening costs net of recoveries</t>
  </si>
  <si>
    <t>The components of Write-downs, reserves and project opening costs, net of recoveries are as follows: Three Months Ended June 30, Six Months Ended June 30, (In millions) 2017 2016 2017 2016 Divestitures and abandonments (1) $ 9.0 $ 0.1 $ 14.5 $ 0.4 Efficiency projects — 0.2 — 0.2 Remediation costs 0.1 0.1 0.1 0.2 Other — — — (0.2 ) $ 9.1 $ 0.4 $ 14.6 $ 0.6 _________________________ (1) Divestitures and abandonments were primarily comprised of demolition costs related to projects in development.</t>
  </si>
  <si>
    <t>Supplemental Cash Flow Information (Tables)</t>
  </si>
  <si>
    <t>Reconciliation of cash, cash equivalents and restricted cash</t>
  </si>
  <si>
    <t>The following table provides a reconciliation of cash, cash equivalents and restricted cash reported on our Consolidated Condensed Balance Sheets that sum amounts reported in our Consolidated Condensed Statements of Cash Flows. (In millions) June 30, 2017 December 31, 2016 Cash and cash equivalents $ 191.3 $ 164.6 Restricted cash - short-term 2.6 2.6 Total cash, cash equivalents and restricted cash $ 193.9 $ 167.2</t>
  </si>
  <si>
    <t>Net change in cash and cash equivalents due to the changes in working capital accounts</t>
  </si>
  <si>
    <t>The net change in cash and cash equivalents due to the changes in working capital accounts were as follows: Six Months Ended June 30, (In millions) 2017 2016 Receivables $ (7.0 ) $ 1.6 Prepayments and other current assets 0.3 1.0 Accounts payable (0.7 ) (1.9 ) Payables to related parties 7.8 2.9 Accrued expenses and interest payable (3.0 ) 1.6 Net change in working capital accounts $ (2.6 ) $ 5.2</t>
  </si>
  <si>
    <t>Consolidating Condensed Financial Information of Guarantors and Issuer (Tables)</t>
  </si>
  <si>
    <t>Consolidating Condensed Balance Sheet</t>
  </si>
  <si>
    <t>CAESARS GROWTH PROPERTIES HOLDINGS, LLC CONSOLIDATING CONDENSED BALANCE SHEET JUNE 30, 2017 (In millions) Parent Company Subsidiary Issuer Subsidiary Guarantors Consolidating / Eliminating Adjustments Total Assets Current assets Cash and cash equivalents $ 128.6 $ — $ 62.7 $ — $ 191.3 Receivables, net of allowance for doubtful accounts — — 51.3 — 51.3 Restricted cash — — 2.6 — 2.6 Prepayments and other current assets 1.3 — 26.8 — 28.1 Total current assets 129.9 — 143.4 — 273.3 Land, property and equipment, net 0.8 — 2,203.0 — 2,203.8 Investment in CES 28.1 — — — 28.1 Investment in subsidiaries 3,004.6 — — (3,004.6 ) — Goodwill — — 214.1 — 214.1 Intangible assets other than goodwill, net — — 71.9 — 71.9 Prepaid management fees to related parties — — 171.5 — 171.5 Deferred charges and other 1.8 — 37.1 — 38.9 Total assets $ 3,165.2 $ — $ 2,841.0 $ (3,004.6 ) $ 3,001.6 Liabilities and Stockholder's Equity Current liabilities Accounts payable $ 0.2 $ — $ 27.1 $ — $ 27.3 Payables to related parties 26.6 — 3.3 — 29.9 Accrued expenses 0.4 — 114.1 — 114.5 Accrued interest payable 10.7 10.5 0.1 (10.5 ) 10.8 Current portion of long-term debt 13.2 — 0.4 — 13.6 Total current liabilities 51.1 10.5 145.0 (10.5 ) 196.1 Long-term debt 1,941.0 675.0 12.9 (675.0 ) 1,953.9 Deferred credits and other — — 1.3 — 1.3 Total liabilities 1,992.1 685.5 159.2 (685.5 ) 2,151.3 Stockholder's equity Additional paid-in capital 1,358.6 (685.5 ) 2,620.2 (1,934.7 ) 1,358.6 (Accumulated deficit)/retained earnings (185.5 ) — 61.6 (384.4 ) (508.3 ) Total stockholder's equity 1,173.1 (685.5 ) 2,681.8 (2,319.1 ) 850.3 Total liabilities and stockholder's equity $ 3,165.2 $ — $ 2,841.0 $ (3,004.6 ) $ 3,001.6 CAESARS GROWTH PROPERTIES HOLDINGS, LLC CONSOLIDATING CONDENSED BALANCE SHEET DECEMBER 31, 2016 (In millions) Parent Company Subsidiary Issuer Subsidiary Guarantors (1) Consolidating / Eliminating Adjustments Total Assets Current assets Cash and cash equivalents $ 79.8 $ — $ 84.8 $ — $ 164.6 Receivables, net of allowance for doubtful accounts — — 44.3 — 44.3 Restricted cash — — 2.6 — 2.6 Prepayments and other current assets 0.3 — 28.5 — 28.8 Total current assets 80.1 — 160.2 — 240.3 Land, property and equipment, net 2.0 — 2,200.8 — 2,202.8 Investment in CES 29.1 — — — 29.1 Investment in subsidiaries 2,854.9 — — (2,854.9 ) — Goodwill — — 214.1 — 214.1 Intangible assets other than goodwill, net — — 79.4 — 79.4 Prepaid management fees to related parties — — 177.1 — 177.1 Deferred charges and other 1.9 — 39.5 — 41.4 Total assets $ 2,968.0 $ — $ 2,871.1 $ (2,854.9 ) $ 2,984.2 Liabilities and Stockholder's Equity Current liabilities Accounts payable $ 2.1 $ — $ 36.3 $ — $ 38.4 Payables to related parties 19.3 — 2.8 — 22.1 Accrued expenses — — 114.4 — 114.4 Accrued interest payable 11.1 10.5 2.8 (10.5 ) 13.9 Current portion of long-term debt 11.8 — 0.7 — 12.5 Total current liabilities 44.3 10.5 157.0 (10.5 ) 201.3 Long-term debt 1,769.5 675.0 180.5 (675.0 ) 1,950.0 Deferred credits and other — — 1.5 — 1.5 Total liabilities 1,813.8 685.5 339.0 (685.5 ) 2,152.8 Stockholder's equity Additional paid-in capital 1,356.5 (685.5 ) 2,575.4 (1,889.9 ) 1,356.5 Accumulated deficit (202.3 ) — (43.3 ) (279.5 ) (525.1 ) Total stockholder's equity 1,154.2 (685.5 ) 2,532.1 (2,169.4 ) 831.4 Total liabilities and stockholder's equity $ 2,968.0 $ — $ 2,871.1 $ (2,854.9 ) $ 2,984.2 _________________________ (1)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t>
  </si>
  <si>
    <t>Consolidating Condensed Statements of Operations</t>
  </si>
  <si>
    <t>CAESARS GROWTH PROPERTIES HOLDINGS, LLC CONSOLIDATING CONDENSED STATEMENTS OF OPERATIONS AND COMPREHENSIVE INCOME THREE MONTHS ENDED JUNE 30, 2017 (In millions) Parent Company Subsidiary Issuer Subsidiary Guarantors Consolidating / Eliminating Adjustments Total Revenues Casino $ — $ — $ 188.1 $ — $ 188.1 Food and beverage — — 58.9 — 58.9 Rooms — — 89.3 — 89.3 Other — — 55.0 — 55.0 Less: casino promotional allowances — — (45.2 ) — (45.2 ) Net revenues — — 346.1 — 346.1 Operating expenses Direct Casino — — 87.5 — 87.5 Food and beverage — — 29.1 — 29.1 Rooms — — 24.2 — 24.2 Property, general, administrative and other 8.3 — 91.3 — 99.6 Management fees to related parties — — 9.6 — 9.6 Write-downs, reserves and project opening costs, net of recoveries — — 9.1 — 9.1 Depreciation and amortization 0.5 — 33.4 — 33.9 Total operating expenses 8.8 — 284.2 — 293.0 (Loss)/income from operations (8.8 ) — 61.9 — 53.1 Interest expense, net of interest capitalized (35.8 ) — (4.1 ) — (39.9 ) Interest income — — 0.8 — 0.8 Loss on extinguishment of debt (1.0 ) — (3.6 ) — (4.6 ) Other income, net — — 1.0 — 1.0 Net (loss)/income before income on interests in subsidiaries (45.6 ) — 56.0 — 10.4 Income on interests in subsidiaries 56.0 — — (56.0 ) — Net income 10.4 — 56.0 (56.0 ) 10.4 Other comprehensive income — — — — — Total comprehensive income $ 10.4 $ — $ 56.0 $ (56.0 ) $ 10.4 CAESARS GROWTH PROPERTIES HOLDINGS, LLC CONSOLIDATING CONDENSED STATEMENTS OF OPERATIONS AND COMPREHENSIVE INCOME THREE MONTHS ENDED JUNE 30, 2016 (In millions) Parent Company Subsidiary Issuer Subsidiary Guarantors (1)(2) Consolidating / Eliminating Adjustments Total (1) Revenues Casino $ — $ — $ 175.7 $ — $ 175.7 Food and beverage — — 61.4 — 61.4 Rooms — — 91.2 — 91.2 Other — — 52.5 — 52.5 Less: casino promotional allowances — — (45.5 ) — (45.5 ) Net revenues — — 335.3 — 335.3 Operating expenses Direct Casino — — 84.4 — 84.4 Food and beverage — — 29.3 — 29.3 Rooms — — 23.8 — 23.8 Property, general, administrative and other 6.4 — 90.5 — 96.9 Management fees to related parties — — 9.4 — 9.4 Write-downs, reserves and project opening costs, net of recoveries — — 0.4 — 0.4 Depreciation and amortization — — 33.4 — 33.4 Total operating expenses 6.4 — 271.2 — 277.6 (Loss)/income from operations (6.4 ) — 64.1 — 57.7 Interest expense, net of interest capitalized (36.3 ) — (5.4 ) — (41.7 ) Net (loss)/income before income on interests in subsidiaries (42.7 ) — 58.7 — 16.0 Income on interests in subsidiaries 58.7 — — (58.7 ) — Net income 16.0 — 58.7 (58.7 ) 16.0 Other comprehensive income — — — — — Total comprehensive income $ 16.0 $ — $ 58.7 $ (58.7 ) $ 16.0 _________________________ (1) For the three months ended June 30, 2016, $1.5 million was reclassified from Food and beverage revenues to Other revenues in order to align with our 2017 reporting presentation. See Basis of Presentation in Note 1 — Description of Business and Basis of Presentation . (2)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 CAESARS GROWTH PROPERTIES HOLDINGS, LLC CONSOLIDATING CONDENSED STATEMENTS OF OPERATIONS AND COMPREHENSIVE INCOME SIX MONTHS ENDED JUNE 30, 2017 (In millions) Parent Company Subsidiary Issuer Subsidiary Guarantors Consolidating / Eliminating Adjustments Total Revenues Casino $ — $ — $ 367.1 $ — $ 367.1 Food and beverage — — 122.9 — 122.9 Rooms — — 182.9 — 182.9 Other — — 104.0 — 104.0 Less: casino promotional allowances — — (92.1 ) — (92.1 ) Net revenues — — 684.8 — 684.8 Operating expenses Direct Casino — — 178.9 — 178.9 Food and beverage — — 57.7 — 57.7 Rooms — — 46.9 — 46.9 Property, general, administrative and other 14.4 — 181.0 — 195.4 Management fees to related parties — — 19.0 — 19.0 Write-downs, reserves and project opening costs, net of recoveries — — 14.6 — 14.6 Depreciation and amortization 1.0 — 71.4 — 72.4 Total operating expenses 15.4 — 569.5 — 584.9 (Loss)/income from operations (15.4 ) — 115.3 — 99.9 Interest expense, net of interest capitalized (71.7 ) — (8.6 ) — (80.3 ) Interest income — — 0.8 — 0.8 Loss on extinguishment of debt (1.0 ) — (3.6 ) — (4.6 ) Other income, net — — 1.0 — 1.0 Net (loss)/income before income on interests in subsidiaries (88.1 ) — 104.9 — 16.8 Income on interests in subsidiaries 104.9 — — (104.9 ) — Net income 16.8 — 104.9 (104.9 ) 16.8 Other comprehensive income — — — — — Total comprehensive income $ 16.8 $ — $ 104.9 $ (104.9 ) $ 16.8 CAESARS GROWTH PROPERTIES HOLDINGS, LLC CONSOLIDATING CONDENSED STATEMENTS OF OPERATIONS AND COMPREHENSIVE INCOME SIX MONTHS ENDED JUNE 30, 2016 (In millions) Parent Company Subsidiary Issuer Subsidiary Guarantors (1)(2) Consolidating / Eliminating Adjustments Total (1) Revenues Casino $ — $ — $ 358.8 $ — $ 358.8 Food and beverage — — 126.5 — 126.5 Rooms — — 184.2 — 184.2 Other — — 97.6 — 97.6 Less: casino promotional allowances — — (96.6 ) — (96.6 ) Net revenues — — 670.5 — 670.5 Operating expenses Direct Casino — — 177.2 — 177.2 Food and beverage — — 58.0 — 58.0 Rooms — — 46.2 — 46.2 Property, general, administrative and other 12.5 — 177.8 — 190.3 Management fees to related parties — — 18.8 — 18.8 Write-downs, reserves and project opening costs, net of recoveries — — 0.6 — 0.6 Depreciation and amortization — — 65.6 — 65.6 Total operating expenses 12.5 — 544.2 — 556.7 (Loss)/income from operations (12.5 ) — 126.3 — 113.8 Interest expense, net of interest capitalized (73.2 ) — (11.9 ) — (85.1 ) Net (loss)/income before income on interests in subsidiaries (85.7 ) — 114.4 — 28.7 Income on interests in subsidiaries 114.4 — — (114.4 ) — Net income 28.7 — 114.4 (114.4 ) 28.7 Other comprehensive income — — — — — Total comprehensive income $ 28.7 $ — $ 114.4 $ (114.4 ) $ 28.7 _________________________ (1) For the six months ended June 30, 2016, $3.4 million was reclassified from Food and beverage revenues to Other revenues in order to align with our 2017 reporting presentation. See Basis of Presentation in Note 1 — Description of Business and Basis of Presentation . (2)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t>
  </si>
  <si>
    <t>Consolidating Condensed Statements of Comprehensive Income</t>
  </si>
  <si>
    <t>Consolidating Condensed Statements of Cash Flows</t>
  </si>
  <si>
    <t>CAESARS GROWTH PROPERTIES HOLDINGS, LLC CONSOLIDATING CONDENSED STATEMENTS OF CASH FLOWS SIX MONTHS ENDED JUNE 30, 2017 (In millions) Parent Company Subsidiary Issuer Subsidiary Guarantors Consolidating / Eliminating Adjustments Total Cash flows (used in)/provided by operating activities $ (115.5 ) $ — $ 177.9 $ 44.2 $ 106.6 Cash flows from investing activities Land, buildings and equipment additions, net of change in construction payables (0.8 ) — (72.5 ) — (73.3 ) Cash flows used in investing activities (0.8 ) — (72.5 ) — (73.3 ) Cash flows from financing activities Proceeds from issuance of long-term debt 226.0 — — — 226.0 Debt issuance costs and fees (3.7 ) — — — (3.7 ) Repayments under lending agreements (57.2 ) — (171.7 ) — (228.9 ) Transactions with parents and affiliates — — 44.2 (44.2 ) — Cash flows provided by/(used in) financing activities 165.1 — (127.5 ) (44.2 ) (6.6 ) Net increase/(decrease) in cash, cash equivalents and restricted cash 48.8 — (22.1 ) — 26.7 Cash, cash equivalents and restricted cash, beginning of period 79.8 — 87.4 — 167.2 Cash, cash equivalents and restricted cash, end of period $ 128.6 $ — $ 65.3 $ — $ 193.9 CAESARS GROWTH PROPERTIES HOLDINGS, LLC CONSOLIDATING CONDENSED STATEMENTS OF CASH FLOWS SIX MONTHS ENDED JUNE 30, 2016 (In millions) Parent Company Subsidiary Issuer Subsidiary Guarantors (1)(2) Consolidating / Eliminating Adjustments Total (1) Cash flows provided by operating activities $ 80.0 $ — $ 186.3 $ (156.6 ) $ 109.7 Cash flows from investing activities Land, buildings and equipment additions, net of change in construction payables — — (29.4 ) — (29.4 ) Additional investment in CES (0.7 ) — — — (0.7 ) Cash flows used in investing activities (0.7 ) — (29.4 ) — (30.1 ) Cash flows from financing activities Proceeds from issuance of long-term debt 15.0 — — — 15.0 Repayments under lending agreements (65.9 ) — (2.8 ) — (68.7 ) Transactions with parents and affiliates — — (156.6 ) 156.6 — Cash flows used in financing activities (50.9 ) — (159.4 ) 156.6 (53.7 ) Net increase/(decrease) in cash, cash equivalents and restricted cash 28.4 — (2.5 ) — 25.9 Cash, cash equivalents and restricted cash, beginning of period 21.0 — 79.7 — 100.7 Cash, cash equivalents and restricted cash, end of period $ 49.4 $ — $ 77.2 $ — $ 126.6 _________________________ (1) We have early adopted ASU No. 2016-18, Statement of Cash Flows (Topic 230): Restricted Cash , during the year ended December 31, 2016. In total, Restricted cash balances of $2.6 million have been included in both Cash, cash equivalents and restricted cash, beginning of period and Cash, cash equivalents and restricted cash, end of period. For Subsidiary Guarantors, Restricted cash balances of $2.6 million have been included in both Cash, cash equivalents and restricted cash, beginning of period and Cash, cash equivalents and restricted cash, end of period. See Basis of Presentation in Note 1 — Description of Business and Basis of Presentation . (2) As a result of CGPH's Loan Amendment and repayment of the property specific term loan encumbering The Cromwell, The Cromwell became part of the CGPH restricted group (which is subject to certain restrictions or limitations placed on CGPH and its restricted subsidiaries) and its assets are pledged as collateral for the 2022 Notes. The Cromwell's financial information has been reclassified from Subsidiary Non-Guarantors to Subsidiary Guarantors.</t>
  </si>
  <si>
    <t>Description of Business and Basis of Presentation (Details) $ in Millions</t>
  </si>
  <si>
    <t>Jun. 30, 2017USD ($)</t>
  </si>
  <si>
    <t>Jun. 30, 2016USD ($)</t>
  </si>
  <si>
    <t>Jun. 30, 2017USD ($)reportable_segment</t>
  </si>
  <si>
    <t>Dec. 31, 2016USD ($)</t>
  </si>
  <si>
    <t>Dec. 31, 2015USD ($)</t>
  </si>
  <si>
    <t>Error Corrections and Prior Period Adjustments Restatement [Line Items]</t>
  </si>
  <si>
    <t>Number of reportable segments | reportable_segment</t>
  </si>
  <si>
    <t>Cash, cash equivalents and restricted cash</t>
  </si>
  <si>
    <t>Adjustment to Align with Current Reporting Presentation [Member]</t>
  </si>
  <si>
    <t>New Accounting Pronouncement, Early Adoption, Effect [Member] | Accounting Standards Update 2016-18 [Member]</t>
  </si>
  <si>
    <t>Land, Property and Equipment, net (Detail) - USD ($) $ in Millions</t>
  </si>
  <si>
    <t>Property, Plant and Equipment [Line Items]</t>
  </si>
  <si>
    <t>Property, plant and equipment, gross</t>
  </si>
  <si>
    <t>Less: accumulated depreciation</t>
  </si>
  <si>
    <t>Property, plant and equipment, net</t>
  </si>
  <si>
    <t>Land and land improvements [Member]</t>
  </si>
  <si>
    <t>Building and improvements [Member]</t>
  </si>
  <si>
    <t>Furniture, fixtures and equipment [Member]</t>
  </si>
  <si>
    <t>Construction in progress [Member]</t>
  </si>
  <si>
    <t>Land, Property and Equipment, net - Additional Information (Detail) - USD ($)</t>
  </si>
  <si>
    <t>Depreciation expense</t>
  </si>
  <si>
    <t>Amortization expense</t>
  </si>
  <si>
    <t>Cash used for capital spending</t>
  </si>
  <si>
    <t>Property and equipment impairment</t>
  </si>
  <si>
    <t>Planet Hollywood [Member]</t>
  </si>
  <si>
    <t>Goodwill and Other Intangible Assets - Changes in Goodwill and Other Intangible Assets (Detail) - USD ($)</t>
  </si>
  <si>
    <t>Goodwill [Roll Forward]</t>
  </si>
  <si>
    <t>Gross goodwill</t>
  </si>
  <si>
    <t>Accumulated impairment</t>
  </si>
  <si>
    <t>Goodwill additions</t>
  </si>
  <si>
    <t>Impairment charges to goodwill</t>
  </si>
  <si>
    <t>Goodwill and Other Intangible Assets - Carrying Value and Accumulated Amortization for Each Major Class of Intangible Assets Other Than Goodwill (Detail) - USD ($) $ in Millions</t>
  </si>
  <si>
    <t>Finite-Lived Intangible Assets [Line Items]</t>
  </si>
  <si>
    <t>Gross Carrying Amount</t>
  </si>
  <si>
    <t>Accumulated Amortization</t>
  </si>
  <si>
    <t>Net Carrying Amount</t>
  </si>
  <si>
    <t>Finite-Lived Intangible Assets, Amortization Expense [Abstract]</t>
  </si>
  <si>
    <t>Expected amortization expense, remainder of fiscal year</t>
  </si>
  <si>
    <t>Expected amortization expense, 2018</t>
  </si>
  <si>
    <t>Expected amortization expense, 2019</t>
  </si>
  <si>
    <t>Expected amortization expense, 2020</t>
  </si>
  <si>
    <t>Expected amortization expense, 2021</t>
  </si>
  <si>
    <t>Expected amortization expense, 2022</t>
  </si>
  <si>
    <t>Expected amortization expense, 2023 and thereafter</t>
  </si>
  <si>
    <t>Impairment charges to intangible assets</t>
  </si>
  <si>
    <t>Customer Relationships [Member]</t>
  </si>
  <si>
    <t>Weighted Average Remaining Useful Life (in years)</t>
  </si>
  <si>
    <t>4 years 3 months 18 days</t>
  </si>
  <si>
    <t>Gaming Rights [Member]</t>
  </si>
  <si>
    <t>7 years</t>
  </si>
  <si>
    <t>Accrued Expenses (Details) - USD ($) $ in Millions</t>
  </si>
  <si>
    <t>Deposits and customer funds liability, including advance hotel deposits</t>
  </si>
  <si>
    <t>Payroll and other compensation</t>
  </si>
  <si>
    <t>Accrued non-income and non-payroll taxes</t>
  </si>
  <si>
    <t>Chip and token liability</t>
  </si>
  <si>
    <t>Insurance claims and reserves</t>
  </si>
  <si>
    <t>Progressive liability</t>
  </si>
  <si>
    <t>Other accruals</t>
  </si>
  <si>
    <t>Debt - Outstanding Debt (Detail) - USD ($)</t>
  </si>
  <si>
    <t>May 08, 2014</t>
  </si>
  <si>
    <t>Apr. 27, 2017</t>
  </si>
  <si>
    <t>Apr. 17, 2014</t>
  </si>
  <si>
    <t>Debt Instrument [Line Items]</t>
  </si>
  <si>
    <t>Total debt, face value</t>
  </si>
  <si>
    <t>Total debt, book value</t>
  </si>
  <si>
    <t>Current portion of total debt, book value</t>
  </si>
  <si>
    <t>Long-term debt, face value</t>
  </si>
  <si>
    <t>Long-term debt, book value</t>
  </si>
  <si>
    <t>Secured Debt [Member] | Caesars Growth Properties Holdings Revolving Credit Facility [Member]</t>
  </si>
  <si>
    <t>Secured Debt [Member] | Caesars Growth Properties Holdings Term Loan [Member]</t>
  </si>
  <si>
    <t>Secured Debt [Member] | Caesars Growth Properties Holdings Notes [Member]</t>
  </si>
  <si>
    <t>Interest rate</t>
  </si>
  <si>
    <t>9.375%</t>
  </si>
  <si>
    <t>Secured Debt [Member] | Cromwell Credit Facility [Member]</t>
  </si>
  <si>
    <t>Capital Lease Obligations [Member]</t>
  </si>
  <si>
    <t>Unsecured Debt [Member] | Special Improvement District Bonds [Member]</t>
  </si>
  <si>
    <t>5.30%</t>
  </si>
  <si>
    <t>Unsecured Debt [Member] | Other Financing Obligations [Member]</t>
  </si>
  <si>
    <t>London Interbank Offered Rate (LIBOR) [Member] | Secured Debt [Member] | Caesars Growth Properties Holdings Revolving Credit Facility [Member]</t>
  </si>
  <si>
    <t>Basis spread on variable rate</t>
  </si>
  <si>
    <t>3.00%</t>
  </si>
  <si>
    <t>London Interbank Offered Rate (LIBOR) [Member] | Secured Debt [Member] | Caesars Growth Properties Holdings Term Loan [Member]</t>
  </si>
  <si>
    <t>5.25%</t>
  </si>
  <si>
    <t>Minimum [Member] | Secured Debt [Member] | Caesars Growth Properties Holdings Term Loan [Member]</t>
  </si>
  <si>
    <t>1.00%</t>
  </si>
  <si>
    <t>Debt - Amortization and Maturities of Outstanding Debt (Details) $ in Millions</t>
  </si>
  <si>
    <t>Remainder of 2017</t>
  </si>
  <si>
    <t>Thereafter</t>
  </si>
  <si>
    <t>Debt - Additional Information (Details) ft² in Thousands</t>
  </si>
  <si>
    <t>Apr. 27, 2017USD ($)</t>
  </si>
  <si>
    <t>May 08, 2014USD ($)</t>
  </si>
  <si>
    <t>Nov. 30, 2012USD ($)</t>
  </si>
  <si>
    <t>May 21, 2014ft²room</t>
  </si>
  <si>
    <t>May 20, 2014USD ($)</t>
  </si>
  <si>
    <t>Apr. 17, 2014USD ($)</t>
  </si>
  <si>
    <t>Dec. 31, 2008USD ($)</t>
  </si>
  <si>
    <t>Debt, face value</t>
  </si>
  <si>
    <t>Outstanding borrowings</t>
  </si>
  <si>
    <t>Cromwell [Member] | Hotel [Member]</t>
  </si>
  <si>
    <t>Number of rooms in hotel | room</t>
  </si>
  <si>
    <t>Caesars Growth Properties Holdings Term Loan [Member] | Secured Debt [Member]</t>
  </si>
  <si>
    <t>Letter of credit participation fee percentage</t>
  </si>
  <si>
    <t>0.125%</t>
  </si>
  <si>
    <t>Debt, unamortized discount</t>
  </si>
  <si>
    <t>Unamortized debt issuance expense</t>
  </si>
  <si>
    <t>Debt, effective interest rate</t>
  </si>
  <si>
    <t>4.73%</t>
  </si>
  <si>
    <t>6.87%</t>
  </si>
  <si>
    <t>Debt, senior secured leverage ratio, maximum</t>
  </si>
  <si>
    <t>Debt, senior secured leverage ratio</t>
  </si>
  <si>
    <t>Caesars Growth Properties Holdings Term Loan [Member] | Secured Debt [Member] | Federal Funds Rate [Member]</t>
  </si>
  <si>
    <t>0.50%</t>
  </si>
  <si>
    <t>Caesars Growth Properties Holdings Term Loan [Member] | Secured Debt [Member] | One Month London Interbank Offered Rate (LIBOR) [Member]</t>
  </si>
  <si>
    <t>Caesars Growth Properties Holdings Term Loan [Member] | Secured Debt [Member] | London Interbank Offered Rate (LIBOR) [Member]</t>
  </si>
  <si>
    <t>Caesars Growth Properties Holdings Term Loan [Member] | Secured Debt [Member] | Base Rate [Member]</t>
  </si>
  <si>
    <t>4.25%</t>
  </si>
  <si>
    <t>Caesars Growth Properties Holdings Revolving Credit Facility [Member] | Secured Debt [Member]</t>
  </si>
  <si>
    <t>Maximum borrowing capacity</t>
  </si>
  <si>
    <t>Outstanding letters of credit</t>
  </si>
  <si>
    <t>Caesars Growth Properties Holdings Revolving Credit Facility [Member] | Secured Debt [Member] | London Interbank Offered Rate (LIBOR) [Member]</t>
  </si>
  <si>
    <t>Caesars Growth Properties Holdings Notes [Member] | Secured Debt [Member]</t>
  </si>
  <si>
    <t>Debt, stated interest rate</t>
  </si>
  <si>
    <t>9.84%</t>
  </si>
  <si>
    <t>Senior Secured Credit Facilities [Member] | Secured Debt [Member]</t>
  </si>
  <si>
    <t>Cromwell Credit Facility [Member] | Secured Debt [Member]</t>
  </si>
  <si>
    <t>Cromwell Credit Facility [Member] | Secured Debt [Member] | Corner Investment Propco, LLC [Member]</t>
  </si>
  <si>
    <t>11.93%</t>
  </si>
  <si>
    <t>Debt, term</t>
  </si>
  <si>
    <t>Area of real estate property | ft²</t>
  </si>
  <si>
    <t>Cromwell Credit Facility [Member] | Secured Debt [Member] | London Interbank Offered Rate (LIBOR) [Member] | Corner Investment Propco, LLC [Member]</t>
  </si>
  <si>
    <t>9.75%</t>
  </si>
  <si>
    <t>Special Improvement District Bonds [Member] | Unsecured Debt [Member]</t>
  </si>
  <si>
    <t>Special Improvement District Bonds [Member] | Unsecured Debt [Member] | Bally's Las Vegas [Member]</t>
  </si>
  <si>
    <t>Minimum [Member] | Caesars Growth Properties Holdings Term Loan [Member] | Secured Debt [Member]</t>
  </si>
  <si>
    <t>Minimum [Member] | Cromwell Credit Facility [Member] | Secured Debt [Member] | Corner Investment Propco, LLC [Member]</t>
  </si>
  <si>
    <t>1.25%</t>
  </si>
  <si>
    <t>Term Loan [Member] | Secured Debt [Member]</t>
  </si>
  <si>
    <t>Increase to borrowing capacity</t>
  </si>
  <si>
    <t>Aggregate principal amount</t>
  </si>
  <si>
    <t>Term Loan [Member] | Secured Debt [Member] | London Interbank Offered Rate (LIBOR) [Member]</t>
  </si>
  <si>
    <t>Basis spread on variable rate, upon achievement of certain leverage ratios</t>
  </si>
  <si>
    <t>2.75%</t>
  </si>
  <si>
    <t>Term Loan [Member] | Minimum [Member] | Secured Debt [Member]</t>
  </si>
  <si>
    <t>Debt, stated interest rate upon achievement of certain leverage ratios</t>
  </si>
  <si>
    <t>Revolving Credit Facility [Member] | Secured Debt [Member]</t>
  </si>
  <si>
    <t>Financial Instruments (Details) - USD ($) $ in Millions</t>
  </si>
  <si>
    <t>1 Months Ended</t>
  </si>
  <si>
    <t>Oct. 31, 2014</t>
  </si>
  <si>
    <t>Financial Instruments [Line Items]</t>
  </si>
  <si>
    <t>Caesars Growth Partners, LLC [Member] | Corporate Joint Venture [Member]</t>
  </si>
  <si>
    <t>Decrease in investment due to allocated depreciation</t>
  </si>
  <si>
    <t>Caesars Enterprise Services, LLC [Member]</t>
  </si>
  <si>
    <t>Variable interest entity, ownership percentage (less than 20%)</t>
  </si>
  <si>
    <t>20.00%</t>
  </si>
  <si>
    <t>Casino Promotional Allowances (Details) - USD ($) $ in Millions</t>
  </si>
  <si>
    <t>Promotional Allowance [Line Items]</t>
  </si>
  <si>
    <t>Cost of promotional allowances</t>
  </si>
  <si>
    <t>Food and Beverage [Member]</t>
  </si>
  <si>
    <t>Rooms [Member]</t>
  </si>
  <si>
    <t>Other Promotional Allowances [Member]</t>
  </si>
  <si>
    <t>Write-downs, Reserves and Project Opening Costs, Net of Recoveries (Details) - USD ($) $ in Millions</t>
  </si>
  <si>
    <t>Divestitures and abandonments</t>
  </si>
  <si>
    <t>Efficiency projects</t>
  </si>
  <si>
    <t>Remediation costs</t>
  </si>
  <si>
    <t>Write-downs, reserves, and project opening costs, net of recoveries</t>
  </si>
  <si>
    <t>Income Taxes - Additional Information (Detail) - USD ($)</t>
  </si>
  <si>
    <t>Reserves for tax uncertainties</t>
  </si>
  <si>
    <t>Fair Value Measurements - Additional Information (Detail) - USD ($) $ in Millions</t>
  </si>
  <si>
    <t>Estimate of Fair Value Measurement [Member]</t>
  </si>
  <si>
    <t>Fair Value, Balance Sheet Grouping, Financial Statement Captions [Line Items]</t>
  </si>
  <si>
    <t>Reported Value Measurement [Member]</t>
  </si>
  <si>
    <t>Litigation, Contractual Commitments and Contingent Liabilities - Additional Information (Detail)</t>
  </si>
  <si>
    <t>Mar. 13, 2017USD ($)</t>
  </si>
  <si>
    <t>Jan. 11, 2017USD ($)</t>
  </si>
  <si>
    <t>Sep. 17, 2015USD ($)</t>
  </si>
  <si>
    <t>Sep. 08, 2015USD ($)</t>
  </si>
  <si>
    <t>Feb. 18, 2015USD ($)</t>
  </si>
  <si>
    <t>Feb. 13, 2015USD ($)</t>
  </si>
  <si>
    <t>Sep. 24, 1998amendment</t>
  </si>
  <si>
    <t>Jul. 31, 2014USD ($)</t>
  </si>
  <si>
    <t>Mar. 15, 2016USD ($)</t>
  </si>
  <si>
    <t>Dec. 04, 2015</t>
  </si>
  <si>
    <t>Oct. 20, 2015</t>
  </si>
  <si>
    <t>Mar. 03, 2015</t>
  </si>
  <si>
    <t>Jan. 31, 2015USD ($)payment</t>
  </si>
  <si>
    <t>Nov. 25, 2014</t>
  </si>
  <si>
    <t>Sep. 03, 2014USD ($)</t>
  </si>
  <si>
    <t>Aug. 04, 2014</t>
  </si>
  <si>
    <t>Loss Contingencies [Line Items]</t>
  </si>
  <si>
    <t>Report of Bankruptcy Examiner [Member] | Minimum [Member]</t>
  </si>
  <si>
    <t>Range of possible loss, minimum</t>
  </si>
  <si>
    <t>Report of Bankruptcy Examiner [Member] | Maximum [Member]</t>
  </si>
  <si>
    <t>Senior Notes [Member] | 10.75 Percent Senior Notes [Member]</t>
  </si>
  <si>
    <t>10.75%</t>
  </si>
  <si>
    <t>CAC, CGP LLC and CIE [Member] | Report of Bankruptcy Examiner [Member] | Minimum [Member]</t>
  </si>
  <si>
    <t>CAC, CGP LLC and CIE [Member] | Report of Bankruptcy Examiner [Member] | Maximum [Member]</t>
  </si>
  <si>
    <t>CEOC [Member]</t>
  </si>
  <si>
    <t>Option to purchase and leaseback real property, term</t>
  </si>
  <si>
    <t>5 years</t>
  </si>
  <si>
    <t>Purchase price, multiplier of annual rent</t>
  </si>
  <si>
    <t>Earnings to rent ratio</t>
  </si>
  <si>
    <t>CEOC [Member] | Senior Notes [Member] | Second Priority Senior Secured Notes With Maturity Of Two Thousand Eighteen One [Member]</t>
  </si>
  <si>
    <t>10.00%</t>
  </si>
  <si>
    <t>CEOC [Member] | Senior Notes [Member] | Senior Notes Due 2016 and 2017 [Member]</t>
  </si>
  <si>
    <t>CEOC [Member] | Senior Notes [Member] | 6.50% Senior Unsecured Notes [Member]</t>
  </si>
  <si>
    <t>6.50%</t>
  </si>
  <si>
    <t>CEOC [Member] | Senior Notes [Member] | 11.25 Percent Senior Secured Notes [Member]</t>
  </si>
  <si>
    <t>11.25%</t>
  </si>
  <si>
    <t>CEOC [Member] | Senior Notes [Member] | 8.50 Percent Senior Secured Notes [Member]</t>
  </si>
  <si>
    <t>8.50%</t>
  </si>
  <si>
    <t>CEOC [Member] | Senior Notes [Member] | 9.00 Percent Senior Secured Notes [Member]</t>
  </si>
  <si>
    <t>9.00%</t>
  </si>
  <si>
    <t>CEOC [Member] | Senior Subordinated Notes [Member] | 10.00 Percent Second-Priority Notes [Member]</t>
  </si>
  <si>
    <t>CEOC [Member] | Senior Subordinated Notes [Member] | 12.75 Percent Second-Priority Notes [Member]</t>
  </si>
  <si>
    <t>12.75%</t>
  </si>
  <si>
    <t>CEC Group [Member]</t>
  </si>
  <si>
    <t>Multiemployer plans, withdrawal obligation</t>
  </si>
  <si>
    <t>CEC Group [Member] | Senior Subordinated Notes [Member] | 10.00 Percent Second-Priority Notes [Member] | Guarantee of Indebtedness of Others [Member]</t>
  </si>
  <si>
    <t>Damages sought</t>
  </si>
  <si>
    <t>CEC Group [Member] | Senior Subordinated Notes [Member] | 10.00 Percent Second-Priority Notes [Member] | Guarantee of Indebtedness of Others, Interest Payment [Member]</t>
  </si>
  <si>
    <t>CEC Group [Member] | Senior Subordinated Notes [Member] | 12.75 Percent Second-Priority Notes [Member] | Guarantee of Indebtedness of Others [Member] | Minimum [Member]</t>
  </si>
  <si>
    <t>Caesars Entertainment Corporation [Member] | Unfavorable Regulatory Action [Member]</t>
  </si>
  <si>
    <t>Litigation settlement, amount awarded to other party</t>
  </si>
  <si>
    <t>Harrah's New Orleans [Member]</t>
  </si>
  <si>
    <t>Operating contract, renewal term</t>
  </si>
  <si>
    <t>10 years</t>
  </si>
  <si>
    <t>Harrah's New Orleans [Member] | Louisiana Gaming Control Board [Member]</t>
  </si>
  <si>
    <t>Annual payment to regulatory agency, percent of casino revenue</t>
  </si>
  <si>
    <t>21.50%</t>
  </si>
  <si>
    <t>Annual payment to regulatory agency</t>
  </si>
  <si>
    <t>Harrah's New Orleans [Member] | Louisiana Gaming Control Board [Member] | Minimum [Member]</t>
  </si>
  <si>
    <t>Number of amendments | amendment</t>
  </si>
  <si>
    <t>Planet Hollywood [Member] | Entertainment Agreement [Member]</t>
  </si>
  <si>
    <t>Other commitment</t>
  </si>
  <si>
    <t>Planet Hollywood [Member] | Northwind Aladdin, LLC [Member]</t>
  </si>
  <si>
    <t>Purchase obligation</t>
  </si>
  <si>
    <t>National Retirement Fund [Member] | CEC Group [Member]</t>
  </si>
  <si>
    <t>National Retirement Fund [Member] | Multiemployer Plans, Pension [Member] | CEC Group [Member]</t>
  </si>
  <si>
    <t>Multiemployer plans, withdrawal obligation, number of payments | payment</t>
  </si>
  <si>
    <t>Multiemployer plans, withdrawal obligation, quarterly payment</t>
  </si>
  <si>
    <t>NRF Settlement Agreement [Member] | CEC Group [Member]</t>
  </si>
  <si>
    <t>Settlement agreement, amount to be paid</t>
  </si>
  <si>
    <t>Legal fees</t>
  </si>
  <si>
    <t>Period contributions</t>
  </si>
  <si>
    <t>Contribution growth rate</t>
  </si>
  <si>
    <t>3.10%</t>
  </si>
  <si>
    <t>Company contributions vesting period</t>
  </si>
  <si>
    <t>17 years 6 months</t>
  </si>
  <si>
    <t>Legacy Plan [Member] | CEC Group [Member]</t>
  </si>
  <si>
    <t>Tax Year 2004 through 2013 [Member] | Harrah's New Orleans [Member] | State and Local Jurisdiction [Member]</t>
  </si>
  <si>
    <t>Loss contingency accrual</t>
  </si>
  <si>
    <t>Override Threshold One [Member] | Harrah's New Orleans [Member] | Louisiana Gaming Control Board [Member]</t>
  </si>
  <si>
    <t>1.50%</t>
  </si>
  <si>
    <t>Override Threshold One [Member] | Harrah's New Orleans [Member] | Louisiana Gaming Control Board [Member] | Minimum [Member]</t>
  </si>
  <si>
    <t>Casino revenue threshold</t>
  </si>
  <si>
    <t>Override Threshold One [Member] | Harrah's New Orleans [Member] | Louisiana Gaming Control Board [Member] | Maximum [Member]</t>
  </si>
  <si>
    <t>Override Threshold Two [Member] | Harrah's New Orleans [Member] | Louisiana Gaming Control Board [Member]</t>
  </si>
  <si>
    <t>3.50%</t>
  </si>
  <si>
    <t>Override Threshold Two [Member] | Harrah's New Orleans [Member] | Louisiana Gaming Control Board [Member] | Minimum [Member]</t>
  </si>
  <si>
    <t>Override Threshold Two [Member] | Harrah's New Orleans [Member] | Louisiana Gaming Control Board [Member] | Maximum [Member]</t>
  </si>
  <si>
    <t>Override Threshold Three [Member] | Harrah's New Orleans [Member] | Louisiana Gaming Control Board [Member]</t>
  </si>
  <si>
    <t>5.50%</t>
  </si>
  <si>
    <t>Override Threshold Three [Member] | Harrah's New Orleans [Member] | Louisiana Gaming Control Board [Member] | Minimum [Member]</t>
  </si>
  <si>
    <t>Override Threshold Three [Member] | Harrah's New Orleans [Member] | Louisiana Gaming Control Board [Member] | Maximum [Member]</t>
  </si>
  <si>
    <t>Override Threshold Four [Member] | Harrah's New Orleans [Member] | Louisiana Gaming Control Board [Member]</t>
  </si>
  <si>
    <t>7.50%</t>
  </si>
  <si>
    <t>Supplemental Cash Flow Information - Reconciliation of cash, cash equivalents and restricted cash (Details) - USD ($) $ in Millions</t>
  </si>
  <si>
    <t>Supplemental Cash Flow Elements [Abstract]</t>
  </si>
  <si>
    <t>Total cash, cash equivalents and restricted cash</t>
  </si>
  <si>
    <t>Supplemental Cash Flow Information - Changes in Working Capital Accounts (Details) - USD ($) $ in Millions</t>
  </si>
  <si>
    <t>Receivables</t>
  </si>
  <si>
    <t>Accrued expenses and interest payable</t>
  </si>
  <si>
    <t>Supplemental Cash Flow Information - Additional Information (Details) - USD ($)</t>
  </si>
  <si>
    <t>Cash paid for interest</t>
  </si>
  <si>
    <t>Non-cash activities including construction payable</t>
  </si>
  <si>
    <t>Income taxes paid</t>
  </si>
  <si>
    <t>Income tax refunds</t>
  </si>
  <si>
    <t>Related Party Transactions - Additional Information (Detail) - USD ($)</t>
  </si>
  <si>
    <t>May 05, 2014</t>
  </si>
  <si>
    <t>Oct. 21, 2013</t>
  </si>
  <si>
    <t>May 31, 2014</t>
  </si>
  <si>
    <t>Jan. 31, 2017</t>
  </si>
  <si>
    <t>Jul. 31, 2015</t>
  </si>
  <si>
    <t>Related Party Transaction [Line Items]</t>
  </si>
  <si>
    <t>Percent of interest acquired in management fee revenue</t>
  </si>
  <si>
    <t>50.00%</t>
  </si>
  <si>
    <t>Reimbursement to CEC [Member]</t>
  </si>
  <si>
    <t>Related party transaction, expenses</t>
  </si>
  <si>
    <t>Corporate Joint Venture [Member]</t>
  </si>
  <si>
    <t>Corporate expenses, allocation percentage</t>
  </si>
  <si>
    <t>14.20%</t>
  </si>
  <si>
    <t>12.80%</t>
  </si>
  <si>
    <t>Property Managers [Member]</t>
  </si>
  <si>
    <t>Payments to acquire interest in management fee revenue</t>
  </si>
  <si>
    <t>Amortization period</t>
  </si>
  <si>
    <t>15 years</t>
  </si>
  <si>
    <t>Amortization of property management fee</t>
  </si>
  <si>
    <t>Property management fee, percent fee</t>
  </si>
  <si>
    <t>Property management fee revenue</t>
  </si>
  <si>
    <t>PHW Manager, LLC [Member]</t>
  </si>
  <si>
    <t>35 years</t>
  </si>
  <si>
    <t>Affiliated Entity [Member] | Multiemployer Plans, Cost Recognized [Member] | Multiemployer Plans, Postretirement Benefit [Member]</t>
  </si>
  <si>
    <t>CEOC [Member] | Corporate Joint Venture [Member]</t>
  </si>
  <si>
    <t>62.90%</t>
  </si>
  <si>
    <t>65.40%</t>
  </si>
  <si>
    <t>CERP [Member] | Corporate Joint Venture [Member]</t>
  </si>
  <si>
    <t>22.90%</t>
  </si>
  <si>
    <t>21.80%</t>
  </si>
  <si>
    <t>Caesars Growth Partners, LLC [Member] | PHW Manager, LLC [Member]</t>
  </si>
  <si>
    <t>Harrah's New Orleans, The LINQ Hotel &amp; Casino, Bally's Las Vegas and The Cromwell [Member] | Property Managers [Member] | Base Management Fee [Member]</t>
  </si>
  <si>
    <t>Fees as percentage of operating revenue</t>
  </si>
  <si>
    <t>2.00%</t>
  </si>
  <si>
    <t>Harrah's New Orleans, The LINQ Hotel &amp; Casino, Bally's Las Vegas and The Cromwell [Member] | Property Managers [Member] | Management Fee [Member]</t>
  </si>
  <si>
    <t>Harrah's New Orleans, The LINQ Hotel &amp; Casino, Bally's Las Vegas and The Cromwell [Member] | Property Managers [Member] | Incentive Fee [Member]</t>
  </si>
  <si>
    <t>Fees as percentage of EBITDA</t>
  </si>
  <si>
    <t>5.00%</t>
  </si>
  <si>
    <t>Planet Hollywood [Member] | PHW Manager, LLC [Member] | Base Management Fee [Member]</t>
  </si>
  <si>
    <t>Planet Hollywood [Member] | PHW Manager, LLC [Member] | Management Fee [Member]</t>
  </si>
  <si>
    <t>Planet Hollywood [Member] | PHW Manager, LLC [Member] | Incentive Fee [Member]</t>
  </si>
  <si>
    <t>4.50%</t>
  </si>
  <si>
    <t>Caesars Entertainment Corporation [Member]</t>
  </si>
  <si>
    <t>Defined contribution plan, maximum annual contributions per employee, percent</t>
  </si>
  <si>
    <t>Defined contribution plan, employer matching contribution, maximum amount of match</t>
  </si>
  <si>
    <t>Allocated share-based compensation expense</t>
  </si>
  <si>
    <t>Caesars LINQ LLC [Member] | Subsidiary of Common Parent [Member] | Caesars LINQ LLC [Member]</t>
  </si>
  <si>
    <t>Rental expense</t>
  </si>
  <si>
    <t>Caesars LINQ LLC [Member] | Subsidiary of Common Parent [Member] | Operating Lease [Member]</t>
  </si>
  <si>
    <t>Monthly lease revenue</t>
  </si>
  <si>
    <t>GB Investor LLC [Member] | Subsidiary of Common Parent [Member] | Ground Leases [Member]</t>
  </si>
  <si>
    <t>Related party, ownership percentage</t>
  </si>
  <si>
    <t>Bally's Las Vegas [Member] | JGB Vegas Retail Lessee, LLC [Member]</t>
  </si>
  <si>
    <t>Ground leases, monthly revenue</t>
  </si>
  <si>
    <t>Consolidating Condensed Financial Information of Guarantors and Issuer - Balance Sheet (Details) - USD ($) $ in Millions</t>
  </si>
  <si>
    <t>Dec. 31, 2015</t>
  </si>
  <si>
    <t>Receivables, net of allowance for doubtful accounts</t>
  </si>
  <si>
    <t>Investment in CES</t>
  </si>
  <si>
    <t>Investment in subsidiaries</t>
  </si>
  <si>
    <t>(Accumulated deficit)/retained earnings</t>
  </si>
  <si>
    <t>Reportable Legal Entities [Member] | Parent Company [Member]</t>
  </si>
  <si>
    <t>Reportable Legal Entities [Member] | Subsidiary Issuer [Member]</t>
  </si>
  <si>
    <t>Reportable Legal Entities [Member] | Subsidiary Guarantors [Member]</t>
  </si>
  <si>
    <t>Consolidating or Eliminating Adjustments [Member]</t>
  </si>
  <si>
    <t>Consolidating Condensed Financial Information of Guarantors and Issuer - Statements of Operations and Comprehensive Income (Details) - USD ($) $ in Millions</t>
  </si>
  <si>
    <t>Operating expenses</t>
  </si>
  <si>
    <t>Net (loss)/income before income on interests in subsidiaries</t>
  </si>
  <si>
    <t>Income on interests in subsidiaries</t>
  </si>
  <si>
    <t>Consolidating Condensed Financial Information of Guarantors and Issuer - Statements of Cash Flows (Details) - USD ($) $ in Millions</t>
  </si>
  <si>
    <t>Condensed Cash Flow Statements, Captions [Line Items]</t>
  </si>
  <si>
    <t>Cash flows (used in)/provided by operating activities</t>
  </si>
  <si>
    <t>Transactions with parents and affiliates</t>
  </si>
  <si>
    <t>New Accounting Pronouncement, Early Adoption, Effect [Member] | Reportable Legal Entities [Member] | Subsidiary Guarantors [Member]</t>
  </si>
  <si>
    <t>Accounting Standards Update 2016-18 [Member] | New Accounting Pronouncement, Early Adoption, Effect [Member]</t>
  </si>
  <si>
    <t>Accounting Standards Update 2016-18 [Member] | New Accounting Pronouncement, Early Adoption, Effect [Member] | Reportable Legal Entities [Member] | Subsidiary Guarantors [Member]</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s">
        <v>9</v>
      </c>
    </row>
    <row r="7" spans="1:2">
      <c r="A7" s="4" t="s">
        <v>10</v>
      </c>
      <c r="B7" s="4" t="s">
        <v>11</v>
      </c>
    </row>
    <row r="8" spans="1:2">
      <c r="A8" s="4" t="s">
        <v>12</v>
      </c>
      <c r="B8" s="6" t="n">
        <v>2017</v>
      </c>
    </row>
    <row r="9" spans="1:2">
      <c r="A9" s="4" t="s">
        <v>13</v>
      </c>
      <c r="B9" s="4" t="s">
        <v>14</v>
      </c>
    </row>
    <row r="10" spans="1:2">
      <c r="A10" s="4" t="s">
        <v>15</v>
      </c>
      <c r="B10" s="6" t="n">
        <v>1635863</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91.3</v>
      </c>
      <c r="C3" s="7" t="n">
        <v>164.6</v>
      </c>
    </row>
    <row r="4" spans="1:3">
      <c r="A4" s="4" t="s">
        <v>26</v>
      </c>
      <c r="B4" s="8" t="n">
        <v>51.3</v>
      </c>
      <c r="C4" s="8" t="n">
        <v>44.3</v>
      </c>
    </row>
    <row r="5" spans="1:3">
      <c r="A5" s="4" t="s">
        <v>27</v>
      </c>
      <c r="B5" s="8" t="n">
        <v>2.6</v>
      </c>
      <c r="C5" s="8" t="n">
        <v>2.6</v>
      </c>
    </row>
    <row r="6" spans="1:3">
      <c r="A6" s="4" t="s">
        <v>28</v>
      </c>
      <c r="B6" s="8" t="n">
        <v>28.1</v>
      </c>
      <c r="C6" s="8" t="n">
        <v>28.8</v>
      </c>
    </row>
    <row r="7" spans="1:3">
      <c r="A7" s="4" t="s">
        <v>29</v>
      </c>
      <c r="B7" s="8" t="n">
        <v>273.3</v>
      </c>
      <c r="C7" s="8" t="n">
        <v>240.3</v>
      </c>
    </row>
    <row r="8" spans="1:3">
      <c r="A8" s="4" t="s">
        <v>30</v>
      </c>
      <c r="B8" s="8" t="n">
        <v>2203.8</v>
      </c>
      <c r="C8" s="8" t="n">
        <v>2202.8</v>
      </c>
    </row>
    <row r="9" spans="1:3">
      <c r="A9" s="4" t="s">
        <v>31</v>
      </c>
      <c r="B9" s="8" t="n">
        <v>28.1</v>
      </c>
      <c r="C9" s="8" t="n">
        <v>29.1</v>
      </c>
    </row>
    <row r="10" spans="1:3">
      <c r="A10" s="4" t="s">
        <v>32</v>
      </c>
      <c r="B10" s="8" t="n">
        <v>214.1</v>
      </c>
      <c r="C10" s="8" t="n">
        <v>214.1</v>
      </c>
    </row>
    <row r="11" spans="1:3">
      <c r="A11" s="4" t="s">
        <v>33</v>
      </c>
      <c r="B11" s="8" t="n">
        <v>71.90000000000001</v>
      </c>
      <c r="C11" s="8" t="n">
        <v>79.40000000000001</v>
      </c>
    </row>
    <row r="12" spans="1:3">
      <c r="A12" s="4" t="s">
        <v>34</v>
      </c>
      <c r="B12" s="8" t="n">
        <v>171.5</v>
      </c>
      <c r="C12" s="8" t="n">
        <v>177.1</v>
      </c>
    </row>
    <row r="13" spans="1:3">
      <c r="A13" s="4" t="s">
        <v>35</v>
      </c>
      <c r="B13" s="8" t="n">
        <v>38.9</v>
      </c>
      <c r="C13" s="8" t="n">
        <v>41.4</v>
      </c>
    </row>
    <row r="14" spans="1:3">
      <c r="A14" s="4" t="s">
        <v>36</v>
      </c>
      <c r="B14" s="8" t="n">
        <v>3001.6</v>
      </c>
      <c r="C14" s="8" t="n">
        <v>2984.2</v>
      </c>
    </row>
    <row r="15" spans="1:3">
      <c r="A15" s="3" t="s">
        <v>37</v>
      </c>
    </row>
    <row r="16" spans="1:3">
      <c r="A16" s="4" t="s">
        <v>38</v>
      </c>
      <c r="B16" s="8" t="n">
        <v>27.3</v>
      </c>
      <c r="C16" s="8" t="n">
        <v>38.4</v>
      </c>
    </row>
    <row r="17" spans="1:3">
      <c r="A17" s="4" t="s">
        <v>39</v>
      </c>
      <c r="B17" s="8" t="n">
        <v>29.9</v>
      </c>
      <c r="C17" s="8" t="n">
        <v>22.1</v>
      </c>
    </row>
    <row r="18" spans="1:3">
      <c r="A18" s="4" t="s">
        <v>40</v>
      </c>
      <c r="B18" s="8" t="n">
        <v>114.5</v>
      </c>
      <c r="C18" s="8" t="n">
        <v>114.4</v>
      </c>
    </row>
    <row r="19" spans="1:3">
      <c r="A19" s="4" t="s">
        <v>41</v>
      </c>
      <c r="B19" s="8" t="n">
        <v>10.8</v>
      </c>
      <c r="C19" s="8" t="n">
        <v>13.9</v>
      </c>
    </row>
    <row r="20" spans="1:3">
      <c r="A20" s="4" t="s">
        <v>42</v>
      </c>
      <c r="B20" s="8" t="n">
        <v>13.6</v>
      </c>
      <c r="C20" s="8" t="n">
        <v>12.5</v>
      </c>
    </row>
    <row r="21" spans="1:3">
      <c r="A21" s="4" t="s">
        <v>43</v>
      </c>
      <c r="B21" s="8" t="n">
        <v>196.1</v>
      </c>
      <c r="C21" s="8" t="n">
        <v>201.3</v>
      </c>
    </row>
    <row r="22" spans="1:3">
      <c r="A22" s="4" t="s">
        <v>44</v>
      </c>
      <c r="B22" s="8" t="n">
        <v>1953.9</v>
      </c>
      <c r="C22" s="6" t="n">
        <v>1950</v>
      </c>
    </row>
    <row r="23" spans="1:3">
      <c r="A23" s="4" t="s">
        <v>45</v>
      </c>
      <c r="B23" s="8" t="n">
        <v>1.3</v>
      </c>
      <c r="C23" s="8" t="n">
        <v>1.5</v>
      </c>
    </row>
    <row r="24" spans="1:3">
      <c r="A24" s="4" t="s">
        <v>46</v>
      </c>
      <c r="B24" s="8" t="n">
        <v>2151.3</v>
      </c>
      <c r="C24" s="8" t="n">
        <v>2152.8</v>
      </c>
    </row>
    <row r="25" spans="1:3">
      <c r="A25" s="4" t="s">
        <v>47</v>
      </c>
      <c r="B25" s="4" t="s">
        <v>48</v>
      </c>
      <c r="C25" s="4" t="s">
        <v>48</v>
      </c>
    </row>
    <row r="26" spans="1:3">
      <c r="A26" s="3" t="s">
        <v>49</v>
      </c>
    </row>
    <row r="27" spans="1:3">
      <c r="A27" s="4" t="s">
        <v>50</v>
      </c>
      <c r="B27" s="8" t="n">
        <v>1358.6</v>
      </c>
      <c r="C27" s="8" t="n">
        <v>1356.5</v>
      </c>
    </row>
    <row r="28" spans="1:3">
      <c r="A28" s="4" t="s">
        <v>51</v>
      </c>
      <c r="B28" s="8" t="n">
        <v>-508.3</v>
      </c>
      <c r="C28" s="8" t="n">
        <v>-525.1</v>
      </c>
    </row>
    <row r="29" spans="1:3">
      <c r="A29" s="4" t="s">
        <v>52</v>
      </c>
      <c r="B29" s="8" t="n">
        <v>850.3</v>
      </c>
      <c r="C29" s="8" t="n">
        <v>831.4</v>
      </c>
    </row>
    <row r="30" spans="1:3">
      <c r="A30" s="4" t="s">
        <v>53</v>
      </c>
      <c r="B30" s="7" t="n">
        <v>3001.6</v>
      </c>
      <c r="C30" s="7" t="n">
        <v>29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2</v>
      </c>
    </row>
    <row r="3" spans="1:2">
      <c r="A3" s="3" t="s">
        <v>115</v>
      </c>
    </row>
    <row r="4" spans="1:2">
      <c r="A4" s="4" t="s">
        <v>160</v>
      </c>
      <c r="B4" s="4" t="s">
        <v>161</v>
      </c>
    </row>
    <row r="5" spans="1:2">
      <c r="A5" s="4" t="s">
        <v>117</v>
      </c>
      <c r="B5"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2</v>
      </c>
    </row>
    <row r="3" spans="1:2">
      <c r="A3" s="3" t="s">
        <v>121</v>
      </c>
    </row>
    <row r="4" spans="1:2">
      <c r="A4" s="4" t="s">
        <v>30</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2</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2</v>
      </c>
    </row>
    <row r="3" spans="1:2">
      <c r="A3" s="3" t="s">
        <v>127</v>
      </c>
    </row>
    <row r="4" spans="1:2">
      <c r="A4" s="4" t="s">
        <v>4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2</v>
      </c>
    </row>
    <row r="3" spans="1:2">
      <c r="A3" s="3" t="s">
        <v>13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2</v>
      </c>
    </row>
    <row r="3" spans="1:2">
      <c r="A3" s="3" t="s">
        <v>136</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2</v>
      </c>
    </row>
    <row r="3" spans="1:2">
      <c r="A3" s="3" t="s">
        <v>13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2</v>
      </c>
      <c r="C1" s="2" t="s">
        <v>23</v>
      </c>
    </row>
    <row r="2" spans="1:3">
      <c r="A2" s="3" t="s">
        <v>55</v>
      </c>
    </row>
    <row r="3" spans="1:3">
      <c r="A3" s="4" t="s">
        <v>56</v>
      </c>
      <c r="B3" s="7" t="n">
        <v>6.5</v>
      </c>
      <c r="C3" s="7" t="n">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57</v>
      </c>
    </row>
    <row r="4" spans="1:2">
      <c r="A4" s="4" t="s">
        <v>189</v>
      </c>
      <c r="B4" s="4" t="s">
        <v>190</v>
      </c>
    </row>
    <row r="5" spans="1:2">
      <c r="A5" s="4" t="s">
        <v>191</v>
      </c>
      <c r="B5" s="4" t="s">
        <v>192</v>
      </c>
    </row>
    <row r="6" spans="1:2">
      <c r="A6" s="4" t="s">
        <v>193</v>
      </c>
      <c r="B6" s="4" t="s">
        <v>192</v>
      </c>
    </row>
    <row r="7" spans="1:2">
      <c r="A7" s="4" t="s">
        <v>194</v>
      </c>
      <c r="B7"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s>
  <sheetData>
    <row r="1" spans="1:7">
      <c r="A1" s="1" t="s">
        <v>196</v>
      </c>
      <c r="B1" s="2" t="s">
        <v>58</v>
      </c>
      <c r="D1" s="2" t="s">
        <v>1</v>
      </c>
    </row>
    <row r="2" spans="1:7">
      <c r="B2" s="2" t="s">
        <v>197</v>
      </c>
      <c r="C2" s="2" t="s">
        <v>198</v>
      </c>
      <c r="D2" s="2" t="s">
        <v>199</v>
      </c>
      <c r="E2" s="2" t="s">
        <v>198</v>
      </c>
      <c r="F2" s="2" t="s">
        <v>200</v>
      </c>
      <c r="G2" s="2" t="s">
        <v>201</v>
      </c>
    </row>
    <row r="3" spans="1:7">
      <c r="A3" s="3" t="s">
        <v>202</v>
      </c>
    </row>
    <row r="4" spans="1:7">
      <c r="A4" s="4" t="s">
        <v>203</v>
      </c>
      <c r="D4" s="6" t="n">
        <v>1</v>
      </c>
    </row>
    <row r="5" spans="1:7">
      <c r="A5" s="4" t="s">
        <v>204</v>
      </c>
      <c r="B5" s="7" t="n">
        <v>193.9</v>
      </c>
      <c r="D5" s="7" t="n">
        <v>193.9</v>
      </c>
      <c r="F5" s="7" t="n">
        <v>167.2</v>
      </c>
    </row>
    <row r="6" spans="1:7">
      <c r="A6" s="4" t="s">
        <v>64</v>
      </c>
      <c r="B6" s="9" t="n">
        <v>55</v>
      </c>
      <c r="C6" s="7" t="n">
        <v>52.5</v>
      </c>
      <c r="D6" s="9" t="n">
        <v>104</v>
      </c>
      <c r="E6" s="7" t="n">
        <v>97.59999999999999</v>
      </c>
    </row>
    <row r="7" spans="1:7">
      <c r="A7" s="4" t="s">
        <v>205</v>
      </c>
    </row>
    <row r="8" spans="1:7">
      <c r="A8" s="3" t="s">
        <v>202</v>
      </c>
    </row>
    <row r="9" spans="1:7">
      <c r="A9" s="4" t="s">
        <v>64</v>
      </c>
      <c r="C9" s="8" t="n">
        <v>1.5</v>
      </c>
      <c r="E9" s="8" t="n">
        <v>3.4</v>
      </c>
    </row>
    <row r="10" spans="1:7">
      <c r="A10" s="4" t="s">
        <v>206</v>
      </c>
    </row>
    <row r="11" spans="1:7">
      <c r="A11" s="3" t="s">
        <v>202</v>
      </c>
    </row>
    <row r="12" spans="1:7">
      <c r="A12" s="4" t="s">
        <v>204</v>
      </c>
      <c r="C12" s="7" t="n">
        <v>126.6</v>
      </c>
      <c r="E12" s="7" t="n">
        <v>126.6</v>
      </c>
      <c r="G12" s="7" t="n">
        <v>10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2</v>
      </c>
      <c r="C1" s="2" t="s">
        <v>23</v>
      </c>
    </row>
    <row r="2" spans="1:3">
      <c r="A2" s="3" t="s">
        <v>208</v>
      </c>
    </row>
    <row r="3" spans="1:3">
      <c r="A3" s="4" t="s">
        <v>209</v>
      </c>
      <c r="B3" s="7" t="n">
        <v>2801.1</v>
      </c>
      <c r="C3" s="9" t="n">
        <v>2731</v>
      </c>
    </row>
    <row r="4" spans="1:3">
      <c r="A4" s="4" t="s">
        <v>210</v>
      </c>
      <c r="B4" s="8" t="n">
        <v>-597.3</v>
      </c>
      <c r="C4" s="8" t="n">
        <v>-528.2</v>
      </c>
    </row>
    <row r="5" spans="1:3">
      <c r="A5" s="4" t="s">
        <v>211</v>
      </c>
      <c r="B5" s="8" t="n">
        <v>2203.8</v>
      </c>
      <c r="C5" s="8" t="n">
        <v>2202.8</v>
      </c>
    </row>
    <row r="6" spans="1:3">
      <c r="A6" s="4" t="s">
        <v>212</v>
      </c>
    </row>
    <row r="7" spans="1:3">
      <c r="A7" s="3" t="s">
        <v>208</v>
      </c>
    </row>
    <row r="8" spans="1:3">
      <c r="A8" s="4" t="s">
        <v>209</v>
      </c>
      <c r="B8" s="8" t="n">
        <v>1072.7</v>
      </c>
      <c r="C8" s="8" t="n">
        <v>1072.6</v>
      </c>
    </row>
    <row r="9" spans="1:3">
      <c r="A9" s="4" t="s">
        <v>213</v>
      </c>
    </row>
    <row r="10" spans="1:3">
      <c r="A10" s="3" t="s">
        <v>208</v>
      </c>
    </row>
    <row r="11" spans="1:3">
      <c r="A11" s="4" t="s">
        <v>209</v>
      </c>
      <c r="B11" s="8" t="n">
        <v>1184.2</v>
      </c>
      <c r="C11" s="8" t="n">
        <v>1165.1</v>
      </c>
    </row>
    <row r="12" spans="1:3">
      <c r="A12" s="4" t="s">
        <v>214</v>
      </c>
    </row>
    <row r="13" spans="1:3">
      <c r="A13" s="3" t="s">
        <v>208</v>
      </c>
    </row>
    <row r="14" spans="1:3">
      <c r="A14" s="4" t="s">
        <v>209</v>
      </c>
      <c r="B14" s="8" t="n">
        <v>518.3</v>
      </c>
      <c r="C14" s="8" t="n">
        <v>469.1</v>
      </c>
    </row>
    <row r="15" spans="1:3">
      <c r="A15" s="4" t="s">
        <v>215</v>
      </c>
    </row>
    <row r="16" spans="1:3">
      <c r="A16" s="3" t="s">
        <v>208</v>
      </c>
    </row>
    <row r="17" spans="1:3">
      <c r="A17" s="4" t="s">
        <v>209</v>
      </c>
      <c r="B17" s="7" t="n">
        <v>25.9</v>
      </c>
      <c r="C17" s="7" t="n">
        <v>2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16</v>
      </c>
      <c r="B1" s="2" t="s">
        <v>58</v>
      </c>
      <c r="D1" s="2" t="s">
        <v>1</v>
      </c>
    </row>
    <row r="2" spans="1:5">
      <c r="B2" s="2" t="s">
        <v>22</v>
      </c>
      <c r="C2" s="2" t="s">
        <v>59</v>
      </c>
      <c r="D2" s="2" t="s">
        <v>22</v>
      </c>
      <c r="E2" s="2" t="s">
        <v>59</v>
      </c>
    </row>
    <row r="3" spans="1:5">
      <c r="A3" s="3" t="s">
        <v>208</v>
      </c>
    </row>
    <row r="4" spans="1:5">
      <c r="A4" s="4" t="s">
        <v>217</v>
      </c>
      <c r="B4" s="9" t="n">
        <v>29100000</v>
      </c>
      <c r="C4" s="9" t="n">
        <v>28900000</v>
      </c>
      <c r="D4" s="9" t="n">
        <v>62800000</v>
      </c>
      <c r="E4" s="9" t="n">
        <v>56700000</v>
      </c>
    </row>
    <row r="5" spans="1:5">
      <c r="A5" s="4" t="s">
        <v>218</v>
      </c>
      <c r="B5" s="6" t="n">
        <v>1100000</v>
      </c>
      <c r="C5" s="6" t="n">
        <v>700000</v>
      </c>
      <c r="D5" s="6" t="n">
        <v>2100000</v>
      </c>
      <c r="E5" s="6" t="n">
        <v>1400000</v>
      </c>
    </row>
    <row r="6" spans="1:5">
      <c r="A6" s="4" t="s">
        <v>219</v>
      </c>
      <c r="B6" s="6" t="n">
        <v>39600000</v>
      </c>
      <c r="C6" s="6" t="n">
        <v>17500000</v>
      </c>
      <c r="D6" s="6" t="n">
        <v>73300000</v>
      </c>
      <c r="E6" s="6" t="n">
        <v>29400000</v>
      </c>
    </row>
    <row r="7" spans="1:5">
      <c r="A7" s="4" t="s">
        <v>220</v>
      </c>
      <c r="B7" s="6" t="n">
        <v>0</v>
      </c>
      <c r="C7" s="6" t="n">
        <v>0</v>
      </c>
      <c r="D7" s="6" t="n">
        <v>0</v>
      </c>
      <c r="E7" s="6" t="n">
        <v>0</v>
      </c>
    </row>
    <row r="8" spans="1:5">
      <c r="A8" s="4" t="s">
        <v>221</v>
      </c>
    </row>
    <row r="9" spans="1:5">
      <c r="A9" s="3" t="s">
        <v>208</v>
      </c>
    </row>
    <row r="10" spans="1:5">
      <c r="A10" s="4" t="s">
        <v>219</v>
      </c>
      <c r="B10" s="9" t="n">
        <v>15200000</v>
      </c>
      <c r="C10" s="9" t="n">
        <v>9600000</v>
      </c>
      <c r="D10" s="9" t="n">
        <v>36500000</v>
      </c>
      <c r="E10" s="9" t="n">
        <v>159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2</v>
      </c>
      <c r="B1" s="2" t="s">
        <v>1</v>
      </c>
    </row>
    <row r="2" spans="1:4">
      <c r="B2" s="2" t="s">
        <v>22</v>
      </c>
      <c r="C2" s="2" t="s">
        <v>59</v>
      </c>
      <c r="D2" s="2" t="s">
        <v>23</v>
      </c>
    </row>
    <row r="3" spans="1:4">
      <c r="A3" s="3" t="s">
        <v>223</v>
      </c>
    </row>
    <row r="4" spans="1:4">
      <c r="A4" s="4" t="s">
        <v>224</v>
      </c>
      <c r="B4" s="9" t="n">
        <v>1155000000</v>
      </c>
      <c r="D4" s="9" t="n">
        <v>1155000000</v>
      </c>
    </row>
    <row r="5" spans="1:4">
      <c r="A5" s="4" t="s">
        <v>225</v>
      </c>
      <c r="B5" s="6" t="n">
        <v>-940900000</v>
      </c>
      <c r="D5" s="6" t="n">
        <v>-940900000</v>
      </c>
    </row>
    <row r="6" spans="1:4">
      <c r="A6" s="4" t="s">
        <v>32</v>
      </c>
      <c r="B6" s="6" t="n">
        <v>214100000</v>
      </c>
      <c r="D6" s="9" t="n">
        <v>214100000</v>
      </c>
    </row>
    <row r="7" spans="1:4">
      <c r="A7" s="4" t="s">
        <v>226</v>
      </c>
      <c r="B7" s="6" t="n">
        <v>0</v>
      </c>
      <c r="C7" s="9" t="n">
        <v>0</v>
      </c>
    </row>
    <row r="8" spans="1:4">
      <c r="A8" s="4" t="s">
        <v>227</v>
      </c>
      <c r="B8" s="9" t="n">
        <v>0</v>
      </c>
      <c r="C8" s="9"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28</v>
      </c>
      <c r="B1" s="2" t="s">
        <v>58</v>
      </c>
      <c r="D1" s="2" t="s">
        <v>1</v>
      </c>
    </row>
    <row r="2" spans="1:6">
      <c r="B2" s="2" t="s">
        <v>22</v>
      </c>
      <c r="C2" s="2" t="s">
        <v>59</v>
      </c>
      <c r="D2" s="2" t="s">
        <v>22</v>
      </c>
      <c r="E2" s="2" t="s">
        <v>59</v>
      </c>
      <c r="F2" s="2" t="s">
        <v>23</v>
      </c>
    </row>
    <row r="3" spans="1:6">
      <c r="A3" s="3" t="s">
        <v>229</v>
      </c>
    </row>
    <row r="4" spans="1:6">
      <c r="A4" s="4" t="s">
        <v>230</v>
      </c>
      <c r="B4" s="7" t="n">
        <v>257.4</v>
      </c>
      <c r="D4" s="7" t="n">
        <v>257.4</v>
      </c>
      <c r="F4" s="7" t="n">
        <v>257.4</v>
      </c>
    </row>
    <row r="5" spans="1:6">
      <c r="A5" s="4" t="s">
        <v>231</v>
      </c>
      <c r="B5" s="8" t="n">
        <v>-185.5</v>
      </c>
      <c r="D5" s="8" t="n">
        <v>-185.5</v>
      </c>
      <c r="F5" s="6" t="n">
        <v>-178</v>
      </c>
    </row>
    <row r="6" spans="1:6">
      <c r="A6" s="4" t="s">
        <v>232</v>
      </c>
      <c r="B6" s="8" t="n">
        <v>71.90000000000001</v>
      </c>
      <c r="D6" s="8" t="n">
        <v>71.90000000000001</v>
      </c>
      <c r="F6" s="8" t="n">
        <v>79.40000000000001</v>
      </c>
    </row>
    <row r="7" spans="1:6">
      <c r="A7" s="4" t="s">
        <v>218</v>
      </c>
      <c r="B7" s="8" t="n">
        <v>3.7</v>
      </c>
      <c r="C7" s="7" t="n">
        <v>3.8</v>
      </c>
      <c r="D7" s="8" t="n">
        <v>7.5</v>
      </c>
      <c r="E7" s="7" t="n">
        <v>7.5</v>
      </c>
    </row>
    <row r="8" spans="1:6">
      <c r="A8" s="3" t="s">
        <v>233</v>
      </c>
    </row>
    <row r="9" spans="1:6">
      <c r="A9" s="4" t="s">
        <v>234</v>
      </c>
      <c r="B9" s="8" t="n">
        <v>7.5</v>
      </c>
      <c r="D9" s="8" t="n">
        <v>7.5</v>
      </c>
    </row>
    <row r="10" spans="1:6">
      <c r="A10" s="4" t="s">
        <v>235</v>
      </c>
      <c r="B10" s="6" t="n">
        <v>15</v>
      </c>
      <c r="D10" s="6" t="n">
        <v>15</v>
      </c>
    </row>
    <row r="11" spans="1:6">
      <c r="A11" s="4" t="s">
        <v>236</v>
      </c>
      <c r="B11" s="6" t="n">
        <v>15</v>
      </c>
      <c r="D11" s="6" t="n">
        <v>15</v>
      </c>
    </row>
    <row r="12" spans="1:6">
      <c r="A12" s="4" t="s">
        <v>237</v>
      </c>
      <c r="B12" s="6" t="n">
        <v>15</v>
      </c>
      <c r="D12" s="6" t="n">
        <v>15</v>
      </c>
    </row>
    <row r="13" spans="1:6">
      <c r="A13" s="4" t="s">
        <v>238</v>
      </c>
      <c r="B13" s="8" t="n">
        <v>12.2</v>
      </c>
      <c r="D13" s="8" t="n">
        <v>12.2</v>
      </c>
    </row>
    <row r="14" spans="1:6">
      <c r="A14" s="4" t="s">
        <v>239</v>
      </c>
      <c r="B14" s="8" t="n">
        <v>3.1</v>
      </c>
      <c r="D14" s="8" t="n">
        <v>3.1</v>
      </c>
    </row>
    <row r="15" spans="1:6">
      <c r="A15" s="4" t="s">
        <v>240</v>
      </c>
      <c r="B15" s="8" t="n">
        <v>4.1</v>
      </c>
      <c r="D15" s="8" t="n">
        <v>4.1</v>
      </c>
    </row>
    <row r="16" spans="1:6">
      <c r="A16" s="4" t="s">
        <v>241</v>
      </c>
      <c r="B16" s="6" t="n">
        <v>0</v>
      </c>
      <c r="C16" s="9" t="n">
        <v>0</v>
      </c>
      <c r="D16" s="9" t="n">
        <v>0</v>
      </c>
      <c r="E16" s="9" t="n">
        <v>0</v>
      </c>
    </row>
    <row r="17" spans="1:6">
      <c r="A17" s="4" t="s">
        <v>242</v>
      </c>
    </row>
    <row r="18" spans="1:6">
      <c r="A18" s="3" t="s">
        <v>229</v>
      </c>
    </row>
    <row r="19" spans="1:6">
      <c r="A19" s="4" t="s">
        <v>243</v>
      </c>
      <c r="D19" s="4" t="s">
        <v>244</v>
      </c>
    </row>
    <row r="20" spans="1:6">
      <c r="A20" s="4" t="s">
        <v>230</v>
      </c>
      <c r="B20" s="8" t="n">
        <v>211.6</v>
      </c>
      <c r="D20" s="7" t="n">
        <v>211.6</v>
      </c>
      <c r="F20" s="8" t="n">
        <v>211.6</v>
      </c>
    </row>
    <row r="21" spans="1:6">
      <c r="A21" s="4" t="s">
        <v>231</v>
      </c>
      <c r="B21" s="8" t="n">
        <v>-159.5</v>
      </c>
      <c r="D21" s="8" t="n">
        <v>-159.5</v>
      </c>
      <c r="F21" s="8" t="n">
        <v>-153.4</v>
      </c>
    </row>
    <row r="22" spans="1:6">
      <c r="A22" s="4" t="s">
        <v>232</v>
      </c>
      <c r="B22" s="8" t="n">
        <v>52.1</v>
      </c>
      <c r="D22" s="7" t="n">
        <v>52.1</v>
      </c>
      <c r="F22" s="8" t="n">
        <v>58.2</v>
      </c>
    </row>
    <row r="23" spans="1:6">
      <c r="A23" s="4" t="s">
        <v>245</v>
      </c>
    </row>
    <row r="24" spans="1:6">
      <c r="A24" s="3" t="s">
        <v>229</v>
      </c>
    </row>
    <row r="25" spans="1:6">
      <c r="A25" s="4" t="s">
        <v>243</v>
      </c>
      <c r="D25" s="4" t="s">
        <v>246</v>
      </c>
    </row>
    <row r="26" spans="1:6">
      <c r="A26" s="4" t="s">
        <v>230</v>
      </c>
      <c r="B26" s="8" t="n">
        <v>45.8</v>
      </c>
      <c r="D26" s="7" t="n">
        <v>45.8</v>
      </c>
      <c r="F26" s="8" t="n">
        <v>45.8</v>
      </c>
    </row>
    <row r="27" spans="1:6">
      <c r="A27" s="4" t="s">
        <v>231</v>
      </c>
      <c r="B27" s="6" t="n">
        <v>-26</v>
      </c>
      <c r="D27" s="6" t="n">
        <v>-26</v>
      </c>
      <c r="F27" s="8" t="n">
        <v>-24.6</v>
      </c>
    </row>
    <row r="28" spans="1:6">
      <c r="A28" s="4" t="s">
        <v>232</v>
      </c>
      <c r="B28" s="7" t="n">
        <v>19.8</v>
      </c>
      <c r="D28" s="7" t="n">
        <v>19.8</v>
      </c>
      <c r="F28" s="7" t="n">
        <v>2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7</v>
      </c>
      <c r="B1" s="2" t="s">
        <v>22</v>
      </c>
      <c r="C1" s="2" t="s">
        <v>23</v>
      </c>
    </row>
    <row r="2" spans="1:3">
      <c r="A2" s="3" t="s">
        <v>127</v>
      </c>
    </row>
    <row r="3" spans="1:3">
      <c r="A3" s="4" t="s">
        <v>248</v>
      </c>
      <c r="B3" s="7" t="n">
        <v>31.6</v>
      </c>
      <c r="C3" s="7" t="n">
        <v>38.3</v>
      </c>
    </row>
    <row r="4" spans="1:3">
      <c r="A4" s="4" t="s">
        <v>249</v>
      </c>
      <c r="B4" s="8" t="n">
        <v>25.3</v>
      </c>
      <c r="C4" s="8" t="n">
        <v>25.8</v>
      </c>
    </row>
    <row r="5" spans="1:3">
      <c r="A5" s="4" t="s">
        <v>250</v>
      </c>
      <c r="B5" s="8" t="n">
        <v>13.6</v>
      </c>
      <c r="C5" s="8" t="n">
        <v>7.6</v>
      </c>
    </row>
    <row r="6" spans="1:3">
      <c r="A6" s="4" t="s">
        <v>251</v>
      </c>
      <c r="B6" s="8" t="n">
        <v>4.8</v>
      </c>
      <c r="C6" s="8" t="n">
        <v>5.4</v>
      </c>
    </row>
    <row r="7" spans="1:3">
      <c r="A7" s="4" t="s">
        <v>252</v>
      </c>
      <c r="B7" s="8" t="n">
        <v>3.5</v>
      </c>
      <c r="C7" s="8" t="n">
        <v>3.6</v>
      </c>
    </row>
    <row r="8" spans="1:3">
      <c r="A8" s="4" t="s">
        <v>253</v>
      </c>
      <c r="B8" s="8" t="n">
        <v>2.3</v>
      </c>
      <c r="C8" s="8" t="n">
        <v>2.4</v>
      </c>
    </row>
    <row r="9" spans="1:3">
      <c r="A9" s="4" t="s">
        <v>254</v>
      </c>
      <c r="B9" s="8" t="n">
        <v>33.4</v>
      </c>
      <c r="C9" s="8" t="n">
        <v>31.3</v>
      </c>
    </row>
    <row r="10" spans="1:3">
      <c r="A10" s="4" t="s">
        <v>40</v>
      </c>
      <c r="B10" s="7" t="n">
        <v>114.5</v>
      </c>
      <c r="C10" s="7" t="n">
        <v>1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255</v>
      </c>
      <c r="B1" s="2" t="s">
        <v>256</v>
      </c>
      <c r="C1" s="2" t="s">
        <v>22</v>
      </c>
      <c r="D1" s="2" t="s">
        <v>257</v>
      </c>
      <c r="E1" s="2" t="s">
        <v>23</v>
      </c>
      <c r="F1" s="2" t="s">
        <v>258</v>
      </c>
    </row>
    <row r="2" spans="1:6">
      <c r="A2" s="3" t="s">
        <v>259</v>
      </c>
    </row>
    <row r="3" spans="1:6">
      <c r="A3" s="4" t="s">
        <v>260</v>
      </c>
      <c r="C3" s="9" t="n">
        <v>2002700000</v>
      </c>
    </row>
    <row r="4" spans="1:6">
      <c r="A4" s="4" t="s">
        <v>261</v>
      </c>
      <c r="C4" s="6" t="n">
        <v>1967500000</v>
      </c>
      <c r="E4" s="9" t="n">
        <v>1962500000</v>
      </c>
    </row>
    <row r="5" spans="1:6">
      <c r="A5" s="4" t="s">
        <v>262</v>
      </c>
      <c r="C5" s="6" t="n">
        <v>-13600000</v>
      </c>
      <c r="E5" s="6" t="n">
        <v>-12500000</v>
      </c>
    </row>
    <row r="6" spans="1:6">
      <c r="A6" s="4" t="s">
        <v>263</v>
      </c>
      <c r="C6" s="6" t="n">
        <v>1989100000</v>
      </c>
    </row>
    <row r="7" spans="1:6">
      <c r="A7" s="4" t="s">
        <v>264</v>
      </c>
      <c r="C7" s="6" t="n">
        <v>1953900000</v>
      </c>
      <c r="E7" s="6" t="n">
        <v>1950000000</v>
      </c>
    </row>
    <row r="8" spans="1:6">
      <c r="A8" s="4" t="s">
        <v>265</v>
      </c>
    </row>
    <row r="9" spans="1:6">
      <c r="A9" s="3" t="s">
        <v>259</v>
      </c>
    </row>
    <row r="10" spans="1:6">
      <c r="A10" s="4" t="s">
        <v>260</v>
      </c>
      <c r="C10" s="6" t="n">
        <v>0</v>
      </c>
    </row>
    <row r="11" spans="1:6">
      <c r="A11" s="4" t="s">
        <v>261</v>
      </c>
      <c r="C11" s="6" t="n">
        <v>0</v>
      </c>
      <c r="E11" s="6" t="n">
        <v>0</v>
      </c>
    </row>
    <row r="12" spans="1:6">
      <c r="A12" s="4" t="s">
        <v>266</v>
      </c>
    </row>
    <row r="13" spans="1:6">
      <c r="A13" s="3" t="s">
        <v>259</v>
      </c>
    </row>
    <row r="14" spans="1:6">
      <c r="A14" s="4" t="s">
        <v>260</v>
      </c>
      <c r="B14" s="9" t="n">
        <v>1175000000</v>
      </c>
      <c r="C14" s="6" t="n">
        <v>1314400000</v>
      </c>
    </row>
    <row r="15" spans="1:6">
      <c r="A15" s="4" t="s">
        <v>261</v>
      </c>
      <c r="C15" s="9" t="n">
        <v>1291200000</v>
      </c>
      <c r="E15" s="6" t="n">
        <v>1119200000</v>
      </c>
    </row>
    <row r="16" spans="1:6">
      <c r="A16" s="4" t="s">
        <v>267</v>
      </c>
    </row>
    <row r="17" spans="1:6">
      <c r="A17" s="3" t="s">
        <v>259</v>
      </c>
    </row>
    <row r="18" spans="1:6">
      <c r="A18" s="4" t="s">
        <v>268</v>
      </c>
      <c r="C18" s="4" t="s">
        <v>269</v>
      </c>
      <c r="D18" s="4" t="s">
        <v>269</v>
      </c>
      <c r="F18" s="4" t="s">
        <v>269</v>
      </c>
    </row>
    <row r="19" spans="1:6">
      <c r="A19" s="4" t="s">
        <v>260</v>
      </c>
      <c r="C19" s="9" t="n">
        <v>675000000</v>
      </c>
      <c r="D19" s="9" t="n">
        <v>675000000</v>
      </c>
      <c r="F19" s="9" t="n">
        <v>675000000</v>
      </c>
    </row>
    <row r="20" spans="1:6">
      <c r="A20" s="4" t="s">
        <v>261</v>
      </c>
      <c r="C20" s="6" t="n">
        <v>663000000</v>
      </c>
      <c r="E20" s="6" t="n">
        <v>662100000</v>
      </c>
    </row>
    <row r="21" spans="1:6">
      <c r="A21" s="4" t="s">
        <v>270</v>
      </c>
    </row>
    <row r="22" spans="1:6">
      <c r="A22" s="3" t="s">
        <v>259</v>
      </c>
    </row>
    <row r="23" spans="1:6">
      <c r="A23" s="4" t="s">
        <v>260</v>
      </c>
      <c r="C23" s="6" t="n">
        <v>0</v>
      </c>
    </row>
    <row r="24" spans="1:6">
      <c r="A24" s="4" t="s">
        <v>261</v>
      </c>
      <c r="C24" s="6" t="n">
        <v>0</v>
      </c>
      <c r="E24" s="6" t="n">
        <v>167200000</v>
      </c>
    </row>
    <row r="25" spans="1:6">
      <c r="A25" s="4" t="s">
        <v>271</v>
      </c>
    </row>
    <row r="26" spans="1:6">
      <c r="A26" s="3" t="s">
        <v>259</v>
      </c>
    </row>
    <row r="27" spans="1:6">
      <c r="A27" s="4" t="s">
        <v>260</v>
      </c>
      <c r="C27" s="6" t="n">
        <v>0</v>
      </c>
    </row>
    <row r="28" spans="1:6">
      <c r="A28" s="4" t="s">
        <v>261</v>
      </c>
      <c r="C28" s="9" t="n">
        <v>0</v>
      </c>
      <c r="E28" s="6" t="n">
        <v>100000</v>
      </c>
    </row>
    <row r="29" spans="1:6">
      <c r="A29" s="4" t="s">
        <v>272</v>
      </c>
    </row>
    <row r="30" spans="1:6">
      <c r="A30" s="3" t="s">
        <v>259</v>
      </c>
    </row>
    <row r="31" spans="1:6">
      <c r="A31" s="4" t="s">
        <v>268</v>
      </c>
      <c r="C31" s="4" t="s">
        <v>273</v>
      </c>
    </row>
    <row r="32" spans="1:6">
      <c r="A32" s="4" t="s">
        <v>260</v>
      </c>
      <c r="C32" s="9" t="n">
        <v>13300000</v>
      </c>
    </row>
    <row r="33" spans="1:6">
      <c r="A33" s="4" t="s">
        <v>261</v>
      </c>
      <c r="C33" s="6" t="n">
        <v>13300000</v>
      </c>
      <c r="E33" s="6" t="n">
        <v>13700000</v>
      </c>
    </row>
    <row r="34" spans="1:6">
      <c r="A34" s="4" t="s">
        <v>274</v>
      </c>
    </row>
    <row r="35" spans="1:6">
      <c r="A35" s="3" t="s">
        <v>259</v>
      </c>
    </row>
    <row r="36" spans="1:6">
      <c r="A36" s="4" t="s">
        <v>260</v>
      </c>
      <c r="C36" s="6" t="n">
        <v>0</v>
      </c>
    </row>
    <row r="37" spans="1:6">
      <c r="A37" s="4" t="s">
        <v>261</v>
      </c>
      <c r="C37" s="9" t="n">
        <v>0</v>
      </c>
      <c r="E37" s="9" t="n">
        <v>200000</v>
      </c>
    </row>
    <row r="38" spans="1:6">
      <c r="A38" s="4" t="s">
        <v>275</v>
      </c>
    </row>
    <row r="39" spans="1:6">
      <c r="A39" s="3" t="s">
        <v>259</v>
      </c>
    </row>
    <row r="40" spans="1:6">
      <c r="A40" s="4" t="s">
        <v>276</v>
      </c>
      <c r="C40" s="4" t="s">
        <v>277</v>
      </c>
    </row>
    <row r="41" spans="1:6">
      <c r="A41" s="4" t="s">
        <v>278</v>
      </c>
    </row>
    <row r="42" spans="1:6">
      <c r="A42" s="3" t="s">
        <v>259</v>
      </c>
    </row>
    <row r="43" spans="1:6">
      <c r="A43" s="4" t="s">
        <v>276</v>
      </c>
      <c r="B43" s="4" t="s">
        <v>279</v>
      </c>
      <c r="C43" s="4" t="s">
        <v>277</v>
      </c>
    </row>
    <row r="44" spans="1:6">
      <c r="A44" s="4" t="s">
        <v>280</v>
      </c>
    </row>
    <row r="45" spans="1:6">
      <c r="A45" s="3" t="s">
        <v>259</v>
      </c>
    </row>
    <row r="46" spans="1:6">
      <c r="A46" s="4" t="s">
        <v>268</v>
      </c>
      <c r="B46" s="4" t="s">
        <v>281</v>
      </c>
      <c r="C46" s="4" t="s">
        <v>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197</v>
      </c>
    </row>
    <row r="2" spans="1:2">
      <c r="A2" s="3" t="s">
        <v>130</v>
      </c>
    </row>
    <row r="3" spans="1:2">
      <c r="A3" s="4" t="s">
        <v>283</v>
      </c>
      <c r="B3" s="7" t="n">
        <v>6.6</v>
      </c>
    </row>
    <row r="4" spans="1:2">
      <c r="A4" s="6" t="n">
        <v>2018</v>
      </c>
      <c r="B4" s="8" t="n">
        <v>13.6</v>
      </c>
    </row>
    <row r="5" spans="1:2">
      <c r="A5" s="6" t="n">
        <v>2019</v>
      </c>
      <c r="B5" s="8" t="n">
        <v>13.6</v>
      </c>
    </row>
    <row r="6" spans="1:2">
      <c r="A6" s="6" t="n">
        <v>2020</v>
      </c>
      <c r="B6" s="8" t="n">
        <v>13.6</v>
      </c>
    </row>
    <row r="7" spans="1:2">
      <c r="A7" s="6" t="n">
        <v>2021</v>
      </c>
      <c r="B7" s="8" t="n">
        <v>1268.7</v>
      </c>
    </row>
    <row r="8" spans="1:2">
      <c r="A8" s="6" t="n">
        <v>2022</v>
      </c>
      <c r="B8" s="8" t="n">
        <v>675.5</v>
      </c>
    </row>
    <row r="9" spans="1:2">
      <c r="A9" s="4" t="s">
        <v>284</v>
      </c>
      <c r="B9" s="8" t="n">
        <v>11.1</v>
      </c>
    </row>
    <row r="10" spans="1:2">
      <c r="A10" s="4" t="s">
        <v>260</v>
      </c>
      <c r="B10" s="7" t="n">
        <v>200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s>
  <sheetData>
    <row r="1" spans="1:14">
      <c r="A1" s="1" t="s">
        <v>285</v>
      </c>
      <c r="B1" s="2" t="s">
        <v>286</v>
      </c>
      <c r="C1" s="2" t="s">
        <v>287</v>
      </c>
      <c r="D1" s="2" t="s">
        <v>197</v>
      </c>
      <c r="E1" s="2" t="s">
        <v>288</v>
      </c>
      <c r="F1" s="2" t="s">
        <v>197</v>
      </c>
      <c r="G1" s="2" t="s">
        <v>198</v>
      </c>
      <c r="H1" s="2" t="s">
        <v>197</v>
      </c>
      <c r="I1" s="2" t="s">
        <v>198</v>
      </c>
      <c r="J1" s="2" t="s">
        <v>200</v>
      </c>
      <c r="K1" s="2" t="s">
        <v>289</v>
      </c>
      <c r="L1" s="2" t="s">
        <v>290</v>
      </c>
      <c r="M1" s="2" t="s">
        <v>291</v>
      </c>
      <c r="N1" s="2" t="s">
        <v>292</v>
      </c>
    </row>
    <row r="2" spans="1:14">
      <c r="A2" s="3" t="s">
        <v>259</v>
      </c>
    </row>
    <row r="3" spans="1:14">
      <c r="A3" s="4" t="s">
        <v>293</v>
      </c>
      <c r="D3" s="9" t="n">
        <v>2002700000</v>
      </c>
      <c r="F3" s="9" t="n">
        <v>2002700000</v>
      </c>
      <c r="H3" s="9" t="n">
        <v>2002700000</v>
      </c>
    </row>
    <row r="4" spans="1:14">
      <c r="A4" s="4" t="s">
        <v>294</v>
      </c>
      <c r="D4" s="6" t="n">
        <v>1967500000</v>
      </c>
      <c r="F4" s="6" t="n">
        <v>1967500000</v>
      </c>
      <c r="H4" s="6" t="n">
        <v>1967500000</v>
      </c>
      <c r="J4" s="9" t="n">
        <v>1962500000</v>
      </c>
    </row>
    <row r="5" spans="1:14">
      <c r="A5" s="4" t="s">
        <v>76</v>
      </c>
      <c r="F5" s="6" t="n">
        <v>4600000</v>
      </c>
      <c r="G5" s="9" t="n">
        <v>0</v>
      </c>
      <c r="H5" s="6" t="n">
        <v>4600000</v>
      </c>
      <c r="I5" s="9" t="n">
        <v>0</v>
      </c>
    </row>
    <row r="6" spans="1:14">
      <c r="A6" s="4" t="s">
        <v>295</v>
      </c>
    </row>
    <row r="7" spans="1:14">
      <c r="A7" s="3" t="s">
        <v>259</v>
      </c>
    </row>
    <row r="8" spans="1:14">
      <c r="A8" s="4" t="s">
        <v>296</v>
      </c>
      <c r="K8" s="6" t="n">
        <v>188</v>
      </c>
    </row>
    <row r="9" spans="1:14">
      <c r="A9" s="4" t="s">
        <v>297</v>
      </c>
    </row>
    <row r="10" spans="1:14">
      <c r="A10" s="3" t="s">
        <v>259</v>
      </c>
    </row>
    <row r="11" spans="1:14">
      <c r="A11" s="4" t="s">
        <v>293</v>
      </c>
      <c r="C11" s="9" t="n">
        <v>1175000000</v>
      </c>
      <c r="D11" s="6" t="n">
        <v>1314400000</v>
      </c>
      <c r="F11" s="6" t="n">
        <v>1314400000</v>
      </c>
      <c r="H11" s="6" t="n">
        <v>1314400000</v>
      </c>
    </row>
    <row r="12" spans="1:14">
      <c r="A12" s="4" t="s">
        <v>294</v>
      </c>
      <c r="D12" s="6" t="n">
        <v>1291200000</v>
      </c>
      <c r="F12" s="6" t="n">
        <v>1291200000</v>
      </c>
      <c r="H12" s="6" t="n">
        <v>1291200000</v>
      </c>
      <c r="J12" s="6" t="n">
        <v>1119200000</v>
      </c>
    </row>
    <row r="13" spans="1:14">
      <c r="A13" s="4" t="s">
        <v>298</v>
      </c>
      <c r="C13" s="4" t="s">
        <v>299</v>
      </c>
    </row>
    <row r="14" spans="1:14">
      <c r="A14" s="4" t="s">
        <v>300</v>
      </c>
      <c r="D14" s="6" t="n">
        <v>19300000</v>
      </c>
      <c r="F14" s="6" t="n">
        <v>19300000</v>
      </c>
      <c r="H14" s="6" t="n">
        <v>19300000</v>
      </c>
      <c r="J14" s="6" t="n">
        <v>22500000</v>
      </c>
    </row>
    <row r="15" spans="1:14">
      <c r="A15" s="4" t="s">
        <v>301</v>
      </c>
      <c r="D15" s="9" t="n">
        <v>3900000</v>
      </c>
      <c r="F15" s="9" t="n">
        <v>3900000</v>
      </c>
      <c r="H15" s="9" t="n">
        <v>3900000</v>
      </c>
      <c r="J15" s="9" t="n">
        <v>3900000</v>
      </c>
    </row>
    <row r="16" spans="1:14">
      <c r="A16" s="4" t="s">
        <v>302</v>
      </c>
      <c r="D16" s="4" t="s">
        <v>303</v>
      </c>
      <c r="F16" s="4" t="s">
        <v>303</v>
      </c>
      <c r="H16" s="4" t="s">
        <v>303</v>
      </c>
      <c r="J16" s="4" t="s">
        <v>304</v>
      </c>
    </row>
    <row r="17" spans="1:14">
      <c r="A17" s="4" t="s">
        <v>305</v>
      </c>
      <c r="C17" s="6" t="n">
        <v>6</v>
      </c>
    </row>
    <row r="18" spans="1:14">
      <c r="A18" s="4" t="s">
        <v>306</v>
      </c>
      <c r="D18" s="10" t="n">
        <v>2.83</v>
      </c>
      <c r="F18" s="10" t="n">
        <v>2.83</v>
      </c>
      <c r="H18" s="10" t="n">
        <v>2.83</v>
      </c>
    </row>
    <row r="19" spans="1:14">
      <c r="A19" s="4" t="s">
        <v>307</v>
      </c>
    </row>
    <row r="20" spans="1:14">
      <c r="A20" s="3" t="s">
        <v>259</v>
      </c>
    </row>
    <row r="21" spans="1:14">
      <c r="A21" s="4" t="s">
        <v>276</v>
      </c>
      <c r="C21" s="4" t="s">
        <v>308</v>
      </c>
    </row>
    <row r="22" spans="1:14">
      <c r="A22" s="4" t="s">
        <v>309</v>
      </c>
    </row>
    <row r="23" spans="1:14">
      <c r="A23" s="3" t="s">
        <v>259</v>
      </c>
    </row>
    <row r="24" spans="1:14">
      <c r="A24" s="4" t="s">
        <v>276</v>
      </c>
      <c r="C24" s="4" t="s">
        <v>281</v>
      </c>
    </row>
    <row r="25" spans="1:14">
      <c r="A25" s="4" t="s">
        <v>310</v>
      </c>
    </row>
    <row r="26" spans="1:14">
      <c r="A26" s="3" t="s">
        <v>259</v>
      </c>
    </row>
    <row r="27" spans="1:14">
      <c r="A27" s="4" t="s">
        <v>276</v>
      </c>
      <c r="C27" s="4" t="s">
        <v>279</v>
      </c>
      <c r="H27" s="4" t="s">
        <v>277</v>
      </c>
    </row>
    <row r="28" spans="1:14">
      <c r="A28" s="4" t="s">
        <v>311</v>
      </c>
    </row>
    <row r="29" spans="1:14">
      <c r="A29" s="3" t="s">
        <v>259</v>
      </c>
    </row>
    <row r="30" spans="1:14">
      <c r="A30" s="4" t="s">
        <v>276</v>
      </c>
      <c r="C30" s="4" t="s">
        <v>312</v>
      </c>
    </row>
    <row r="31" spans="1:14">
      <c r="A31" s="4" t="s">
        <v>313</v>
      </c>
    </row>
    <row r="32" spans="1:14">
      <c r="A32" s="3" t="s">
        <v>259</v>
      </c>
    </row>
    <row r="33" spans="1:14">
      <c r="A33" s="4" t="s">
        <v>293</v>
      </c>
      <c r="D33" s="9" t="n">
        <v>0</v>
      </c>
      <c r="F33" s="9" t="n">
        <v>0</v>
      </c>
      <c r="H33" s="9" t="n">
        <v>0</v>
      </c>
    </row>
    <row r="34" spans="1:14">
      <c r="A34" s="4" t="s">
        <v>314</v>
      </c>
      <c r="C34" s="9" t="n">
        <v>150000000</v>
      </c>
    </row>
    <row r="35" spans="1:14">
      <c r="A35" s="4" t="s">
        <v>294</v>
      </c>
      <c r="D35" s="6" t="n">
        <v>0</v>
      </c>
      <c r="F35" s="6" t="n">
        <v>0</v>
      </c>
      <c r="H35" s="6" t="n">
        <v>0</v>
      </c>
      <c r="J35" s="9" t="n">
        <v>0</v>
      </c>
    </row>
    <row r="36" spans="1:14">
      <c r="A36" s="4" t="s">
        <v>315</v>
      </c>
      <c r="D36" s="6" t="n">
        <v>100000</v>
      </c>
      <c r="F36" s="6" t="n">
        <v>100000</v>
      </c>
      <c r="H36" s="9" t="n">
        <v>100000</v>
      </c>
    </row>
    <row r="37" spans="1:14">
      <c r="A37" s="4" t="s">
        <v>316</v>
      </c>
    </row>
    <row r="38" spans="1:14">
      <c r="A38" s="3" t="s">
        <v>259</v>
      </c>
    </row>
    <row r="39" spans="1:14">
      <c r="A39" s="4" t="s">
        <v>276</v>
      </c>
      <c r="H39" s="4" t="s">
        <v>277</v>
      </c>
    </row>
    <row r="40" spans="1:14">
      <c r="A40" s="4" t="s">
        <v>317</v>
      </c>
    </row>
    <row r="41" spans="1:14">
      <c r="A41" s="3" t="s">
        <v>259</v>
      </c>
    </row>
    <row r="42" spans="1:14">
      <c r="A42" s="4" t="s">
        <v>293</v>
      </c>
      <c r="B42" s="9" t="n">
        <v>675000000</v>
      </c>
      <c r="D42" s="6" t="n">
        <v>675000000</v>
      </c>
      <c r="F42" s="6" t="n">
        <v>675000000</v>
      </c>
      <c r="H42" s="9" t="n">
        <v>675000000</v>
      </c>
      <c r="M42" s="9" t="n">
        <v>675000000</v>
      </c>
    </row>
    <row r="43" spans="1:14">
      <c r="A43" s="4" t="s">
        <v>294</v>
      </c>
      <c r="D43" s="9" t="n">
        <v>663000000</v>
      </c>
      <c r="F43" s="9" t="n">
        <v>663000000</v>
      </c>
      <c r="H43" s="9" t="n">
        <v>663000000</v>
      </c>
      <c r="J43" s="6" t="n">
        <v>662100000</v>
      </c>
    </row>
    <row r="44" spans="1:14">
      <c r="A44" s="4" t="s">
        <v>318</v>
      </c>
      <c r="B44" s="4" t="s">
        <v>269</v>
      </c>
      <c r="D44" s="4" t="s">
        <v>269</v>
      </c>
      <c r="F44" s="4" t="s">
        <v>269</v>
      </c>
      <c r="H44" s="4" t="s">
        <v>269</v>
      </c>
      <c r="M44" s="4" t="s">
        <v>269</v>
      </c>
    </row>
    <row r="45" spans="1:14">
      <c r="A45" s="4" t="s">
        <v>300</v>
      </c>
      <c r="D45" s="9" t="n">
        <v>10500000</v>
      </c>
      <c r="F45" s="9" t="n">
        <v>10500000</v>
      </c>
      <c r="H45" s="9" t="n">
        <v>10500000</v>
      </c>
      <c r="J45" s="6" t="n">
        <v>11300000</v>
      </c>
    </row>
    <row r="46" spans="1:14">
      <c r="A46" s="4" t="s">
        <v>301</v>
      </c>
      <c r="D46" s="9" t="n">
        <v>1500000</v>
      </c>
      <c r="F46" s="9" t="n">
        <v>1500000</v>
      </c>
      <c r="H46" s="9" t="n">
        <v>1500000</v>
      </c>
      <c r="J46" s="9" t="n">
        <v>1600000</v>
      </c>
    </row>
    <row r="47" spans="1:14">
      <c r="A47" s="4" t="s">
        <v>302</v>
      </c>
      <c r="D47" s="4" t="s">
        <v>319</v>
      </c>
      <c r="F47" s="4" t="s">
        <v>319</v>
      </c>
      <c r="H47" s="4" t="s">
        <v>319</v>
      </c>
      <c r="J47" s="4" t="s">
        <v>319</v>
      </c>
    </row>
    <row r="48" spans="1:14">
      <c r="A48" s="4" t="s">
        <v>320</v>
      </c>
    </row>
    <row r="49" spans="1:14">
      <c r="A49" s="3" t="s">
        <v>259</v>
      </c>
    </row>
    <row r="50" spans="1:14">
      <c r="A50" s="4" t="s">
        <v>293</v>
      </c>
      <c r="L50" s="9" t="n">
        <v>1450000000</v>
      </c>
    </row>
    <row r="51" spans="1:14">
      <c r="A51" s="4" t="s">
        <v>321</v>
      </c>
    </row>
    <row r="52" spans="1:14">
      <c r="A52" s="3" t="s">
        <v>259</v>
      </c>
    </row>
    <row r="53" spans="1:14">
      <c r="A53" s="4" t="s">
        <v>293</v>
      </c>
      <c r="D53" s="9" t="n">
        <v>0</v>
      </c>
      <c r="F53" s="9" t="n">
        <v>0</v>
      </c>
      <c r="H53" s="9" t="n">
        <v>0</v>
      </c>
    </row>
    <row r="54" spans="1:14">
      <c r="A54" s="4" t="s">
        <v>294</v>
      </c>
      <c r="D54" s="6" t="n">
        <v>0</v>
      </c>
      <c r="F54" s="6" t="n">
        <v>0</v>
      </c>
      <c r="H54" s="6" t="n">
        <v>0</v>
      </c>
      <c r="J54" s="9" t="n">
        <v>167200000</v>
      </c>
    </row>
    <row r="55" spans="1:14">
      <c r="A55" s="4" t="s">
        <v>322</v>
      </c>
    </row>
    <row r="56" spans="1:14">
      <c r="A56" s="3" t="s">
        <v>259</v>
      </c>
    </row>
    <row r="57" spans="1:14">
      <c r="A57" s="4" t="s">
        <v>293</v>
      </c>
      <c r="E57" s="9" t="n">
        <v>185000000</v>
      </c>
    </row>
    <row r="58" spans="1:14">
      <c r="A58" s="4" t="s">
        <v>300</v>
      </c>
      <c r="J58" s="6" t="n">
        <v>3000000</v>
      </c>
    </row>
    <row r="59" spans="1:14">
      <c r="A59" s="4" t="s">
        <v>301</v>
      </c>
      <c r="J59" s="9" t="n">
        <v>1200000</v>
      </c>
    </row>
    <row r="60" spans="1:14">
      <c r="A60" s="4" t="s">
        <v>302</v>
      </c>
      <c r="J60" s="4" t="s">
        <v>323</v>
      </c>
    </row>
    <row r="61" spans="1:14">
      <c r="A61" s="4" t="s">
        <v>324</v>
      </c>
      <c r="E61" s="4" t="s">
        <v>246</v>
      </c>
    </row>
    <row r="62" spans="1:14">
      <c r="A62" s="4" t="s">
        <v>325</v>
      </c>
      <c r="K62" s="6" t="n">
        <v>65</v>
      </c>
    </row>
    <row r="63" spans="1:14">
      <c r="A63" s="4" t="s">
        <v>76</v>
      </c>
      <c r="D63" s="6" t="n">
        <v>3600000</v>
      </c>
    </row>
    <row r="64" spans="1:14">
      <c r="A64" s="4" t="s">
        <v>326</v>
      </c>
    </row>
    <row r="65" spans="1:14">
      <c r="A65" s="3" t="s">
        <v>259</v>
      </c>
    </row>
    <row r="66" spans="1:14">
      <c r="A66" s="4" t="s">
        <v>276</v>
      </c>
      <c r="E66" s="4" t="s">
        <v>327</v>
      </c>
    </row>
    <row r="67" spans="1:14">
      <c r="A67" s="4" t="s">
        <v>328</v>
      </c>
    </row>
    <row r="68" spans="1:14">
      <c r="A68" s="3" t="s">
        <v>259</v>
      </c>
    </row>
    <row r="69" spans="1:14">
      <c r="A69" s="4" t="s">
        <v>293</v>
      </c>
      <c r="D69" s="6" t="n">
        <v>13300000</v>
      </c>
      <c r="F69" s="6" t="n">
        <v>13300000</v>
      </c>
      <c r="H69" s="6" t="n">
        <v>13300000</v>
      </c>
    </row>
    <row r="70" spans="1:14">
      <c r="A70" s="4" t="s">
        <v>294</v>
      </c>
      <c r="D70" s="9" t="n">
        <v>13300000</v>
      </c>
      <c r="F70" s="9" t="n">
        <v>13300000</v>
      </c>
      <c r="H70" s="9" t="n">
        <v>13300000</v>
      </c>
      <c r="J70" s="9" t="n">
        <v>13700000</v>
      </c>
    </row>
    <row r="71" spans="1:14">
      <c r="A71" s="4" t="s">
        <v>318</v>
      </c>
      <c r="D71" s="4" t="s">
        <v>273</v>
      </c>
      <c r="F71" s="4" t="s">
        <v>273</v>
      </c>
      <c r="H71" s="4" t="s">
        <v>273</v>
      </c>
    </row>
    <row r="72" spans="1:14">
      <c r="A72" s="4" t="s">
        <v>329</v>
      </c>
    </row>
    <row r="73" spans="1:14">
      <c r="A73" s="3" t="s">
        <v>259</v>
      </c>
    </row>
    <row r="74" spans="1:14">
      <c r="A74" s="4" t="s">
        <v>293</v>
      </c>
      <c r="N74" s="9" t="n">
        <v>16500000</v>
      </c>
    </row>
    <row r="75" spans="1:14">
      <c r="A75" s="4" t="s">
        <v>318</v>
      </c>
      <c r="N75" s="4" t="s">
        <v>273</v>
      </c>
    </row>
    <row r="76" spans="1:14">
      <c r="A76" s="4" t="s">
        <v>330</v>
      </c>
    </row>
    <row r="77" spans="1:14">
      <c r="A77" s="3" t="s">
        <v>259</v>
      </c>
    </row>
    <row r="78" spans="1:14">
      <c r="A78" s="4" t="s">
        <v>318</v>
      </c>
      <c r="C78" s="4" t="s">
        <v>281</v>
      </c>
      <c r="D78" s="4" t="s">
        <v>281</v>
      </c>
      <c r="F78" s="4" t="s">
        <v>281</v>
      </c>
      <c r="H78" s="4" t="s">
        <v>281</v>
      </c>
    </row>
    <row r="79" spans="1:14">
      <c r="A79" s="4" t="s">
        <v>331</v>
      </c>
    </row>
    <row r="80" spans="1:14">
      <c r="A80" s="3" t="s">
        <v>259</v>
      </c>
    </row>
    <row r="81" spans="1:14">
      <c r="A81" s="4" t="s">
        <v>318</v>
      </c>
      <c r="E81" s="4" t="s">
        <v>332</v>
      </c>
    </row>
    <row r="82" spans="1:14">
      <c r="A82" s="4" t="s">
        <v>333</v>
      </c>
    </row>
    <row r="83" spans="1:14">
      <c r="A83" s="3" t="s">
        <v>259</v>
      </c>
    </row>
    <row r="84" spans="1:14">
      <c r="A84" s="4" t="s">
        <v>334</v>
      </c>
      <c r="B84" s="9" t="n">
        <v>175000000</v>
      </c>
    </row>
    <row r="85" spans="1:14">
      <c r="A85" s="4" t="s">
        <v>335</v>
      </c>
      <c r="B85" s="9" t="n">
        <v>1300000000</v>
      </c>
    </row>
    <row r="86" spans="1:14">
      <c r="A86" s="4" t="s">
        <v>336</v>
      </c>
    </row>
    <row r="87" spans="1:14">
      <c r="A87" s="3" t="s">
        <v>259</v>
      </c>
    </row>
    <row r="88" spans="1:14">
      <c r="A88" s="4" t="s">
        <v>276</v>
      </c>
      <c r="B88" s="4" t="s">
        <v>277</v>
      </c>
    </row>
    <row r="89" spans="1:14">
      <c r="A89" s="4" t="s">
        <v>337</v>
      </c>
      <c r="B89" s="4" t="s">
        <v>338</v>
      </c>
    </row>
    <row r="90" spans="1:14">
      <c r="A90" s="4" t="s">
        <v>339</v>
      </c>
    </row>
    <row r="91" spans="1:14">
      <c r="A91" s="3" t="s">
        <v>259</v>
      </c>
    </row>
    <row r="92" spans="1:14">
      <c r="A92" s="4" t="s">
        <v>318</v>
      </c>
      <c r="B92" s="4" t="s">
        <v>281</v>
      </c>
    </row>
    <row r="93" spans="1:14">
      <c r="A93" s="4" t="s">
        <v>340</v>
      </c>
      <c r="B93" s="4" t="s">
        <v>281</v>
      </c>
    </row>
    <row r="94" spans="1:14">
      <c r="A94" s="4" t="s">
        <v>341</v>
      </c>
    </row>
    <row r="95" spans="1:14">
      <c r="A95" s="3" t="s">
        <v>259</v>
      </c>
    </row>
    <row r="96" spans="1:14">
      <c r="A96" s="4" t="s">
        <v>335</v>
      </c>
      <c r="B96" s="9" t="n">
        <v>1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2</v>
      </c>
      <c r="C2" s="2" t="s">
        <v>59</v>
      </c>
      <c r="D2" s="2" t="s">
        <v>22</v>
      </c>
      <c r="E2" s="2" t="s">
        <v>59</v>
      </c>
    </row>
    <row r="3" spans="1:5">
      <c r="A3" s="3" t="s">
        <v>60</v>
      </c>
    </row>
    <row r="4" spans="1:5">
      <c r="A4" s="4" t="s">
        <v>61</v>
      </c>
      <c r="B4" s="7" t="n">
        <v>188.1</v>
      </c>
      <c r="C4" s="7" t="n">
        <v>175.7</v>
      </c>
      <c r="D4" s="7" t="n">
        <v>367.1</v>
      </c>
      <c r="E4" s="7" t="n">
        <v>358.8</v>
      </c>
    </row>
    <row r="5" spans="1:5">
      <c r="A5" s="4" t="s">
        <v>62</v>
      </c>
      <c r="B5" s="8" t="n">
        <v>58.9</v>
      </c>
      <c r="C5" s="8" t="n">
        <v>61.4</v>
      </c>
      <c r="D5" s="8" t="n">
        <v>122.9</v>
      </c>
      <c r="E5" s="8" t="n">
        <v>126.5</v>
      </c>
    </row>
    <row r="6" spans="1:5">
      <c r="A6" s="4" t="s">
        <v>63</v>
      </c>
      <c r="B6" s="8" t="n">
        <v>89.3</v>
      </c>
      <c r="C6" s="8" t="n">
        <v>91.2</v>
      </c>
      <c r="D6" s="8" t="n">
        <v>182.9</v>
      </c>
      <c r="E6" s="8" t="n">
        <v>184.2</v>
      </c>
    </row>
    <row r="7" spans="1:5">
      <c r="A7" s="4" t="s">
        <v>64</v>
      </c>
      <c r="B7" s="6" t="n">
        <v>55</v>
      </c>
      <c r="C7" s="8" t="n">
        <v>52.5</v>
      </c>
      <c r="D7" s="6" t="n">
        <v>104</v>
      </c>
      <c r="E7" s="8" t="n">
        <v>97.59999999999999</v>
      </c>
    </row>
    <row r="8" spans="1:5">
      <c r="A8" s="4" t="s">
        <v>65</v>
      </c>
      <c r="B8" s="8" t="n">
        <v>-45.2</v>
      </c>
      <c r="C8" s="8" t="n">
        <v>-45.5</v>
      </c>
      <c r="D8" s="8" t="n">
        <v>-92.09999999999999</v>
      </c>
      <c r="E8" s="8" t="n">
        <v>-96.59999999999999</v>
      </c>
    </row>
    <row r="9" spans="1:5">
      <c r="A9" s="4" t="s">
        <v>66</v>
      </c>
      <c r="B9" s="8" t="n">
        <v>346.1</v>
      </c>
      <c r="C9" s="8" t="n">
        <v>335.3</v>
      </c>
      <c r="D9" s="8" t="n">
        <v>684.8</v>
      </c>
      <c r="E9" s="8" t="n">
        <v>670.5</v>
      </c>
    </row>
    <row r="10" spans="1:5">
      <c r="A10" s="3" t="s">
        <v>67</v>
      </c>
    </row>
    <row r="11" spans="1:5">
      <c r="A11" s="4" t="s">
        <v>61</v>
      </c>
      <c r="B11" s="8" t="n">
        <v>87.5</v>
      </c>
      <c r="C11" s="8" t="n">
        <v>84.40000000000001</v>
      </c>
      <c r="D11" s="8" t="n">
        <v>178.9</v>
      </c>
      <c r="E11" s="8" t="n">
        <v>177.2</v>
      </c>
    </row>
    <row r="12" spans="1:5">
      <c r="A12" s="4" t="s">
        <v>62</v>
      </c>
      <c r="B12" s="8" t="n">
        <v>29.1</v>
      </c>
      <c r="C12" s="8" t="n">
        <v>29.3</v>
      </c>
      <c r="D12" s="8" t="n">
        <v>57.7</v>
      </c>
      <c r="E12" s="6" t="n">
        <v>58</v>
      </c>
    </row>
    <row r="13" spans="1:5">
      <c r="A13" s="4" t="s">
        <v>63</v>
      </c>
      <c r="B13" s="8" t="n">
        <v>24.2</v>
      </c>
      <c r="C13" s="8" t="n">
        <v>23.8</v>
      </c>
      <c r="D13" s="8" t="n">
        <v>46.9</v>
      </c>
      <c r="E13" s="8" t="n">
        <v>46.2</v>
      </c>
    </row>
    <row r="14" spans="1:5">
      <c r="A14" s="4" t="s">
        <v>68</v>
      </c>
      <c r="B14" s="8" t="n">
        <v>99.59999999999999</v>
      </c>
      <c r="C14" s="8" t="n">
        <v>96.90000000000001</v>
      </c>
      <c r="D14" s="8" t="n">
        <v>195.4</v>
      </c>
      <c r="E14" s="8" t="n">
        <v>190.3</v>
      </c>
    </row>
    <row r="15" spans="1:5">
      <c r="A15" s="4" t="s">
        <v>69</v>
      </c>
      <c r="B15" s="8" t="n">
        <v>9.6</v>
      </c>
      <c r="C15" s="8" t="n">
        <v>9.4</v>
      </c>
      <c r="D15" s="6" t="n">
        <v>19</v>
      </c>
      <c r="E15" s="8" t="n">
        <v>18.8</v>
      </c>
    </row>
    <row r="16" spans="1:5">
      <c r="A16" s="4" t="s">
        <v>70</v>
      </c>
      <c r="B16" s="8" t="n">
        <v>9.1</v>
      </c>
      <c r="C16" s="8" t="n">
        <v>0.4</v>
      </c>
      <c r="D16" s="8" t="n">
        <v>14.6</v>
      </c>
      <c r="E16" s="8" t="n">
        <v>0.6</v>
      </c>
    </row>
    <row r="17" spans="1:5">
      <c r="A17" s="4" t="s">
        <v>71</v>
      </c>
      <c r="B17" s="8" t="n">
        <v>33.9</v>
      </c>
      <c r="C17" s="8" t="n">
        <v>33.4</v>
      </c>
      <c r="D17" s="8" t="n">
        <v>72.40000000000001</v>
      </c>
      <c r="E17" s="8" t="n">
        <v>65.59999999999999</v>
      </c>
    </row>
    <row r="18" spans="1:5">
      <c r="A18" s="4" t="s">
        <v>72</v>
      </c>
      <c r="B18" s="6" t="n">
        <v>293</v>
      </c>
      <c r="C18" s="8" t="n">
        <v>277.6</v>
      </c>
      <c r="D18" s="8" t="n">
        <v>584.9</v>
      </c>
      <c r="E18" s="8" t="n">
        <v>556.7</v>
      </c>
    </row>
    <row r="19" spans="1:5">
      <c r="A19" s="4" t="s">
        <v>73</v>
      </c>
      <c r="B19" s="8" t="n">
        <v>53.1</v>
      </c>
      <c r="C19" s="8" t="n">
        <v>57.7</v>
      </c>
      <c r="D19" s="8" t="n">
        <v>99.90000000000001</v>
      </c>
      <c r="E19" s="8" t="n">
        <v>113.8</v>
      </c>
    </row>
    <row r="20" spans="1:5">
      <c r="A20" s="4" t="s">
        <v>74</v>
      </c>
      <c r="B20" s="8" t="n">
        <v>-39.9</v>
      </c>
      <c r="C20" s="8" t="n">
        <v>-41.7</v>
      </c>
      <c r="D20" s="8" t="n">
        <v>-80.3</v>
      </c>
      <c r="E20" s="8" t="n">
        <v>-85.09999999999999</v>
      </c>
    </row>
    <row r="21" spans="1:5">
      <c r="A21" s="4" t="s">
        <v>75</v>
      </c>
      <c r="B21" s="8" t="n">
        <v>0.8</v>
      </c>
      <c r="C21" s="6" t="n">
        <v>0</v>
      </c>
      <c r="D21" s="8" t="n">
        <v>0.8</v>
      </c>
      <c r="E21" s="6" t="n">
        <v>0</v>
      </c>
    </row>
    <row r="22" spans="1:5">
      <c r="A22" s="4" t="s">
        <v>76</v>
      </c>
      <c r="B22" s="8" t="n">
        <v>-4.6</v>
      </c>
      <c r="C22" s="6" t="n">
        <v>0</v>
      </c>
      <c r="D22" s="8" t="n">
        <v>-4.6</v>
      </c>
      <c r="E22" s="6" t="n">
        <v>0</v>
      </c>
    </row>
    <row r="23" spans="1:5">
      <c r="A23" s="4" t="s">
        <v>77</v>
      </c>
      <c r="B23" s="6" t="n">
        <v>1</v>
      </c>
      <c r="C23" s="6" t="n">
        <v>0</v>
      </c>
      <c r="D23" s="6" t="n">
        <v>1</v>
      </c>
    </row>
    <row r="24" spans="1:5">
      <c r="A24" s="4" t="s">
        <v>78</v>
      </c>
      <c r="B24" s="8" t="n">
        <v>10.4</v>
      </c>
      <c r="C24" s="6" t="n">
        <v>16</v>
      </c>
      <c r="D24" s="8" t="n">
        <v>16.8</v>
      </c>
      <c r="E24" s="8" t="n">
        <v>28.7</v>
      </c>
    </row>
    <row r="25" spans="1:5">
      <c r="A25" s="4" t="s">
        <v>79</v>
      </c>
      <c r="B25" s="6" t="n">
        <v>0</v>
      </c>
      <c r="C25" s="6" t="n">
        <v>0</v>
      </c>
      <c r="D25" s="6" t="n">
        <v>0</v>
      </c>
      <c r="E25" s="6" t="n">
        <v>0</v>
      </c>
    </row>
    <row r="26" spans="1:5">
      <c r="A26" s="4" t="s">
        <v>80</v>
      </c>
      <c r="B26" s="8" t="n">
        <v>10.4</v>
      </c>
      <c r="C26" s="6" t="n">
        <v>16</v>
      </c>
      <c r="D26" s="8" t="n">
        <v>16.8</v>
      </c>
      <c r="E26" s="8" t="n">
        <v>28.7</v>
      </c>
    </row>
    <row r="27" spans="1:5">
      <c r="A27" s="4" t="s">
        <v>81</v>
      </c>
      <c r="B27" s="6" t="n">
        <v>0</v>
      </c>
      <c r="C27" s="6" t="n">
        <v>0</v>
      </c>
      <c r="D27" s="6" t="n">
        <v>0</v>
      </c>
      <c r="E27" s="6" t="n">
        <v>0</v>
      </c>
    </row>
    <row r="28" spans="1:5">
      <c r="A28" s="4" t="s">
        <v>82</v>
      </c>
      <c r="B28" s="7" t="n">
        <v>10.4</v>
      </c>
      <c r="C28" s="9" t="n">
        <v>16</v>
      </c>
      <c r="D28" s="7" t="n">
        <v>16.8</v>
      </c>
      <c r="E28" s="7" t="n">
        <v>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r="A1" s="1" t="s">
        <v>342</v>
      </c>
      <c r="B1" s="2" t="s">
        <v>343</v>
      </c>
      <c r="C1" s="2" t="s">
        <v>58</v>
      </c>
      <c r="E1" s="2" t="s">
        <v>1</v>
      </c>
    </row>
    <row r="2" spans="1:7">
      <c r="B2" s="2" t="s">
        <v>344</v>
      </c>
      <c r="C2" s="2" t="s">
        <v>22</v>
      </c>
      <c r="D2" s="2" t="s">
        <v>59</v>
      </c>
      <c r="E2" s="2" t="s">
        <v>22</v>
      </c>
      <c r="F2" s="2" t="s">
        <v>59</v>
      </c>
      <c r="G2" s="2" t="s">
        <v>23</v>
      </c>
    </row>
    <row r="3" spans="1:7">
      <c r="A3" s="3" t="s">
        <v>345</v>
      </c>
    </row>
    <row r="4" spans="1:7">
      <c r="A4" s="4" t="s">
        <v>27</v>
      </c>
      <c r="C4" s="7" t="n">
        <v>2.6</v>
      </c>
      <c r="E4" s="7" t="n">
        <v>2.6</v>
      </c>
      <c r="G4" s="7" t="n">
        <v>2.6</v>
      </c>
    </row>
    <row r="5" spans="1:7">
      <c r="A5" s="4" t="s">
        <v>104</v>
      </c>
      <c r="E5" s="6" t="n">
        <v>0</v>
      </c>
      <c r="F5" s="7" t="n">
        <v>0.7</v>
      </c>
    </row>
    <row r="6" spans="1:7">
      <c r="A6" s="4" t="s">
        <v>346</v>
      </c>
    </row>
    <row r="7" spans="1:7">
      <c r="A7" s="3" t="s">
        <v>345</v>
      </c>
    </row>
    <row r="8" spans="1:7">
      <c r="A8" s="4" t="s">
        <v>104</v>
      </c>
      <c r="B8" s="7" t="n">
        <v>22.5</v>
      </c>
      <c r="F8" s="7" t="n">
        <v>0.7</v>
      </c>
    </row>
    <row r="9" spans="1:7">
      <c r="A9" s="4" t="s">
        <v>347</v>
      </c>
      <c r="C9" s="7" t="n">
        <v>0.5</v>
      </c>
      <c r="D9" s="7" t="n">
        <v>0.3</v>
      </c>
      <c r="E9" s="9" t="n">
        <v>1</v>
      </c>
    </row>
    <row r="10" spans="1:7">
      <c r="A10" s="4" t="s">
        <v>348</v>
      </c>
    </row>
    <row r="11" spans="1:7">
      <c r="A11" s="3" t="s">
        <v>345</v>
      </c>
    </row>
    <row r="12" spans="1:7">
      <c r="A12" s="4" t="s">
        <v>349</v>
      </c>
      <c r="E12" s="4" t="s">
        <v>35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1</v>
      </c>
      <c r="B1" s="2" t="s">
        <v>58</v>
      </c>
      <c r="D1" s="2" t="s">
        <v>1</v>
      </c>
    </row>
    <row r="2" spans="1:5">
      <c r="B2" s="2" t="s">
        <v>22</v>
      </c>
      <c r="C2" s="2" t="s">
        <v>59</v>
      </c>
      <c r="D2" s="2" t="s">
        <v>22</v>
      </c>
      <c r="E2" s="2" t="s">
        <v>59</v>
      </c>
    </row>
    <row r="3" spans="1:5">
      <c r="A3" s="3" t="s">
        <v>352</v>
      </c>
    </row>
    <row r="4" spans="1:5">
      <c r="A4" s="4" t="s">
        <v>178</v>
      </c>
      <c r="B4" s="7" t="n">
        <v>45.2</v>
      </c>
      <c r="C4" s="7" t="n">
        <v>45.5</v>
      </c>
      <c r="D4" s="7" t="n">
        <v>92.09999999999999</v>
      </c>
      <c r="E4" s="7" t="n">
        <v>96.59999999999999</v>
      </c>
    </row>
    <row r="5" spans="1:5">
      <c r="A5" s="4" t="s">
        <v>353</v>
      </c>
      <c r="B5" s="8" t="n">
        <v>20.5</v>
      </c>
      <c r="C5" s="8" t="n">
        <v>20.6</v>
      </c>
      <c r="D5" s="8" t="n">
        <v>40.5</v>
      </c>
      <c r="E5" s="8" t="n">
        <v>42.7</v>
      </c>
    </row>
    <row r="6" spans="1:5">
      <c r="A6" s="4" t="s">
        <v>354</v>
      </c>
    </row>
    <row r="7" spans="1:5">
      <c r="A7" s="3" t="s">
        <v>352</v>
      </c>
    </row>
    <row r="8" spans="1:5">
      <c r="A8" s="4" t="s">
        <v>178</v>
      </c>
      <c r="B8" s="8" t="n">
        <v>20.9</v>
      </c>
      <c r="C8" s="8" t="n">
        <v>22.3</v>
      </c>
      <c r="D8" s="8" t="n">
        <v>43.7</v>
      </c>
      <c r="E8" s="8" t="n">
        <v>47.3</v>
      </c>
    </row>
    <row r="9" spans="1:5">
      <c r="A9" s="4" t="s">
        <v>353</v>
      </c>
      <c r="B9" s="8" t="n">
        <v>12.1</v>
      </c>
      <c r="C9" s="8" t="n">
        <v>12.7</v>
      </c>
      <c r="D9" s="8" t="n">
        <v>24.5</v>
      </c>
      <c r="E9" s="8" t="n">
        <v>26.5</v>
      </c>
    </row>
    <row r="10" spans="1:5">
      <c r="A10" s="4" t="s">
        <v>355</v>
      </c>
    </row>
    <row r="11" spans="1:5">
      <c r="A11" s="3" t="s">
        <v>352</v>
      </c>
    </row>
    <row r="12" spans="1:5">
      <c r="A12" s="4" t="s">
        <v>178</v>
      </c>
      <c r="B12" s="8" t="n">
        <v>20.9</v>
      </c>
      <c r="C12" s="8" t="n">
        <v>20.6</v>
      </c>
      <c r="D12" s="8" t="n">
        <v>42.2</v>
      </c>
      <c r="E12" s="6" t="n">
        <v>44</v>
      </c>
    </row>
    <row r="13" spans="1:5">
      <c r="A13" s="4" t="s">
        <v>353</v>
      </c>
      <c r="B13" s="8" t="n">
        <v>6.5</v>
      </c>
      <c r="C13" s="8" t="n">
        <v>6.4</v>
      </c>
      <c r="D13" s="8" t="n">
        <v>12.7</v>
      </c>
      <c r="E13" s="8" t="n">
        <v>13.1</v>
      </c>
    </row>
    <row r="14" spans="1:5">
      <c r="A14" s="4" t="s">
        <v>356</v>
      </c>
    </row>
    <row r="15" spans="1:5">
      <c r="A15" s="3" t="s">
        <v>352</v>
      </c>
    </row>
    <row r="16" spans="1:5">
      <c r="A16" s="4" t="s">
        <v>178</v>
      </c>
      <c r="B16" s="8" t="n">
        <v>3.4</v>
      </c>
      <c r="C16" s="8" t="n">
        <v>2.6</v>
      </c>
      <c r="D16" s="8" t="n">
        <v>6.2</v>
      </c>
      <c r="E16" s="8" t="n">
        <v>5.3</v>
      </c>
    </row>
    <row r="17" spans="1:5">
      <c r="A17" s="4" t="s">
        <v>353</v>
      </c>
      <c r="B17" s="7" t="n">
        <v>1.9</v>
      </c>
      <c r="C17" s="7" t="n">
        <v>1.5</v>
      </c>
      <c r="D17" s="7" t="n">
        <v>3.3</v>
      </c>
      <c r="E17" s="7" t="n">
        <v>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8</v>
      </c>
      <c r="D1" s="2" t="s">
        <v>1</v>
      </c>
    </row>
    <row r="2" spans="1:5">
      <c r="B2" s="2" t="s">
        <v>22</v>
      </c>
      <c r="C2" s="2" t="s">
        <v>59</v>
      </c>
      <c r="D2" s="2" t="s">
        <v>22</v>
      </c>
      <c r="E2" s="2" t="s">
        <v>59</v>
      </c>
    </row>
    <row r="3" spans="1:5">
      <c r="A3" s="3" t="s">
        <v>139</v>
      </c>
    </row>
    <row r="4" spans="1:5">
      <c r="A4" s="4" t="s">
        <v>358</v>
      </c>
      <c r="B4" s="9" t="n">
        <v>9</v>
      </c>
      <c r="C4" s="7" t="n">
        <v>0.1</v>
      </c>
      <c r="D4" s="7" t="n">
        <v>14.5</v>
      </c>
      <c r="E4" s="7" t="n">
        <v>0.4</v>
      </c>
    </row>
    <row r="5" spans="1:5">
      <c r="A5" s="4" t="s">
        <v>359</v>
      </c>
      <c r="B5" s="6" t="n">
        <v>0</v>
      </c>
      <c r="C5" s="8" t="n">
        <v>0.2</v>
      </c>
      <c r="D5" s="6" t="n">
        <v>0</v>
      </c>
      <c r="E5" s="8" t="n">
        <v>0.2</v>
      </c>
    </row>
    <row r="6" spans="1:5">
      <c r="A6" s="4" t="s">
        <v>360</v>
      </c>
      <c r="B6" s="8" t="n">
        <v>0.1</v>
      </c>
      <c r="C6" s="8" t="n">
        <v>0.1</v>
      </c>
      <c r="D6" s="8" t="n">
        <v>0.1</v>
      </c>
      <c r="E6" s="8" t="n">
        <v>0.2</v>
      </c>
    </row>
    <row r="7" spans="1:5">
      <c r="A7" s="4" t="s">
        <v>64</v>
      </c>
      <c r="B7" s="6" t="n">
        <v>0</v>
      </c>
      <c r="C7" s="6" t="n">
        <v>0</v>
      </c>
      <c r="D7" s="6" t="n">
        <v>0</v>
      </c>
      <c r="E7" s="8" t="n">
        <v>-0.2</v>
      </c>
    </row>
    <row r="8" spans="1:5">
      <c r="A8" s="4" t="s">
        <v>361</v>
      </c>
      <c r="B8" s="7" t="n">
        <v>9.1</v>
      </c>
      <c r="C8" s="7" t="n">
        <v>0.4</v>
      </c>
      <c r="D8" s="7" t="n">
        <v>14.6</v>
      </c>
      <c r="E8" s="7" t="n">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2</v>
      </c>
      <c r="B1" s="2" t="s">
        <v>22</v>
      </c>
      <c r="C1" s="2" t="s">
        <v>23</v>
      </c>
    </row>
    <row r="2" spans="1:3">
      <c r="A2" s="3" t="s">
        <v>142</v>
      </c>
    </row>
    <row r="3" spans="1:3">
      <c r="A3" s="4" t="s">
        <v>363</v>
      </c>
      <c r="B3" s="9" t="n">
        <v>0</v>
      </c>
      <c r="C3"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2</v>
      </c>
      <c r="C1" s="2" t="s">
        <v>23</v>
      </c>
    </row>
    <row r="2" spans="1:3">
      <c r="A2" s="4" t="s">
        <v>365</v>
      </c>
    </row>
    <row r="3" spans="1:3">
      <c r="A3" s="3" t="s">
        <v>366</v>
      </c>
    </row>
    <row r="4" spans="1:3">
      <c r="A4" s="4" t="s">
        <v>173</v>
      </c>
      <c r="B4" s="7" t="n">
        <v>2114.7</v>
      </c>
      <c r="C4" s="7" t="n">
        <v>2076.3</v>
      </c>
    </row>
    <row r="5" spans="1:3">
      <c r="A5" s="4" t="s">
        <v>367</v>
      </c>
    </row>
    <row r="6" spans="1:3">
      <c r="A6" s="3" t="s">
        <v>366</v>
      </c>
    </row>
    <row r="7" spans="1:3">
      <c r="A7" s="4" t="s">
        <v>173</v>
      </c>
      <c r="B7" s="7" t="n">
        <v>1967.5</v>
      </c>
      <c r="C7" s="7" t="n">
        <v>19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14"/>
    <col customWidth="1" max="18" min="18" width="14"/>
    <col customWidth="1" max="19" min="19" width="28"/>
    <col customWidth="1" max="20" min="20" width="14"/>
    <col customWidth="1" max="21" min="21" width="21"/>
    <col customWidth="1" max="22" min="22" width="14"/>
  </cols>
  <sheetData>
    <row r="1" spans="1:22">
      <c r="A1" s="1" t="s">
        <v>368</v>
      </c>
      <c r="B1" s="2" t="s">
        <v>369</v>
      </c>
      <c r="C1" s="2" t="s">
        <v>370</v>
      </c>
      <c r="D1" s="2" t="s">
        <v>371</v>
      </c>
      <c r="E1" s="2" t="s">
        <v>372</v>
      </c>
      <c r="F1" s="2" t="s">
        <v>373</v>
      </c>
      <c r="G1" s="2" t="s">
        <v>374</v>
      </c>
      <c r="H1" s="2" t="s">
        <v>375</v>
      </c>
      <c r="I1" s="2" t="s">
        <v>376</v>
      </c>
      <c r="J1" s="2" t="s">
        <v>197</v>
      </c>
      <c r="K1" s="2" t="s">
        <v>198</v>
      </c>
      <c r="L1" s="2" t="s">
        <v>197</v>
      </c>
      <c r="M1" s="2" t="s">
        <v>198</v>
      </c>
      <c r="N1" s="2" t="s">
        <v>200</v>
      </c>
      <c r="O1" s="2" t="s">
        <v>377</v>
      </c>
      <c r="P1" s="2" t="s">
        <v>378</v>
      </c>
      <c r="Q1" s="2" t="s">
        <v>379</v>
      </c>
      <c r="R1" s="2" t="s">
        <v>380</v>
      </c>
      <c r="S1" s="2" t="s">
        <v>381</v>
      </c>
      <c r="T1" s="2" t="s">
        <v>382</v>
      </c>
      <c r="U1" s="2" t="s">
        <v>383</v>
      </c>
      <c r="V1" s="2" t="s">
        <v>384</v>
      </c>
    </row>
    <row r="2" spans="1:22">
      <c r="A2" s="3" t="s">
        <v>385</v>
      </c>
    </row>
    <row r="3" spans="1:22">
      <c r="A3" s="4" t="s">
        <v>293</v>
      </c>
      <c r="J3" s="9" t="n">
        <v>2002700000</v>
      </c>
      <c r="L3" s="9" t="n">
        <v>2002700000</v>
      </c>
    </row>
    <row r="4" spans="1:22">
      <c r="A4" s="4" t="s">
        <v>386</v>
      </c>
    </row>
    <row r="5" spans="1:22">
      <c r="A5" s="3" t="s">
        <v>385</v>
      </c>
    </row>
    <row r="6" spans="1:22">
      <c r="A6" s="4" t="s">
        <v>387</v>
      </c>
      <c r="O6" s="9" t="n">
        <v>3600000000</v>
      </c>
    </row>
    <row r="7" spans="1:22">
      <c r="A7" s="4" t="s">
        <v>388</v>
      </c>
    </row>
    <row r="8" spans="1:22">
      <c r="A8" s="3" t="s">
        <v>385</v>
      </c>
    </row>
    <row r="9" spans="1:22">
      <c r="A9" s="4" t="s">
        <v>387</v>
      </c>
      <c r="O9" s="6" t="n">
        <v>5100000000</v>
      </c>
    </row>
    <row r="10" spans="1:22">
      <c r="A10" s="4" t="s">
        <v>389</v>
      </c>
    </row>
    <row r="11" spans="1:22">
      <c r="A11" s="3" t="s">
        <v>385</v>
      </c>
    </row>
    <row r="12" spans="1:22">
      <c r="A12" s="4" t="s">
        <v>318</v>
      </c>
      <c r="Q12" s="4" t="s">
        <v>390</v>
      </c>
    </row>
    <row r="13" spans="1:22">
      <c r="A13" s="4" t="s">
        <v>391</v>
      </c>
    </row>
    <row r="14" spans="1:22">
      <c r="A14" s="3" t="s">
        <v>385</v>
      </c>
    </row>
    <row r="15" spans="1:22">
      <c r="A15" s="4" t="s">
        <v>387</v>
      </c>
      <c r="O15" s="6" t="n">
        <v>1700000000</v>
      </c>
    </row>
    <row r="16" spans="1:22">
      <c r="A16" s="4" t="s">
        <v>392</v>
      </c>
    </row>
    <row r="17" spans="1:22">
      <c r="A17" s="3" t="s">
        <v>385</v>
      </c>
    </row>
    <row r="18" spans="1:22">
      <c r="A18" s="4" t="s">
        <v>387</v>
      </c>
      <c r="O18" s="9" t="n">
        <v>2300000000</v>
      </c>
    </row>
    <row r="19" spans="1:22">
      <c r="A19" s="4" t="s">
        <v>393</v>
      </c>
    </row>
    <row r="20" spans="1:22">
      <c r="A20" s="3" t="s">
        <v>385</v>
      </c>
    </row>
    <row r="21" spans="1:22">
      <c r="A21" s="4" t="s">
        <v>394</v>
      </c>
      <c r="L21" s="4" t="s">
        <v>395</v>
      </c>
    </row>
    <row r="22" spans="1:22">
      <c r="A22" s="4" t="s">
        <v>396</v>
      </c>
      <c r="L22" s="6" t="n">
        <v>10</v>
      </c>
    </row>
    <row r="23" spans="1:22">
      <c r="A23" s="4" t="s">
        <v>397</v>
      </c>
      <c r="L23" s="10" t="n">
        <v>1.67</v>
      </c>
    </row>
    <row r="24" spans="1:22">
      <c r="A24" s="4" t="s">
        <v>398</v>
      </c>
    </row>
    <row r="25" spans="1:22">
      <c r="A25" s="3" t="s">
        <v>385</v>
      </c>
    </row>
    <row r="26" spans="1:22">
      <c r="A26" s="4" t="s">
        <v>318</v>
      </c>
      <c r="V26" s="4" t="s">
        <v>399</v>
      </c>
    </row>
    <row r="27" spans="1:22">
      <c r="A27" s="4" t="s">
        <v>400</v>
      </c>
    </row>
    <row r="28" spans="1:22">
      <c r="A28" s="3" t="s">
        <v>385</v>
      </c>
    </row>
    <row r="29" spans="1:22">
      <c r="A29" s="4" t="s">
        <v>293</v>
      </c>
      <c r="U29" s="9" t="n">
        <v>21000000</v>
      </c>
    </row>
    <row r="30" spans="1:22">
      <c r="A30" s="4" t="s">
        <v>401</v>
      </c>
    </row>
    <row r="31" spans="1:22">
      <c r="A31" s="3" t="s">
        <v>385</v>
      </c>
    </row>
    <row r="32" spans="1:22">
      <c r="A32" s="4" t="s">
        <v>318</v>
      </c>
      <c r="P32" s="4" t="s">
        <v>402</v>
      </c>
    </row>
    <row r="33" spans="1:22">
      <c r="A33" s="4" t="s">
        <v>403</v>
      </c>
    </row>
    <row r="34" spans="1:22">
      <c r="A34" s="3" t="s">
        <v>385</v>
      </c>
    </row>
    <row r="35" spans="1:22">
      <c r="A35" s="4" t="s">
        <v>318</v>
      </c>
      <c r="R35" s="4" t="s">
        <v>404</v>
      </c>
    </row>
    <row r="36" spans="1:22">
      <c r="A36" s="4" t="s">
        <v>405</v>
      </c>
    </row>
    <row r="37" spans="1:22">
      <c r="A37" s="3" t="s">
        <v>385</v>
      </c>
    </row>
    <row r="38" spans="1:22">
      <c r="A38" s="4" t="s">
        <v>318</v>
      </c>
      <c r="R38" s="4" t="s">
        <v>406</v>
      </c>
      <c r="T38" s="4" t="s">
        <v>406</v>
      </c>
    </row>
    <row r="39" spans="1:22">
      <c r="A39" s="4" t="s">
        <v>407</v>
      </c>
    </row>
    <row r="40" spans="1:22">
      <c r="A40" s="3" t="s">
        <v>385</v>
      </c>
    </row>
    <row r="41" spans="1:22">
      <c r="A41" s="4" t="s">
        <v>318</v>
      </c>
      <c r="R41" s="4" t="s">
        <v>408</v>
      </c>
    </row>
    <row r="42" spans="1:22">
      <c r="A42" s="4" t="s">
        <v>409</v>
      </c>
    </row>
    <row r="43" spans="1:22">
      <c r="A43" s="3" t="s">
        <v>385</v>
      </c>
    </row>
    <row r="44" spans="1:22">
      <c r="A44" s="4" t="s">
        <v>318</v>
      </c>
      <c r="G44" s="4" t="s">
        <v>399</v>
      </c>
    </row>
    <row r="45" spans="1:22">
      <c r="A45" s="4" t="s">
        <v>410</v>
      </c>
    </row>
    <row r="46" spans="1:22">
      <c r="A46" s="3" t="s">
        <v>385</v>
      </c>
    </row>
    <row r="47" spans="1:22">
      <c r="A47" s="4" t="s">
        <v>318</v>
      </c>
      <c r="F47" s="4" t="s">
        <v>411</v>
      </c>
      <c r="R47" s="4" t="s">
        <v>411</v>
      </c>
    </row>
    <row r="48" spans="1:22">
      <c r="A48" s="4" t="s">
        <v>412</v>
      </c>
    </row>
    <row r="49" spans="1:22">
      <c r="A49" s="3" t="s">
        <v>385</v>
      </c>
    </row>
    <row r="50" spans="1:22">
      <c r="A50" s="4" t="s">
        <v>413</v>
      </c>
      <c r="B50" s="9" t="n">
        <v>15000000</v>
      </c>
    </row>
    <row r="51" spans="1:22">
      <c r="A51" s="4" t="s">
        <v>414</v>
      </c>
    </row>
    <row r="52" spans="1:22">
      <c r="A52" s="3" t="s">
        <v>385</v>
      </c>
    </row>
    <row r="53" spans="1:22">
      <c r="A53" s="4" t="s">
        <v>415</v>
      </c>
      <c r="G53" s="9" t="n">
        <v>3700000000</v>
      </c>
    </row>
    <row r="54" spans="1:22">
      <c r="A54" s="4" t="s">
        <v>416</v>
      </c>
    </row>
    <row r="55" spans="1:22">
      <c r="A55" s="3" t="s">
        <v>385</v>
      </c>
    </row>
    <row r="56" spans="1:22">
      <c r="A56" s="4" t="s">
        <v>415</v>
      </c>
      <c r="G56" s="9" t="n">
        <v>184000000</v>
      </c>
    </row>
    <row r="57" spans="1:22">
      <c r="A57" s="4" t="s">
        <v>417</v>
      </c>
    </row>
    <row r="58" spans="1:22">
      <c r="A58" s="3" t="s">
        <v>385</v>
      </c>
    </row>
    <row r="59" spans="1:22">
      <c r="A59" s="4" t="s">
        <v>415</v>
      </c>
      <c r="F59" s="9" t="n">
        <v>750000000</v>
      </c>
    </row>
    <row r="60" spans="1:22">
      <c r="A60" s="4" t="s">
        <v>418</v>
      </c>
    </row>
    <row r="61" spans="1:22">
      <c r="A61" s="3" t="s">
        <v>385</v>
      </c>
    </row>
    <row r="62" spans="1:22">
      <c r="A62" s="4" t="s">
        <v>419</v>
      </c>
      <c r="D62" s="9" t="n">
        <v>1500000</v>
      </c>
      <c r="E62" s="9" t="n">
        <v>8000000</v>
      </c>
    </row>
    <row r="63" spans="1:22">
      <c r="A63" s="4" t="s">
        <v>420</v>
      </c>
    </row>
    <row r="64" spans="1:22">
      <c r="A64" s="3" t="s">
        <v>385</v>
      </c>
    </row>
    <row r="65" spans="1:22">
      <c r="A65" s="4" t="s">
        <v>421</v>
      </c>
      <c r="I65" s="4" t="s">
        <v>422</v>
      </c>
    </row>
    <row r="66" spans="1:22">
      <c r="A66" s="4" t="s">
        <v>423</v>
      </c>
    </row>
    <row r="67" spans="1:22">
      <c r="A67" s="3" t="s">
        <v>385</v>
      </c>
    </row>
    <row r="68" spans="1:22">
      <c r="A68" s="4" t="s">
        <v>424</v>
      </c>
      <c r="I68" s="4" t="s">
        <v>425</v>
      </c>
    </row>
    <row r="69" spans="1:22">
      <c r="A69" s="4" t="s">
        <v>426</v>
      </c>
      <c r="J69" s="6" t="n">
        <v>15000000</v>
      </c>
      <c r="K69" s="9" t="n">
        <v>18800000</v>
      </c>
      <c r="L69" s="9" t="n">
        <v>29800000</v>
      </c>
      <c r="M69" s="9" t="n">
        <v>33700000</v>
      </c>
    </row>
    <row r="70" spans="1:22">
      <c r="A70" s="4" t="s">
        <v>427</v>
      </c>
    </row>
    <row r="71" spans="1:22">
      <c r="A71" s="3" t="s">
        <v>385</v>
      </c>
    </row>
    <row r="72" spans="1:22">
      <c r="A72" s="4" t="s">
        <v>426</v>
      </c>
      <c r="I72" s="9" t="n">
        <v>60000000</v>
      </c>
    </row>
    <row r="73" spans="1:22">
      <c r="A73" s="4" t="s">
        <v>221</v>
      </c>
    </row>
    <row r="74" spans="1:22">
      <c r="A74" s="3" t="s">
        <v>385</v>
      </c>
    </row>
    <row r="75" spans="1:22">
      <c r="A75" s="4" t="s">
        <v>428</v>
      </c>
      <c r="H75" s="6" t="n">
        <v>5</v>
      </c>
    </row>
    <row r="76" spans="1:22">
      <c r="A76" s="4" t="s">
        <v>429</v>
      </c>
    </row>
    <row r="77" spans="1:22">
      <c r="A77" s="3" t="s">
        <v>385</v>
      </c>
    </row>
    <row r="78" spans="1:22">
      <c r="A78" s="4" t="s">
        <v>430</v>
      </c>
      <c r="J78" s="6" t="n">
        <v>28600000</v>
      </c>
      <c r="L78" s="6" t="n">
        <v>28600000</v>
      </c>
    </row>
    <row r="79" spans="1:22">
      <c r="A79" s="4" t="s">
        <v>431</v>
      </c>
    </row>
    <row r="80" spans="1:22">
      <c r="A80" s="3" t="s">
        <v>385</v>
      </c>
    </row>
    <row r="81" spans="1:22">
      <c r="A81" s="4" t="s">
        <v>432</v>
      </c>
      <c r="J81" s="6" t="n">
        <v>3000000</v>
      </c>
      <c r="L81" s="6" t="n">
        <v>3000000</v>
      </c>
    </row>
    <row r="82" spans="1:22">
      <c r="A82" s="4" t="s">
        <v>433</v>
      </c>
    </row>
    <row r="83" spans="1:22">
      <c r="A83" s="3" t="s">
        <v>385</v>
      </c>
    </row>
    <row r="84" spans="1:22">
      <c r="A84" s="4" t="s">
        <v>419</v>
      </c>
      <c r="C84" s="9" t="n">
        <v>9000000</v>
      </c>
    </row>
    <row r="85" spans="1:22">
      <c r="A85" s="4" t="s">
        <v>434</v>
      </c>
    </row>
    <row r="86" spans="1:22">
      <c r="A86" s="3" t="s">
        <v>385</v>
      </c>
    </row>
    <row r="87" spans="1:22">
      <c r="A87" s="4" t="s">
        <v>413</v>
      </c>
      <c r="S87" s="9" t="n">
        <v>360000000</v>
      </c>
    </row>
    <row r="88" spans="1:22">
      <c r="A88" s="4" t="s">
        <v>435</v>
      </c>
      <c r="S88" s="6" t="n">
        <v>80</v>
      </c>
    </row>
    <row r="89" spans="1:22">
      <c r="A89" s="4" t="s">
        <v>436</v>
      </c>
      <c r="S89" s="9" t="n">
        <v>6000000</v>
      </c>
    </row>
    <row r="90" spans="1:22">
      <c r="A90" s="4" t="s">
        <v>437</v>
      </c>
    </row>
    <row r="91" spans="1:22">
      <c r="A91" s="3" t="s">
        <v>385</v>
      </c>
    </row>
    <row r="92" spans="1:22">
      <c r="A92" s="4" t="s">
        <v>419</v>
      </c>
      <c r="B92" s="6" t="n">
        <v>10000000</v>
      </c>
    </row>
    <row r="93" spans="1:22">
      <c r="A93" s="4" t="s">
        <v>438</v>
      </c>
      <c r="B93" s="6" t="n">
        <v>45000000</v>
      </c>
    </row>
    <row r="94" spans="1:22">
      <c r="A94" s="4" t="s">
        <v>439</v>
      </c>
      <c r="B94" s="6" t="n">
        <v>5000000</v>
      </c>
    </row>
    <row r="95" spans="1:22">
      <c r="A95" s="4" t="s">
        <v>440</v>
      </c>
      <c r="B95" s="9" t="n">
        <v>15000000</v>
      </c>
    </row>
    <row r="96" spans="1:22">
      <c r="A96" s="4" t="s">
        <v>441</v>
      </c>
      <c r="B96" s="4" t="s">
        <v>442</v>
      </c>
    </row>
    <row r="97" spans="1:22">
      <c r="A97" s="4" t="s">
        <v>443</v>
      </c>
      <c r="B97" s="4" t="s">
        <v>444</v>
      </c>
    </row>
    <row r="98" spans="1:22">
      <c r="A98" s="4" t="s">
        <v>445</v>
      </c>
    </row>
    <row r="99" spans="1:22">
      <c r="A99" s="3" t="s">
        <v>385</v>
      </c>
    </row>
    <row r="100" spans="1:22">
      <c r="A100" s="4" t="s">
        <v>440</v>
      </c>
      <c r="B100" s="9" t="n">
        <v>8000000</v>
      </c>
    </row>
    <row r="101" spans="1:22">
      <c r="A101" s="4" t="s">
        <v>446</v>
      </c>
    </row>
    <row r="102" spans="1:22">
      <c r="A102" s="3" t="s">
        <v>385</v>
      </c>
    </row>
    <row r="103" spans="1:22">
      <c r="A103" s="4" t="s">
        <v>447</v>
      </c>
      <c r="J103" s="9" t="n">
        <v>6200000</v>
      </c>
      <c r="L103" s="9" t="n">
        <v>6200000</v>
      </c>
      <c r="N103" s="9" t="n">
        <v>5600000</v>
      </c>
    </row>
    <row r="104" spans="1:22">
      <c r="A104" s="4" t="s">
        <v>448</v>
      </c>
    </row>
    <row r="105" spans="1:22">
      <c r="A105" s="3" t="s">
        <v>385</v>
      </c>
    </row>
    <row r="106" spans="1:22">
      <c r="A106" s="4" t="s">
        <v>424</v>
      </c>
      <c r="I106" s="4" t="s">
        <v>449</v>
      </c>
    </row>
    <row r="107" spans="1:22">
      <c r="A107" s="4" t="s">
        <v>450</v>
      </c>
    </row>
    <row r="108" spans="1:22">
      <c r="A108" s="3" t="s">
        <v>385</v>
      </c>
    </row>
    <row r="109" spans="1:22">
      <c r="A109" s="4" t="s">
        <v>451</v>
      </c>
      <c r="I109" s="9" t="n">
        <v>500000000</v>
      </c>
    </row>
    <row r="110" spans="1:22">
      <c r="A110" s="4" t="s">
        <v>452</v>
      </c>
    </row>
    <row r="111" spans="1:22">
      <c r="A111" s="3" t="s">
        <v>385</v>
      </c>
    </row>
    <row r="112" spans="1:22">
      <c r="A112" s="4" t="s">
        <v>451</v>
      </c>
      <c r="I112" s="9" t="n">
        <v>700000000</v>
      </c>
    </row>
    <row r="113" spans="1:22">
      <c r="A113" s="4" t="s">
        <v>453</v>
      </c>
    </row>
    <row r="114" spans="1:22">
      <c r="A114" s="3" t="s">
        <v>385</v>
      </c>
    </row>
    <row r="115" spans="1:22">
      <c r="A115" s="4" t="s">
        <v>424</v>
      </c>
      <c r="I115" s="4" t="s">
        <v>454</v>
      </c>
    </row>
    <row r="116" spans="1:22">
      <c r="A116" s="4" t="s">
        <v>455</v>
      </c>
    </row>
    <row r="117" spans="1:22">
      <c r="A117" s="3" t="s">
        <v>385</v>
      </c>
    </row>
    <row r="118" spans="1:22">
      <c r="A118" s="4" t="s">
        <v>451</v>
      </c>
      <c r="I118" s="9" t="n">
        <v>700000000</v>
      </c>
    </row>
    <row r="119" spans="1:22">
      <c r="A119" s="4" t="s">
        <v>456</v>
      </c>
    </row>
    <row r="120" spans="1:22">
      <c r="A120" s="3" t="s">
        <v>385</v>
      </c>
    </row>
    <row r="121" spans="1:22">
      <c r="A121" s="4" t="s">
        <v>451</v>
      </c>
      <c r="I121" s="9" t="n">
        <v>800000000</v>
      </c>
    </row>
    <row r="122" spans="1:22">
      <c r="A122" s="4" t="s">
        <v>457</v>
      </c>
    </row>
    <row r="123" spans="1:22">
      <c r="A123" s="3" t="s">
        <v>385</v>
      </c>
    </row>
    <row r="124" spans="1:22">
      <c r="A124" s="4" t="s">
        <v>424</v>
      </c>
      <c r="I124" s="4" t="s">
        <v>458</v>
      </c>
    </row>
    <row r="125" spans="1:22">
      <c r="A125" s="4" t="s">
        <v>459</v>
      </c>
    </row>
    <row r="126" spans="1:22">
      <c r="A126" s="3" t="s">
        <v>385</v>
      </c>
    </row>
    <row r="127" spans="1:22">
      <c r="A127" s="4" t="s">
        <v>451</v>
      </c>
      <c r="I127" s="9" t="n">
        <v>800000000</v>
      </c>
    </row>
    <row r="128" spans="1:22">
      <c r="A128" s="4" t="s">
        <v>460</v>
      </c>
    </row>
    <row r="129" spans="1:22">
      <c r="A129" s="3" t="s">
        <v>385</v>
      </c>
    </row>
    <row r="130" spans="1:22">
      <c r="A130" s="4" t="s">
        <v>451</v>
      </c>
      <c r="I130" s="9" t="n">
        <v>900000000</v>
      </c>
    </row>
    <row r="131" spans="1:22">
      <c r="A131" s="4" t="s">
        <v>461</v>
      </c>
    </row>
    <row r="132" spans="1:22">
      <c r="A132" s="3" t="s">
        <v>385</v>
      </c>
    </row>
    <row r="133" spans="1:22">
      <c r="A133" s="4" t="s">
        <v>424</v>
      </c>
      <c r="I133" s="4" t="s">
        <v>462</v>
      </c>
    </row>
    <row r="134" spans="1:22">
      <c r="A134" s="4" t="s">
        <v>451</v>
      </c>
      <c r="I134" s="9" t="n">
        <v>9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2</v>
      </c>
      <c r="C1" s="2" t="s">
        <v>23</v>
      </c>
    </row>
    <row r="2" spans="1:3">
      <c r="A2" s="3" t="s">
        <v>464</v>
      </c>
    </row>
    <row r="3" spans="1:3">
      <c r="A3" s="4" t="s">
        <v>25</v>
      </c>
      <c r="B3" s="7" t="n">
        <v>191.3</v>
      </c>
      <c r="C3" s="7" t="n">
        <v>164.6</v>
      </c>
    </row>
    <row r="4" spans="1:3">
      <c r="A4" s="4" t="s">
        <v>27</v>
      </c>
      <c r="B4" s="8" t="n">
        <v>2.6</v>
      </c>
      <c r="C4" s="8" t="n">
        <v>2.6</v>
      </c>
    </row>
    <row r="5" spans="1:3">
      <c r="A5" s="4" t="s">
        <v>465</v>
      </c>
      <c r="B5" s="7" t="n">
        <v>193.9</v>
      </c>
      <c r="C5" s="7" t="n">
        <v>16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2</v>
      </c>
      <c r="C2" s="2" t="s">
        <v>59</v>
      </c>
    </row>
    <row r="3" spans="1:3">
      <c r="A3" s="3" t="s">
        <v>151</v>
      </c>
    </row>
    <row r="4" spans="1:3">
      <c r="A4" s="4" t="s">
        <v>467</v>
      </c>
      <c r="B4" s="9" t="n">
        <v>-7</v>
      </c>
      <c r="C4" s="7" t="n">
        <v>1.6</v>
      </c>
    </row>
    <row r="5" spans="1:3">
      <c r="A5" s="4" t="s">
        <v>28</v>
      </c>
      <c r="B5" s="8" t="n">
        <v>0.3</v>
      </c>
      <c r="C5" s="6" t="n">
        <v>1</v>
      </c>
    </row>
    <row r="6" spans="1:3">
      <c r="A6" s="4" t="s">
        <v>38</v>
      </c>
      <c r="B6" s="8" t="n">
        <v>-0.7</v>
      </c>
      <c r="C6" s="8" t="n">
        <v>-1.9</v>
      </c>
    </row>
    <row r="7" spans="1:3">
      <c r="A7" s="4" t="s">
        <v>39</v>
      </c>
      <c r="B7" s="8" t="n">
        <v>7.8</v>
      </c>
      <c r="C7" s="8" t="n">
        <v>2.9</v>
      </c>
    </row>
    <row r="8" spans="1:3">
      <c r="A8" s="4" t="s">
        <v>468</v>
      </c>
      <c r="B8" s="6" t="n">
        <v>-3</v>
      </c>
      <c r="C8" s="8" t="n">
        <v>1.6</v>
      </c>
    </row>
    <row r="9" spans="1:3">
      <c r="A9" s="4" t="s">
        <v>100</v>
      </c>
      <c r="B9" s="7" t="n">
        <v>-2.6</v>
      </c>
      <c r="C9" s="7" t="n">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58</v>
      </c>
      <c r="D1" s="2" t="s">
        <v>1</v>
      </c>
    </row>
    <row r="2" spans="1:5">
      <c r="B2" s="2" t="s">
        <v>22</v>
      </c>
      <c r="C2" s="2" t="s">
        <v>59</v>
      </c>
      <c r="D2" s="2" t="s">
        <v>22</v>
      </c>
      <c r="E2" s="2" t="s">
        <v>59</v>
      </c>
    </row>
    <row r="3" spans="1:5">
      <c r="A3" s="3" t="s">
        <v>151</v>
      </c>
    </row>
    <row r="4" spans="1:5">
      <c r="A4" s="4" t="s">
        <v>470</v>
      </c>
      <c r="D4" s="9" t="n">
        <v>76900000</v>
      </c>
      <c r="E4" s="9" t="n">
        <v>79600000</v>
      </c>
    </row>
    <row r="5" spans="1:5">
      <c r="A5" s="4" t="s">
        <v>471</v>
      </c>
      <c r="D5" s="6" t="n">
        <v>10600000</v>
      </c>
      <c r="E5" s="6" t="n">
        <v>2300000</v>
      </c>
    </row>
    <row r="6" spans="1:5">
      <c r="A6" s="4" t="s">
        <v>472</v>
      </c>
      <c r="B6" s="9" t="n">
        <v>0</v>
      </c>
      <c r="C6" s="9" t="n">
        <v>0</v>
      </c>
      <c r="D6" s="6" t="n">
        <v>0</v>
      </c>
      <c r="E6" s="6" t="n">
        <v>0</v>
      </c>
    </row>
    <row r="7" spans="1:5">
      <c r="A7" s="4" t="s">
        <v>473</v>
      </c>
      <c r="B7" s="9" t="n">
        <v>0</v>
      </c>
      <c r="C7" s="9" t="n">
        <v>0</v>
      </c>
      <c r="D7" s="9" t="n">
        <v>0</v>
      </c>
      <c r="E7" s="9"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4</v>
      </c>
      <c r="B1" s="2" t="s">
        <v>475</v>
      </c>
      <c r="C1" s="2" t="s">
        <v>476</v>
      </c>
      <c r="D1" s="2" t="s">
        <v>344</v>
      </c>
      <c r="E1" s="2" t="s">
        <v>477</v>
      </c>
      <c r="F1" s="2" t="s">
        <v>22</v>
      </c>
      <c r="G1" s="2" t="s">
        <v>59</v>
      </c>
      <c r="H1" s="2" t="s">
        <v>22</v>
      </c>
      <c r="I1" s="2" t="s">
        <v>59</v>
      </c>
      <c r="J1" s="2" t="s">
        <v>478</v>
      </c>
      <c r="K1" s="2" t="s">
        <v>23</v>
      </c>
      <c r="L1" s="2" t="s">
        <v>479</v>
      </c>
    </row>
    <row r="2" spans="1:12">
      <c r="A2" s="3" t="s">
        <v>480</v>
      </c>
    </row>
    <row r="3" spans="1:12">
      <c r="A3" s="4" t="s">
        <v>104</v>
      </c>
      <c r="H3" s="9" t="n">
        <v>0</v>
      </c>
      <c r="I3" s="9" t="n">
        <v>700000</v>
      </c>
    </row>
    <row r="4" spans="1:12">
      <c r="A4" s="4" t="s">
        <v>69</v>
      </c>
      <c r="F4" s="9" t="n">
        <v>9600000</v>
      </c>
      <c r="G4" s="9" t="n">
        <v>9400000</v>
      </c>
      <c r="H4" s="6" t="n">
        <v>19000000</v>
      </c>
      <c r="I4" s="6" t="n">
        <v>18800000</v>
      </c>
    </row>
    <row r="5" spans="1:12">
      <c r="A5" s="4" t="s">
        <v>39</v>
      </c>
      <c r="F5" s="6" t="n">
        <v>29900000</v>
      </c>
      <c r="H5" s="6" t="n">
        <v>29900000</v>
      </c>
      <c r="K5" s="9" t="n">
        <v>22100000</v>
      </c>
    </row>
    <row r="6" spans="1:12">
      <c r="A6" s="4" t="s">
        <v>481</v>
      </c>
      <c r="B6" s="4" t="s">
        <v>482</v>
      </c>
      <c r="C6" s="4" t="s">
        <v>482</v>
      </c>
      <c r="E6" s="4" t="s">
        <v>482</v>
      </c>
    </row>
    <row r="7" spans="1:12">
      <c r="A7" s="4" t="s">
        <v>483</v>
      </c>
    </row>
    <row r="8" spans="1:12">
      <c r="A8" s="3" t="s">
        <v>480</v>
      </c>
    </row>
    <row r="9" spans="1:12">
      <c r="A9" s="4" t="s">
        <v>484</v>
      </c>
      <c r="F9" s="6" t="n">
        <v>400000</v>
      </c>
      <c r="G9" s="6" t="n">
        <v>500000</v>
      </c>
      <c r="H9" s="6" t="n">
        <v>1500000</v>
      </c>
      <c r="I9" s="6" t="n">
        <v>1500000</v>
      </c>
    </row>
    <row r="10" spans="1:12">
      <c r="A10" s="4" t="s">
        <v>485</v>
      </c>
    </row>
    <row r="11" spans="1:12">
      <c r="A11" s="3" t="s">
        <v>480</v>
      </c>
    </row>
    <row r="12" spans="1:12">
      <c r="A12" s="4" t="s">
        <v>486</v>
      </c>
      <c r="J12" s="4" t="s">
        <v>487</v>
      </c>
      <c r="L12" s="4" t="s">
        <v>488</v>
      </c>
    </row>
    <row r="13" spans="1:12">
      <c r="A13" s="4" t="s">
        <v>484</v>
      </c>
      <c r="F13" s="6" t="n">
        <v>36700000</v>
      </c>
      <c r="G13" s="6" t="n">
        <v>29400000</v>
      </c>
      <c r="H13" s="6" t="n">
        <v>71500000</v>
      </c>
      <c r="I13" s="6" t="n">
        <v>63600000</v>
      </c>
    </row>
    <row r="14" spans="1:12">
      <c r="A14" s="4" t="s">
        <v>489</v>
      </c>
    </row>
    <row r="15" spans="1:12">
      <c r="A15" s="3" t="s">
        <v>480</v>
      </c>
    </row>
    <row r="16" spans="1:12">
      <c r="A16" s="4" t="s">
        <v>490</v>
      </c>
      <c r="E16" s="9" t="n">
        <v>138000000</v>
      </c>
    </row>
    <row r="17" spans="1:12">
      <c r="A17" s="4" t="s">
        <v>491</v>
      </c>
      <c r="E17" s="4" t="s">
        <v>492</v>
      </c>
    </row>
    <row r="18" spans="1:12">
      <c r="A18" s="4" t="s">
        <v>493</v>
      </c>
      <c r="F18" s="6" t="n">
        <v>2300000</v>
      </c>
      <c r="G18" s="6" t="n">
        <v>2300000</v>
      </c>
      <c r="H18" s="9" t="n">
        <v>4600000</v>
      </c>
      <c r="I18" s="6" t="n">
        <v>4600000</v>
      </c>
    </row>
    <row r="19" spans="1:12">
      <c r="A19" s="4" t="s">
        <v>494</v>
      </c>
      <c r="H19" s="4" t="s">
        <v>482</v>
      </c>
    </row>
    <row r="20" spans="1:12">
      <c r="A20" s="4" t="s">
        <v>495</v>
      </c>
      <c r="F20" s="6" t="n">
        <v>3900000</v>
      </c>
      <c r="G20" s="6" t="n">
        <v>3500000</v>
      </c>
      <c r="H20" s="9" t="n">
        <v>7700000</v>
      </c>
      <c r="I20" s="6" t="n">
        <v>7300000</v>
      </c>
    </row>
    <row r="21" spans="1:12">
      <c r="A21" s="4" t="s">
        <v>496</v>
      </c>
    </row>
    <row r="22" spans="1:12">
      <c r="A22" s="3" t="s">
        <v>480</v>
      </c>
    </row>
    <row r="23" spans="1:12">
      <c r="A23" s="4" t="s">
        <v>491</v>
      </c>
      <c r="B23" s="4" t="s">
        <v>497</v>
      </c>
    </row>
    <row r="24" spans="1:12">
      <c r="A24" s="4" t="s">
        <v>493</v>
      </c>
      <c r="F24" s="6" t="n">
        <v>500000</v>
      </c>
      <c r="G24" s="6" t="n">
        <v>500000</v>
      </c>
      <c r="H24" s="9" t="n">
        <v>1000000</v>
      </c>
      <c r="I24" s="6" t="n">
        <v>1000000</v>
      </c>
    </row>
    <row r="25" spans="1:12">
      <c r="A25" s="4" t="s">
        <v>494</v>
      </c>
      <c r="H25" s="4" t="s">
        <v>482</v>
      </c>
    </row>
    <row r="26" spans="1:12">
      <c r="A26" s="4" t="s">
        <v>495</v>
      </c>
      <c r="F26" s="6" t="n">
        <v>2900000</v>
      </c>
      <c r="G26" s="6" t="n">
        <v>3100000</v>
      </c>
      <c r="H26" s="9" t="n">
        <v>5700000</v>
      </c>
      <c r="I26" s="6" t="n">
        <v>5900000</v>
      </c>
    </row>
    <row r="27" spans="1:12">
      <c r="A27" s="4" t="s">
        <v>498</v>
      </c>
    </row>
    <row r="28" spans="1:12">
      <c r="A28" s="3" t="s">
        <v>480</v>
      </c>
    </row>
    <row r="29" spans="1:12">
      <c r="A29" s="4" t="s">
        <v>484</v>
      </c>
      <c r="F29" s="6" t="n">
        <v>8700000</v>
      </c>
      <c r="G29" s="6" t="n">
        <v>8800000</v>
      </c>
      <c r="H29" s="6" t="n">
        <v>17200000</v>
      </c>
      <c r="I29" s="6" t="n">
        <v>17600000</v>
      </c>
    </row>
    <row r="30" spans="1:12">
      <c r="A30" s="4" t="s">
        <v>499</v>
      </c>
    </row>
    <row r="31" spans="1:12">
      <c r="A31" s="3" t="s">
        <v>480</v>
      </c>
    </row>
    <row r="32" spans="1:12">
      <c r="A32" s="4" t="s">
        <v>486</v>
      </c>
      <c r="J32" s="4" t="s">
        <v>500</v>
      </c>
      <c r="L32" s="4" t="s">
        <v>501</v>
      </c>
    </row>
    <row r="33" spans="1:12">
      <c r="A33" s="4" t="s">
        <v>502</v>
      </c>
    </row>
    <row r="34" spans="1:12">
      <c r="A34" s="3" t="s">
        <v>480</v>
      </c>
    </row>
    <row r="35" spans="1:12">
      <c r="A35" s="4" t="s">
        <v>486</v>
      </c>
      <c r="J35" s="4" t="s">
        <v>503</v>
      </c>
      <c r="L35" s="4" t="s">
        <v>504</v>
      </c>
    </row>
    <row r="36" spans="1:12">
      <c r="A36" s="4" t="s">
        <v>346</v>
      </c>
    </row>
    <row r="37" spans="1:12">
      <c r="A37" s="3" t="s">
        <v>480</v>
      </c>
    </row>
    <row r="38" spans="1:12">
      <c r="A38" s="4" t="s">
        <v>347</v>
      </c>
      <c r="F38" s="6" t="n">
        <v>500000</v>
      </c>
      <c r="G38" s="6" t="n">
        <v>300000</v>
      </c>
      <c r="H38" s="9" t="n">
        <v>1000000</v>
      </c>
    </row>
    <row r="39" spans="1:12">
      <c r="A39" s="4" t="s">
        <v>104</v>
      </c>
      <c r="D39" s="9" t="n">
        <v>22500000</v>
      </c>
      <c r="I39" s="6" t="n">
        <v>700000</v>
      </c>
    </row>
    <row r="40" spans="1:12">
      <c r="A40" s="4" t="s">
        <v>505</v>
      </c>
    </row>
    <row r="41" spans="1:12">
      <c r="A41" s="3" t="s">
        <v>480</v>
      </c>
    </row>
    <row r="42" spans="1:12">
      <c r="A42" s="4" t="s">
        <v>490</v>
      </c>
      <c r="C42" s="9" t="n">
        <v>70000000</v>
      </c>
    </row>
    <row r="43" spans="1:12">
      <c r="A43" s="4" t="s">
        <v>506</v>
      </c>
    </row>
    <row r="44" spans="1:12">
      <c r="A44" s="3" t="s">
        <v>480</v>
      </c>
    </row>
    <row r="45" spans="1:12">
      <c r="A45" s="4" t="s">
        <v>507</v>
      </c>
      <c r="H45" s="4" t="s">
        <v>508</v>
      </c>
    </row>
    <row r="46" spans="1:12">
      <c r="A46" s="4" t="s">
        <v>509</v>
      </c>
    </row>
    <row r="47" spans="1:12">
      <c r="A47" s="3" t="s">
        <v>480</v>
      </c>
    </row>
    <row r="48" spans="1:12">
      <c r="A48" s="4" t="s">
        <v>69</v>
      </c>
      <c r="F48" s="6" t="n">
        <v>7800000</v>
      </c>
      <c r="G48" s="6" t="n">
        <v>7100000</v>
      </c>
      <c r="H48" s="9" t="n">
        <v>15400000</v>
      </c>
      <c r="I48" s="6" t="n">
        <v>14700000</v>
      </c>
    </row>
    <row r="49" spans="1:12">
      <c r="A49" s="4" t="s">
        <v>39</v>
      </c>
      <c r="F49" s="6" t="n">
        <v>1100000</v>
      </c>
      <c r="H49" s="9" t="n">
        <v>1100000</v>
      </c>
      <c r="K49" s="6" t="n">
        <v>1000000</v>
      </c>
    </row>
    <row r="50" spans="1:12">
      <c r="A50" s="4" t="s">
        <v>510</v>
      </c>
    </row>
    <row r="51" spans="1:12">
      <c r="A51" s="3" t="s">
        <v>480</v>
      </c>
    </row>
    <row r="52" spans="1:12">
      <c r="A52" s="4" t="s">
        <v>511</v>
      </c>
      <c r="H52" s="4" t="s">
        <v>512</v>
      </c>
    </row>
    <row r="53" spans="1:12">
      <c r="A53" s="4" t="s">
        <v>513</v>
      </c>
    </row>
    <row r="54" spans="1:12">
      <c r="A54" s="3" t="s">
        <v>480</v>
      </c>
    </row>
    <row r="55" spans="1:12">
      <c r="A55" s="4" t="s">
        <v>507</v>
      </c>
      <c r="H55" s="4" t="s">
        <v>277</v>
      </c>
    </row>
    <row r="56" spans="1:12">
      <c r="A56" s="4" t="s">
        <v>514</v>
      </c>
    </row>
    <row r="57" spans="1:12">
      <c r="A57" s="3" t="s">
        <v>480</v>
      </c>
    </row>
    <row r="58" spans="1:12">
      <c r="A58" s="4" t="s">
        <v>69</v>
      </c>
      <c r="F58" s="6" t="n">
        <v>5800000</v>
      </c>
      <c r="G58" s="6" t="n">
        <v>6100000</v>
      </c>
      <c r="H58" s="9" t="n">
        <v>11400000</v>
      </c>
      <c r="I58" s="6" t="n">
        <v>11700000</v>
      </c>
    </row>
    <row r="59" spans="1:12">
      <c r="A59" s="4" t="s">
        <v>39</v>
      </c>
      <c r="F59" s="6" t="n">
        <v>1000000</v>
      </c>
      <c r="H59" s="9" t="n">
        <v>1000000</v>
      </c>
      <c r="K59" s="9" t="n">
        <v>800000</v>
      </c>
    </row>
    <row r="60" spans="1:12">
      <c r="A60" s="4" t="s">
        <v>515</v>
      </c>
    </row>
    <row r="61" spans="1:12">
      <c r="A61" s="3" t="s">
        <v>480</v>
      </c>
    </row>
    <row r="62" spans="1:12">
      <c r="A62" s="4" t="s">
        <v>511</v>
      </c>
      <c r="H62" s="4" t="s">
        <v>516</v>
      </c>
    </row>
    <row r="63" spans="1:12">
      <c r="A63" s="4" t="s">
        <v>517</v>
      </c>
    </row>
    <row r="64" spans="1:12">
      <c r="A64" s="3" t="s">
        <v>480</v>
      </c>
    </row>
    <row r="65" spans="1:12">
      <c r="A65" s="4" t="s">
        <v>518</v>
      </c>
      <c r="H65" s="4" t="s">
        <v>482</v>
      </c>
    </row>
    <row r="66" spans="1:12">
      <c r="A66" s="4" t="s">
        <v>519</v>
      </c>
      <c r="H66" s="9" t="n">
        <v>600</v>
      </c>
    </row>
    <row r="67" spans="1:12">
      <c r="A67" s="4" t="s">
        <v>520</v>
      </c>
      <c r="F67" s="6" t="n">
        <v>1000000</v>
      </c>
      <c r="G67" s="6" t="n">
        <v>1800000</v>
      </c>
      <c r="H67" s="6" t="n">
        <v>2100000</v>
      </c>
      <c r="I67" s="6" t="n">
        <v>3000000</v>
      </c>
    </row>
    <row r="68" spans="1:12">
      <c r="A68" s="4" t="s">
        <v>521</v>
      </c>
    </row>
    <row r="69" spans="1:12">
      <c r="A69" s="3" t="s">
        <v>480</v>
      </c>
    </row>
    <row r="70" spans="1:12">
      <c r="A70" s="4" t="s">
        <v>522</v>
      </c>
      <c r="F70" s="9" t="n">
        <v>3800000</v>
      </c>
      <c r="G70" s="9" t="n">
        <v>3800000</v>
      </c>
      <c r="H70" s="6" t="n">
        <v>7500000</v>
      </c>
      <c r="I70" s="9" t="n">
        <v>7500000</v>
      </c>
    </row>
    <row r="71" spans="1:12">
      <c r="A71" s="4" t="s">
        <v>523</v>
      </c>
    </row>
    <row r="72" spans="1:12">
      <c r="A72" s="3" t="s">
        <v>480</v>
      </c>
    </row>
    <row r="73" spans="1:12">
      <c r="A73" s="4" t="s">
        <v>524</v>
      </c>
      <c r="H73" s="9" t="n">
        <v>1300000</v>
      </c>
    </row>
    <row r="74" spans="1:12">
      <c r="A74" s="4" t="s">
        <v>525</v>
      </c>
    </row>
    <row r="75" spans="1:12">
      <c r="A75" s="3" t="s">
        <v>480</v>
      </c>
    </row>
    <row r="76" spans="1:12">
      <c r="A76" s="4" t="s">
        <v>526</v>
      </c>
      <c r="F76" s="4" t="s">
        <v>399</v>
      </c>
      <c r="H76" s="4" t="s">
        <v>399</v>
      </c>
    </row>
    <row r="77" spans="1:12">
      <c r="A77" s="4" t="s">
        <v>527</v>
      </c>
    </row>
    <row r="78" spans="1:12">
      <c r="A78" s="3" t="s">
        <v>480</v>
      </c>
    </row>
    <row r="79" spans="1:12">
      <c r="A79" s="4" t="s">
        <v>528</v>
      </c>
      <c r="H79" s="9"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9"/>
  </cols>
  <sheetData>
    <row r="1" spans="1:4">
      <c r="A1" s="1" t="s">
        <v>83</v>
      </c>
      <c r="B1" s="2" t="s">
        <v>84</v>
      </c>
      <c r="C1" s="2" t="s">
        <v>85</v>
      </c>
      <c r="D1" s="2" t="s">
        <v>86</v>
      </c>
    </row>
    <row r="2" spans="1:4">
      <c r="A2" s="4" t="s">
        <v>87</v>
      </c>
      <c r="B2" s="9" t="n">
        <v>805</v>
      </c>
      <c r="C2" s="7" t="n">
        <v>1351.4</v>
      </c>
      <c r="D2" s="7" t="n">
        <v>-546.4</v>
      </c>
    </row>
    <row r="3" spans="1:4">
      <c r="A3" s="3" t="s">
        <v>88</v>
      </c>
    </row>
    <row r="4" spans="1:4">
      <c r="A4" s="4" t="s">
        <v>80</v>
      </c>
      <c r="B4" s="8" t="n">
        <v>28.7</v>
      </c>
      <c r="D4" s="8" t="n">
        <v>28.7</v>
      </c>
    </row>
    <row r="5" spans="1:4">
      <c r="A5" s="4" t="s">
        <v>89</v>
      </c>
      <c r="B5" s="6" t="n">
        <v>3</v>
      </c>
      <c r="C5" s="6" t="n">
        <v>3</v>
      </c>
    </row>
    <row r="6" spans="1:4">
      <c r="A6" s="4" t="s">
        <v>90</v>
      </c>
      <c r="B6" s="8" t="n">
        <v>836.7</v>
      </c>
      <c r="C6" s="8" t="n">
        <v>1354.4</v>
      </c>
      <c r="D6" s="8" t="n">
        <v>-517.7</v>
      </c>
    </row>
    <row r="7" spans="1:4">
      <c r="A7" s="4" t="s">
        <v>91</v>
      </c>
      <c r="B7" s="8" t="n">
        <v>831.4</v>
      </c>
      <c r="C7" s="8" t="n">
        <v>1356.5</v>
      </c>
      <c r="D7" s="8" t="n">
        <v>-525.1</v>
      </c>
    </row>
    <row r="8" spans="1:4">
      <c r="A8" s="3" t="s">
        <v>88</v>
      </c>
    </row>
    <row r="9" spans="1:4">
      <c r="A9" s="4" t="s">
        <v>80</v>
      </c>
      <c r="B9" s="8" t="n">
        <v>16.8</v>
      </c>
      <c r="D9" s="8" t="n">
        <v>16.8</v>
      </c>
    </row>
    <row r="10" spans="1:4">
      <c r="A10" s="4" t="s">
        <v>89</v>
      </c>
      <c r="B10" s="8" t="n">
        <v>2.1</v>
      </c>
      <c r="C10" s="8" t="n">
        <v>2.1</v>
      </c>
    </row>
    <row r="11" spans="1:4">
      <c r="A11" s="4" t="s">
        <v>92</v>
      </c>
      <c r="B11" s="7" t="n">
        <v>850.3</v>
      </c>
      <c r="C11" s="7" t="n">
        <v>1358.6</v>
      </c>
      <c r="D11" s="7" t="n">
        <v>-5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2</v>
      </c>
      <c r="C1" s="2" t="s">
        <v>23</v>
      </c>
      <c r="D1" s="2" t="s">
        <v>59</v>
      </c>
      <c r="E1" s="2" t="s">
        <v>530</v>
      </c>
    </row>
    <row r="2" spans="1:5">
      <c r="A2" s="3" t="s">
        <v>24</v>
      </c>
    </row>
    <row r="3" spans="1:5">
      <c r="A3" s="4" t="s">
        <v>25</v>
      </c>
      <c r="B3" s="7" t="n">
        <v>191.3</v>
      </c>
      <c r="C3" s="7" t="n">
        <v>164.6</v>
      </c>
    </row>
    <row r="4" spans="1:5">
      <c r="A4" s="4" t="s">
        <v>531</v>
      </c>
      <c r="B4" s="8" t="n">
        <v>51.3</v>
      </c>
      <c r="C4" s="8" t="n">
        <v>44.3</v>
      </c>
    </row>
    <row r="5" spans="1:5">
      <c r="A5" s="4" t="s">
        <v>27</v>
      </c>
      <c r="B5" s="8" t="n">
        <v>2.6</v>
      </c>
      <c r="C5" s="8" t="n">
        <v>2.6</v>
      </c>
    </row>
    <row r="6" spans="1:5">
      <c r="A6" s="4" t="s">
        <v>28</v>
      </c>
      <c r="B6" s="8" t="n">
        <v>28.1</v>
      </c>
      <c r="C6" s="8" t="n">
        <v>28.8</v>
      </c>
    </row>
    <row r="7" spans="1:5">
      <c r="A7" s="4" t="s">
        <v>29</v>
      </c>
      <c r="B7" s="8" t="n">
        <v>273.3</v>
      </c>
      <c r="C7" s="8" t="n">
        <v>240.3</v>
      </c>
    </row>
    <row r="8" spans="1:5">
      <c r="A8" s="4" t="s">
        <v>30</v>
      </c>
      <c r="B8" s="8" t="n">
        <v>2203.8</v>
      </c>
      <c r="C8" s="8" t="n">
        <v>2202.8</v>
      </c>
    </row>
    <row r="9" spans="1:5">
      <c r="A9" s="4" t="s">
        <v>532</v>
      </c>
      <c r="B9" s="8" t="n">
        <v>28.1</v>
      </c>
      <c r="C9" s="8" t="n">
        <v>29.1</v>
      </c>
    </row>
    <row r="10" spans="1:5">
      <c r="A10" s="4" t="s">
        <v>533</v>
      </c>
      <c r="B10" s="6" t="n">
        <v>0</v>
      </c>
      <c r="C10" s="6" t="n">
        <v>0</v>
      </c>
    </row>
    <row r="11" spans="1:5">
      <c r="A11" s="4" t="s">
        <v>32</v>
      </c>
      <c r="B11" s="8" t="n">
        <v>214.1</v>
      </c>
      <c r="C11" s="8" t="n">
        <v>214.1</v>
      </c>
    </row>
    <row r="12" spans="1:5">
      <c r="A12" s="4" t="s">
        <v>33</v>
      </c>
      <c r="B12" s="8" t="n">
        <v>71.90000000000001</v>
      </c>
      <c r="C12" s="8" t="n">
        <v>79.40000000000001</v>
      </c>
    </row>
    <row r="13" spans="1:5">
      <c r="A13" s="4" t="s">
        <v>34</v>
      </c>
      <c r="B13" s="8" t="n">
        <v>171.5</v>
      </c>
      <c r="C13" s="8" t="n">
        <v>177.1</v>
      </c>
    </row>
    <row r="14" spans="1:5">
      <c r="A14" s="4" t="s">
        <v>35</v>
      </c>
      <c r="B14" s="8" t="n">
        <v>38.9</v>
      </c>
      <c r="C14" s="8" t="n">
        <v>41.4</v>
      </c>
    </row>
    <row r="15" spans="1:5">
      <c r="A15" s="4" t="s">
        <v>36</v>
      </c>
      <c r="B15" s="8" t="n">
        <v>3001.6</v>
      </c>
      <c r="C15" s="8" t="n">
        <v>2984.2</v>
      </c>
    </row>
    <row r="16" spans="1:5">
      <c r="A16" s="3" t="s">
        <v>37</v>
      </c>
    </row>
    <row r="17" spans="1:5">
      <c r="A17" s="4" t="s">
        <v>38</v>
      </c>
      <c r="B17" s="8" t="n">
        <v>27.3</v>
      </c>
      <c r="C17" s="8" t="n">
        <v>38.4</v>
      </c>
    </row>
    <row r="18" spans="1:5">
      <c r="A18" s="4" t="s">
        <v>39</v>
      </c>
      <c r="B18" s="8" t="n">
        <v>29.9</v>
      </c>
      <c r="C18" s="8" t="n">
        <v>22.1</v>
      </c>
    </row>
    <row r="19" spans="1:5">
      <c r="A19" s="4" t="s">
        <v>40</v>
      </c>
      <c r="B19" s="8" t="n">
        <v>114.5</v>
      </c>
      <c r="C19" s="8" t="n">
        <v>114.4</v>
      </c>
    </row>
    <row r="20" spans="1:5">
      <c r="A20" s="4" t="s">
        <v>41</v>
      </c>
      <c r="B20" s="8" t="n">
        <v>10.8</v>
      </c>
      <c r="C20" s="8" t="n">
        <v>13.9</v>
      </c>
    </row>
    <row r="21" spans="1:5">
      <c r="A21" s="4" t="s">
        <v>42</v>
      </c>
      <c r="B21" s="8" t="n">
        <v>13.6</v>
      </c>
      <c r="C21" s="8" t="n">
        <v>12.5</v>
      </c>
    </row>
    <row r="22" spans="1:5">
      <c r="A22" s="4" t="s">
        <v>43</v>
      </c>
      <c r="B22" s="8" t="n">
        <v>196.1</v>
      </c>
      <c r="C22" s="8" t="n">
        <v>201.3</v>
      </c>
    </row>
    <row r="23" spans="1:5">
      <c r="A23" s="4" t="s">
        <v>44</v>
      </c>
      <c r="B23" s="8" t="n">
        <v>1953.9</v>
      </c>
      <c r="C23" s="6" t="n">
        <v>1950</v>
      </c>
    </row>
    <row r="24" spans="1:5">
      <c r="A24" s="4" t="s">
        <v>45</v>
      </c>
      <c r="B24" s="8" t="n">
        <v>1.3</v>
      </c>
      <c r="C24" s="8" t="n">
        <v>1.5</v>
      </c>
    </row>
    <row r="25" spans="1:5">
      <c r="A25" s="4" t="s">
        <v>46</v>
      </c>
      <c r="B25" s="8" t="n">
        <v>2151.3</v>
      </c>
      <c r="C25" s="8" t="n">
        <v>2152.8</v>
      </c>
    </row>
    <row r="26" spans="1:5">
      <c r="A26" s="3" t="s">
        <v>49</v>
      </c>
    </row>
    <row r="27" spans="1:5">
      <c r="A27" s="4" t="s">
        <v>50</v>
      </c>
      <c r="B27" s="8" t="n">
        <v>1358.6</v>
      </c>
      <c r="C27" s="8" t="n">
        <v>1356.5</v>
      </c>
    </row>
    <row r="28" spans="1:5">
      <c r="A28" s="4" t="s">
        <v>534</v>
      </c>
      <c r="B28" s="8" t="n">
        <v>-508.3</v>
      </c>
      <c r="C28" s="8" t="n">
        <v>-525.1</v>
      </c>
    </row>
    <row r="29" spans="1:5">
      <c r="A29" s="4" t="s">
        <v>52</v>
      </c>
      <c r="B29" s="8" t="n">
        <v>850.3</v>
      </c>
      <c r="C29" s="8" t="n">
        <v>831.4</v>
      </c>
      <c r="D29" s="7" t="n">
        <v>836.7</v>
      </c>
      <c r="E29" s="9" t="n">
        <v>805</v>
      </c>
    </row>
    <row r="30" spans="1:5">
      <c r="A30" s="4" t="s">
        <v>53</v>
      </c>
      <c r="B30" s="8" t="n">
        <v>3001.6</v>
      </c>
      <c r="C30" s="8" t="n">
        <v>2984.2</v>
      </c>
    </row>
    <row r="31" spans="1:5">
      <c r="A31" s="4" t="s">
        <v>535</v>
      </c>
    </row>
    <row r="32" spans="1:5">
      <c r="A32" s="3" t="s">
        <v>24</v>
      </c>
    </row>
    <row r="33" spans="1:5">
      <c r="A33" s="4" t="s">
        <v>25</v>
      </c>
      <c r="B33" s="8" t="n">
        <v>128.6</v>
      </c>
      <c r="C33" s="8" t="n">
        <v>79.8</v>
      </c>
    </row>
    <row r="34" spans="1:5">
      <c r="A34" s="4" t="s">
        <v>531</v>
      </c>
      <c r="B34" s="6" t="n">
        <v>0</v>
      </c>
      <c r="C34" s="6" t="n">
        <v>0</v>
      </c>
    </row>
    <row r="35" spans="1:5">
      <c r="A35" s="4" t="s">
        <v>27</v>
      </c>
      <c r="B35" s="6" t="n">
        <v>0</v>
      </c>
      <c r="C35" s="6" t="n">
        <v>0</v>
      </c>
    </row>
    <row r="36" spans="1:5">
      <c r="A36" s="4" t="s">
        <v>28</v>
      </c>
      <c r="B36" s="8" t="n">
        <v>1.3</v>
      </c>
      <c r="C36" s="8" t="n">
        <v>0.3</v>
      </c>
    </row>
    <row r="37" spans="1:5">
      <c r="A37" s="4" t="s">
        <v>29</v>
      </c>
      <c r="B37" s="8" t="n">
        <v>129.9</v>
      </c>
      <c r="C37" s="8" t="n">
        <v>80.09999999999999</v>
      </c>
    </row>
    <row r="38" spans="1:5">
      <c r="A38" s="4" t="s">
        <v>30</v>
      </c>
      <c r="B38" s="8" t="n">
        <v>0.8</v>
      </c>
      <c r="C38" s="6" t="n">
        <v>2</v>
      </c>
    </row>
    <row r="39" spans="1:5">
      <c r="A39" s="4" t="s">
        <v>532</v>
      </c>
      <c r="B39" s="8" t="n">
        <v>28.1</v>
      </c>
      <c r="C39" s="8" t="n">
        <v>29.1</v>
      </c>
    </row>
    <row r="40" spans="1:5">
      <c r="A40" s="4" t="s">
        <v>533</v>
      </c>
      <c r="B40" s="8" t="n">
        <v>3004.6</v>
      </c>
      <c r="C40" s="8" t="n">
        <v>2854.9</v>
      </c>
    </row>
    <row r="41" spans="1:5">
      <c r="A41" s="4" t="s">
        <v>32</v>
      </c>
      <c r="B41" s="6" t="n">
        <v>0</v>
      </c>
      <c r="C41" s="6" t="n">
        <v>0</v>
      </c>
    </row>
    <row r="42" spans="1:5">
      <c r="A42" s="4" t="s">
        <v>33</v>
      </c>
      <c r="B42" s="6" t="n">
        <v>0</v>
      </c>
      <c r="C42" s="6" t="n">
        <v>0</v>
      </c>
    </row>
    <row r="43" spans="1:5">
      <c r="A43" s="4" t="s">
        <v>34</v>
      </c>
      <c r="B43" s="6" t="n">
        <v>0</v>
      </c>
      <c r="C43" s="6" t="n">
        <v>0</v>
      </c>
    </row>
    <row r="44" spans="1:5">
      <c r="A44" s="4" t="s">
        <v>35</v>
      </c>
      <c r="B44" s="8" t="n">
        <v>1.8</v>
      </c>
      <c r="C44" s="8" t="n">
        <v>1.9</v>
      </c>
    </row>
    <row r="45" spans="1:5">
      <c r="A45" s="4" t="s">
        <v>36</v>
      </c>
      <c r="B45" s="8" t="n">
        <v>3165.2</v>
      </c>
      <c r="C45" s="6" t="n">
        <v>2968</v>
      </c>
    </row>
    <row r="46" spans="1:5">
      <c r="A46" s="3" t="s">
        <v>37</v>
      </c>
    </row>
    <row r="47" spans="1:5">
      <c r="A47" s="4" t="s">
        <v>38</v>
      </c>
      <c r="B47" s="8" t="n">
        <v>0.2</v>
      </c>
      <c r="C47" s="8" t="n">
        <v>2.1</v>
      </c>
    </row>
    <row r="48" spans="1:5">
      <c r="A48" s="4" t="s">
        <v>39</v>
      </c>
      <c r="B48" s="8" t="n">
        <v>26.6</v>
      </c>
      <c r="C48" s="8" t="n">
        <v>19.3</v>
      </c>
    </row>
    <row r="49" spans="1:5">
      <c r="A49" s="4" t="s">
        <v>40</v>
      </c>
      <c r="B49" s="8" t="n">
        <v>0.4</v>
      </c>
      <c r="C49" s="6" t="n">
        <v>0</v>
      </c>
    </row>
    <row r="50" spans="1:5">
      <c r="A50" s="4" t="s">
        <v>41</v>
      </c>
      <c r="B50" s="8" t="n">
        <v>10.7</v>
      </c>
      <c r="C50" s="8" t="n">
        <v>11.1</v>
      </c>
    </row>
    <row r="51" spans="1:5">
      <c r="A51" s="4" t="s">
        <v>42</v>
      </c>
      <c r="B51" s="8" t="n">
        <v>13.2</v>
      </c>
      <c r="C51" s="8" t="n">
        <v>11.8</v>
      </c>
    </row>
    <row r="52" spans="1:5">
      <c r="A52" s="4" t="s">
        <v>43</v>
      </c>
      <c r="B52" s="8" t="n">
        <v>51.1</v>
      </c>
      <c r="C52" s="8" t="n">
        <v>44.3</v>
      </c>
    </row>
    <row r="53" spans="1:5">
      <c r="A53" s="4" t="s">
        <v>44</v>
      </c>
      <c r="B53" s="6" t="n">
        <v>1941</v>
      </c>
      <c r="C53" s="8" t="n">
        <v>1769.5</v>
      </c>
    </row>
    <row r="54" spans="1:5">
      <c r="A54" s="4" t="s">
        <v>45</v>
      </c>
      <c r="B54" s="6" t="n">
        <v>0</v>
      </c>
      <c r="C54" s="6" t="n">
        <v>0</v>
      </c>
    </row>
    <row r="55" spans="1:5">
      <c r="A55" s="4" t="s">
        <v>46</v>
      </c>
      <c r="B55" s="8" t="n">
        <v>1992.1</v>
      </c>
      <c r="C55" s="8" t="n">
        <v>1813.8</v>
      </c>
    </row>
    <row r="56" spans="1:5">
      <c r="A56" s="3" t="s">
        <v>49</v>
      </c>
    </row>
    <row r="57" spans="1:5">
      <c r="A57" s="4" t="s">
        <v>50</v>
      </c>
      <c r="B57" s="8" t="n">
        <v>1358.6</v>
      </c>
      <c r="C57" s="8" t="n">
        <v>1356.5</v>
      </c>
    </row>
    <row r="58" spans="1:5">
      <c r="A58" s="4" t="s">
        <v>534</v>
      </c>
      <c r="B58" s="8" t="n">
        <v>-185.5</v>
      </c>
      <c r="C58" s="8" t="n">
        <v>-202.3</v>
      </c>
    </row>
    <row r="59" spans="1:5">
      <c r="A59" s="4" t="s">
        <v>52</v>
      </c>
      <c r="B59" s="8" t="n">
        <v>1173.1</v>
      </c>
      <c r="C59" s="8" t="n">
        <v>1154.2</v>
      </c>
    </row>
    <row r="60" spans="1:5">
      <c r="A60" s="4" t="s">
        <v>53</v>
      </c>
      <c r="B60" s="8" t="n">
        <v>3165.2</v>
      </c>
      <c r="C60" s="6" t="n">
        <v>2968</v>
      </c>
    </row>
    <row r="61" spans="1:5">
      <c r="A61" s="4" t="s">
        <v>536</v>
      </c>
    </row>
    <row r="62" spans="1:5">
      <c r="A62" s="3" t="s">
        <v>24</v>
      </c>
    </row>
    <row r="63" spans="1:5">
      <c r="A63" s="4" t="s">
        <v>25</v>
      </c>
      <c r="B63" s="6" t="n">
        <v>0</v>
      </c>
      <c r="C63" s="6" t="n">
        <v>0</v>
      </c>
    </row>
    <row r="64" spans="1:5">
      <c r="A64" s="4" t="s">
        <v>531</v>
      </c>
      <c r="B64" s="6" t="n">
        <v>0</v>
      </c>
      <c r="C64" s="6" t="n">
        <v>0</v>
      </c>
    </row>
    <row r="65" spans="1:5">
      <c r="A65" s="4" t="s">
        <v>27</v>
      </c>
      <c r="B65" s="6" t="n">
        <v>0</v>
      </c>
      <c r="C65" s="6" t="n">
        <v>0</v>
      </c>
    </row>
    <row r="66" spans="1:5">
      <c r="A66" s="4" t="s">
        <v>28</v>
      </c>
      <c r="B66" s="6" t="n">
        <v>0</v>
      </c>
      <c r="C66" s="6" t="n">
        <v>0</v>
      </c>
    </row>
    <row r="67" spans="1:5">
      <c r="A67" s="4" t="s">
        <v>29</v>
      </c>
      <c r="B67" s="6" t="n">
        <v>0</v>
      </c>
      <c r="C67" s="6" t="n">
        <v>0</v>
      </c>
    </row>
    <row r="68" spans="1:5">
      <c r="A68" s="4" t="s">
        <v>30</v>
      </c>
      <c r="B68" s="6" t="n">
        <v>0</v>
      </c>
      <c r="C68" s="6" t="n">
        <v>0</v>
      </c>
    </row>
    <row r="69" spans="1:5">
      <c r="A69" s="4" t="s">
        <v>532</v>
      </c>
      <c r="B69" s="6" t="n">
        <v>0</v>
      </c>
      <c r="C69" s="6" t="n">
        <v>0</v>
      </c>
    </row>
    <row r="70" spans="1:5">
      <c r="A70" s="4" t="s">
        <v>533</v>
      </c>
      <c r="B70" s="6" t="n">
        <v>0</v>
      </c>
      <c r="C70" s="6" t="n">
        <v>0</v>
      </c>
    </row>
    <row r="71" spans="1:5">
      <c r="A71" s="4" t="s">
        <v>32</v>
      </c>
      <c r="B71" s="6" t="n">
        <v>0</v>
      </c>
      <c r="C71" s="6" t="n">
        <v>0</v>
      </c>
    </row>
    <row r="72" spans="1:5">
      <c r="A72" s="4" t="s">
        <v>33</v>
      </c>
      <c r="B72" s="6" t="n">
        <v>0</v>
      </c>
      <c r="C72" s="6" t="n">
        <v>0</v>
      </c>
    </row>
    <row r="73" spans="1:5">
      <c r="A73" s="4" t="s">
        <v>34</v>
      </c>
      <c r="B73" s="6" t="n">
        <v>0</v>
      </c>
      <c r="C73" s="6" t="n">
        <v>0</v>
      </c>
    </row>
    <row r="74" spans="1:5">
      <c r="A74" s="4" t="s">
        <v>35</v>
      </c>
      <c r="B74" s="6" t="n">
        <v>0</v>
      </c>
      <c r="C74" s="6" t="n">
        <v>0</v>
      </c>
    </row>
    <row r="75" spans="1:5">
      <c r="A75" s="4" t="s">
        <v>36</v>
      </c>
      <c r="B75" s="6" t="n">
        <v>0</v>
      </c>
      <c r="C75" s="6" t="n">
        <v>0</v>
      </c>
    </row>
    <row r="76" spans="1:5">
      <c r="A76" s="3" t="s">
        <v>37</v>
      </c>
    </row>
    <row r="77" spans="1:5">
      <c r="A77" s="4" t="s">
        <v>38</v>
      </c>
      <c r="B77" s="6" t="n">
        <v>0</v>
      </c>
      <c r="C77" s="6" t="n">
        <v>0</v>
      </c>
    </row>
    <row r="78" spans="1:5">
      <c r="A78" s="4" t="s">
        <v>39</v>
      </c>
      <c r="B78" s="6" t="n">
        <v>0</v>
      </c>
      <c r="C78" s="6" t="n">
        <v>0</v>
      </c>
    </row>
    <row r="79" spans="1:5">
      <c r="A79" s="4" t="s">
        <v>40</v>
      </c>
      <c r="B79" s="6" t="n">
        <v>0</v>
      </c>
      <c r="C79" s="6" t="n">
        <v>0</v>
      </c>
    </row>
    <row r="80" spans="1:5">
      <c r="A80" s="4" t="s">
        <v>41</v>
      </c>
      <c r="B80" s="8" t="n">
        <v>10.5</v>
      </c>
      <c r="C80" s="8" t="n">
        <v>10.5</v>
      </c>
    </row>
    <row r="81" spans="1:5">
      <c r="A81" s="4" t="s">
        <v>42</v>
      </c>
      <c r="B81" s="6" t="n">
        <v>0</v>
      </c>
      <c r="C81" s="6" t="n">
        <v>0</v>
      </c>
    </row>
    <row r="82" spans="1:5">
      <c r="A82" s="4" t="s">
        <v>43</v>
      </c>
      <c r="B82" s="8" t="n">
        <v>10.5</v>
      </c>
      <c r="C82" s="8" t="n">
        <v>10.5</v>
      </c>
    </row>
    <row r="83" spans="1:5">
      <c r="A83" s="4" t="s">
        <v>44</v>
      </c>
      <c r="B83" s="6" t="n">
        <v>675</v>
      </c>
      <c r="C83" s="6" t="n">
        <v>675</v>
      </c>
    </row>
    <row r="84" spans="1:5">
      <c r="A84" s="4" t="s">
        <v>45</v>
      </c>
      <c r="B84" s="6" t="n">
        <v>0</v>
      </c>
      <c r="C84" s="6" t="n">
        <v>0</v>
      </c>
    </row>
    <row r="85" spans="1:5">
      <c r="A85" s="4" t="s">
        <v>46</v>
      </c>
      <c r="B85" s="8" t="n">
        <v>685.5</v>
      </c>
      <c r="C85" s="8" t="n">
        <v>685.5</v>
      </c>
    </row>
    <row r="86" spans="1:5">
      <c r="A86" s="3" t="s">
        <v>49</v>
      </c>
    </row>
    <row r="87" spans="1:5">
      <c r="A87" s="4" t="s">
        <v>50</v>
      </c>
      <c r="B87" s="8" t="n">
        <v>-685.5</v>
      </c>
      <c r="C87" s="8" t="n">
        <v>-685.5</v>
      </c>
    </row>
    <row r="88" spans="1:5">
      <c r="A88" s="4" t="s">
        <v>534</v>
      </c>
      <c r="B88" s="6" t="n">
        <v>0</v>
      </c>
      <c r="C88" s="6" t="n">
        <v>0</v>
      </c>
    </row>
    <row r="89" spans="1:5">
      <c r="A89" s="4" t="s">
        <v>52</v>
      </c>
      <c r="B89" s="8" t="n">
        <v>-685.5</v>
      </c>
      <c r="C89" s="8" t="n">
        <v>-685.5</v>
      </c>
    </row>
    <row r="90" spans="1:5">
      <c r="A90" s="4" t="s">
        <v>53</v>
      </c>
      <c r="B90" s="6" t="n">
        <v>0</v>
      </c>
      <c r="C90" s="6" t="n">
        <v>0</v>
      </c>
    </row>
    <row r="91" spans="1:5">
      <c r="A91" s="4" t="s">
        <v>537</v>
      </c>
    </row>
    <row r="92" spans="1:5">
      <c r="A92" s="3" t="s">
        <v>24</v>
      </c>
    </row>
    <row r="93" spans="1:5">
      <c r="A93" s="4" t="s">
        <v>25</v>
      </c>
      <c r="B93" s="8" t="n">
        <v>62.7</v>
      </c>
      <c r="C93" s="8" t="n">
        <v>84.8</v>
      </c>
    </row>
    <row r="94" spans="1:5">
      <c r="A94" s="4" t="s">
        <v>531</v>
      </c>
      <c r="B94" s="8" t="n">
        <v>51.3</v>
      </c>
      <c r="C94" s="8" t="n">
        <v>44.3</v>
      </c>
    </row>
    <row r="95" spans="1:5">
      <c r="A95" s="4" t="s">
        <v>27</v>
      </c>
      <c r="B95" s="8" t="n">
        <v>2.6</v>
      </c>
      <c r="C95" s="8" t="n">
        <v>2.6</v>
      </c>
    </row>
    <row r="96" spans="1:5">
      <c r="A96" s="4" t="s">
        <v>28</v>
      </c>
      <c r="B96" s="8" t="n">
        <v>26.8</v>
      </c>
      <c r="C96" s="8" t="n">
        <v>28.5</v>
      </c>
    </row>
    <row r="97" spans="1:5">
      <c r="A97" s="4" t="s">
        <v>29</v>
      </c>
      <c r="B97" s="8" t="n">
        <v>143.4</v>
      </c>
      <c r="C97" s="8" t="n">
        <v>160.2</v>
      </c>
    </row>
    <row r="98" spans="1:5">
      <c r="A98" s="4" t="s">
        <v>30</v>
      </c>
      <c r="B98" s="6" t="n">
        <v>2203</v>
      </c>
      <c r="C98" s="8" t="n">
        <v>2200.8</v>
      </c>
    </row>
    <row r="99" spans="1:5">
      <c r="A99" s="4" t="s">
        <v>532</v>
      </c>
      <c r="B99" s="6" t="n">
        <v>0</v>
      </c>
      <c r="C99" s="6" t="n">
        <v>0</v>
      </c>
    </row>
    <row r="100" spans="1:5">
      <c r="A100" s="4" t="s">
        <v>533</v>
      </c>
      <c r="B100" s="6" t="n">
        <v>0</v>
      </c>
      <c r="C100" s="6" t="n">
        <v>0</v>
      </c>
    </row>
    <row r="101" spans="1:5">
      <c r="A101" s="4" t="s">
        <v>32</v>
      </c>
      <c r="B101" s="8" t="n">
        <v>214.1</v>
      </c>
      <c r="C101" s="8" t="n">
        <v>214.1</v>
      </c>
    </row>
    <row r="102" spans="1:5">
      <c r="A102" s="4" t="s">
        <v>33</v>
      </c>
      <c r="B102" s="8" t="n">
        <v>71.90000000000001</v>
      </c>
      <c r="C102" s="8" t="n">
        <v>79.40000000000001</v>
      </c>
    </row>
    <row r="103" spans="1:5">
      <c r="A103" s="4" t="s">
        <v>34</v>
      </c>
      <c r="B103" s="8" t="n">
        <v>171.5</v>
      </c>
      <c r="C103" s="8" t="n">
        <v>177.1</v>
      </c>
    </row>
    <row r="104" spans="1:5">
      <c r="A104" s="4" t="s">
        <v>35</v>
      </c>
      <c r="B104" s="8" t="n">
        <v>37.1</v>
      </c>
      <c r="C104" s="8" t="n">
        <v>39.5</v>
      </c>
    </row>
    <row r="105" spans="1:5">
      <c r="A105" s="4" t="s">
        <v>36</v>
      </c>
      <c r="B105" s="6" t="n">
        <v>2841</v>
      </c>
      <c r="C105" s="8" t="n">
        <v>2871.1</v>
      </c>
    </row>
    <row r="106" spans="1:5">
      <c r="A106" s="3" t="s">
        <v>37</v>
      </c>
    </row>
    <row r="107" spans="1:5">
      <c r="A107" s="4" t="s">
        <v>38</v>
      </c>
      <c r="B107" s="8" t="n">
        <v>27.1</v>
      </c>
      <c r="C107" s="8" t="n">
        <v>36.3</v>
      </c>
    </row>
    <row r="108" spans="1:5">
      <c r="A108" s="4" t="s">
        <v>39</v>
      </c>
      <c r="B108" s="8" t="n">
        <v>3.3</v>
      </c>
      <c r="C108" s="8" t="n">
        <v>2.8</v>
      </c>
    </row>
    <row r="109" spans="1:5">
      <c r="A109" s="4" t="s">
        <v>40</v>
      </c>
      <c r="B109" s="8" t="n">
        <v>114.1</v>
      </c>
      <c r="C109" s="8" t="n">
        <v>114.4</v>
      </c>
    </row>
    <row r="110" spans="1:5">
      <c r="A110" s="4" t="s">
        <v>41</v>
      </c>
      <c r="B110" s="8" t="n">
        <v>0.1</v>
      </c>
      <c r="C110" s="8" t="n">
        <v>2.8</v>
      </c>
    </row>
    <row r="111" spans="1:5">
      <c r="A111" s="4" t="s">
        <v>42</v>
      </c>
      <c r="B111" s="8" t="n">
        <v>0.4</v>
      </c>
      <c r="C111" s="8" t="n">
        <v>0.7</v>
      </c>
    </row>
    <row r="112" spans="1:5">
      <c r="A112" s="4" t="s">
        <v>43</v>
      </c>
      <c r="B112" s="6" t="n">
        <v>145</v>
      </c>
      <c r="C112" s="6" t="n">
        <v>157</v>
      </c>
    </row>
    <row r="113" spans="1:5">
      <c r="A113" s="4" t="s">
        <v>44</v>
      </c>
      <c r="B113" s="8" t="n">
        <v>12.9</v>
      </c>
      <c r="C113" s="8" t="n">
        <v>180.5</v>
      </c>
    </row>
    <row r="114" spans="1:5">
      <c r="A114" s="4" t="s">
        <v>45</v>
      </c>
      <c r="B114" s="8" t="n">
        <v>1.3</v>
      </c>
      <c r="C114" s="8" t="n">
        <v>1.5</v>
      </c>
    </row>
    <row r="115" spans="1:5">
      <c r="A115" s="4" t="s">
        <v>46</v>
      </c>
      <c r="B115" s="8" t="n">
        <v>159.2</v>
      </c>
      <c r="C115" s="6" t="n">
        <v>339</v>
      </c>
    </row>
    <row r="116" spans="1:5">
      <c r="A116" s="3" t="s">
        <v>49</v>
      </c>
    </row>
    <row r="117" spans="1:5">
      <c r="A117" s="4" t="s">
        <v>50</v>
      </c>
      <c r="B117" s="8" t="n">
        <v>2620.2</v>
      </c>
      <c r="C117" s="8" t="n">
        <v>2575.4</v>
      </c>
    </row>
    <row r="118" spans="1:5">
      <c r="A118" s="4" t="s">
        <v>534</v>
      </c>
      <c r="B118" s="8" t="n">
        <v>61.6</v>
      </c>
      <c r="C118" s="8" t="n">
        <v>-43.3</v>
      </c>
    </row>
    <row r="119" spans="1:5">
      <c r="A119" s="4" t="s">
        <v>52</v>
      </c>
      <c r="B119" s="8" t="n">
        <v>2681.8</v>
      </c>
      <c r="C119" s="8" t="n">
        <v>2532.1</v>
      </c>
    </row>
    <row r="120" spans="1:5">
      <c r="A120" s="4" t="s">
        <v>53</v>
      </c>
      <c r="B120" s="6" t="n">
        <v>2841</v>
      </c>
      <c r="C120" s="8" t="n">
        <v>2871.1</v>
      </c>
    </row>
    <row r="121" spans="1:5">
      <c r="A121" s="4" t="s">
        <v>538</v>
      </c>
    </row>
    <row r="122" spans="1:5">
      <c r="A122" s="3" t="s">
        <v>24</v>
      </c>
    </row>
    <row r="123" spans="1:5">
      <c r="A123" s="4" t="s">
        <v>25</v>
      </c>
      <c r="B123" s="6" t="n">
        <v>0</v>
      </c>
      <c r="C123" s="6" t="n">
        <v>0</v>
      </c>
    </row>
    <row r="124" spans="1:5">
      <c r="A124" s="4" t="s">
        <v>531</v>
      </c>
      <c r="B124" s="6" t="n">
        <v>0</v>
      </c>
      <c r="C124" s="6" t="n">
        <v>0</v>
      </c>
    </row>
    <row r="125" spans="1:5">
      <c r="A125" s="4" t="s">
        <v>27</v>
      </c>
      <c r="B125" s="6" t="n">
        <v>0</v>
      </c>
      <c r="C125" s="6" t="n">
        <v>0</v>
      </c>
    </row>
    <row r="126" spans="1:5">
      <c r="A126" s="4" t="s">
        <v>28</v>
      </c>
      <c r="B126" s="6" t="n">
        <v>0</v>
      </c>
      <c r="C126" s="6" t="n">
        <v>0</v>
      </c>
    </row>
    <row r="127" spans="1:5">
      <c r="A127" s="4" t="s">
        <v>29</v>
      </c>
      <c r="B127" s="6" t="n">
        <v>0</v>
      </c>
      <c r="C127" s="6" t="n">
        <v>0</v>
      </c>
    </row>
    <row r="128" spans="1:5">
      <c r="A128" s="4" t="s">
        <v>30</v>
      </c>
      <c r="B128" s="6" t="n">
        <v>0</v>
      </c>
      <c r="C128" s="6" t="n">
        <v>0</v>
      </c>
    </row>
    <row r="129" spans="1:5">
      <c r="A129" s="4" t="s">
        <v>532</v>
      </c>
      <c r="B129" s="6" t="n">
        <v>0</v>
      </c>
      <c r="C129" s="6" t="n">
        <v>0</v>
      </c>
    </row>
    <row r="130" spans="1:5">
      <c r="A130" s="4" t="s">
        <v>533</v>
      </c>
      <c r="B130" s="8" t="n">
        <v>-3004.6</v>
      </c>
      <c r="C130" s="8" t="n">
        <v>-2854.9</v>
      </c>
    </row>
    <row r="131" spans="1:5">
      <c r="A131" s="4" t="s">
        <v>32</v>
      </c>
      <c r="B131" s="6" t="n">
        <v>0</v>
      </c>
      <c r="C131" s="6" t="n">
        <v>0</v>
      </c>
    </row>
    <row r="132" spans="1:5">
      <c r="A132" s="4" t="s">
        <v>33</v>
      </c>
      <c r="B132" s="6" t="n">
        <v>0</v>
      </c>
      <c r="C132" s="6" t="n">
        <v>0</v>
      </c>
    </row>
    <row r="133" spans="1:5">
      <c r="A133" s="4" t="s">
        <v>34</v>
      </c>
      <c r="B133" s="6" t="n">
        <v>0</v>
      </c>
      <c r="C133" s="6" t="n">
        <v>0</v>
      </c>
    </row>
    <row r="134" spans="1:5">
      <c r="A134" s="4" t="s">
        <v>35</v>
      </c>
      <c r="B134" s="6" t="n">
        <v>0</v>
      </c>
      <c r="C134" s="6" t="n">
        <v>0</v>
      </c>
    </row>
    <row r="135" spans="1:5">
      <c r="A135" s="4" t="s">
        <v>36</v>
      </c>
      <c r="B135" s="8" t="n">
        <v>-3004.6</v>
      </c>
      <c r="C135" s="8" t="n">
        <v>-2854.9</v>
      </c>
    </row>
    <row r="136" spans="1:5">
      <c r="A136" s="3" t="s">
        <v>37</v>
      </c>
    </row>
    <row r="137" spans="1:5">
      <c r="A137" s="4" t="s">
        <v>38</v>
      </c>
      <c r="B137" s="6" t="n">
        <v>0</v>
      </c>
      <c r="C137" s="6" t="n">
        <v>0</v>
      </c>
    </row>
    <row r="138" spans="1:5">
      <c r="A138" s="4" t="s">
        <v>39</v>
      </c>
      <c r="B138" s="6" t="n">
        <v>0</v>
      </c>
      <c r="C138" s="6" t="n">
        <v>0</v>
      </c>
    </row>
    <row r="139" spans="1:5">
      <c r="A139" s="4" t="s">
        <v>40</v>
      </c>
      <c r="B139" s="6" t="n">
        <v>0</v>
      </c>
      <c r="C139" s="6" t="n">
        <v>0</v>
      </c>
    </row>
    <row r="140" spans="1:5">
      <c r="A140" s="4" t="s">
        <v>41</v>
      </c>
      <c r="B140" s="8" t="n">
        <v>-10.5</v>
      </c>
      <c r="C140" s="8" t="n">
        <v>-10.5</v>
      </c>
    </row>
    <row r="141" spans="1:5">
      <c r="A141" s="4" t="s">
        <v>42</v>
      </c>
      <c r="B141" s="6" t="n">
        <v>0</v>
      </c>
      <c r="C141" s="6" t="n">
        <v>0</v>
      </c>
    </row>
    <row r="142" spans="1:5">
      <c r="A142" s="4" t="s">
        <v>43</v>
      </c>
      <c r="B142" s="8" t="n">
        <v>-10.5</v>
      </c>
      <c r="C142" s="8" t="n">
        <v>-10.5</v>
      </c>
    </row>
    <row r="143" spans="1:5">
      <c r="A143" s="4" t="s">
        <v>44</v>
      </c>
      <c r="B143" s="6" t="n">
        <v>-675</v>
      </c>
      <c r="C143" s="6" t="n">
        <v>-675</v>
      </c>
    </row>
    <row r="144" spans="1:5">
      <c r="A144" s="4" t="s">
        <v>45</v>
      </c>
      <c r="B144" s="6" t="n">
        <v>0</v>
      </c>
      <c r="C144" s="6" t="n">
        <v>0</v>
      </c>
    </row>
    <row r="145" spans="1:5">
      <c r="A145" s="4" t="s">
        <v>46</v>
      </c>
      <c r="B145" s="8" t="n">
        <v>-685.5</v>
      </c>
      <c r="C145" s="8" t="n">
        <v>-685.5</v>
      </c>
    </row>
    <row r="146" spans="1:5">
      <c r="A146" s="3" t="s">
        <v>49</v>
      </c>
    </row>
    <row r="147" spans="1:5">
      <c r="A147" s="4" t="s">
        <v>50</v>
      </c>
      <c r="B147" s="8" t="n">
        <v>-1934.7</v>
      </c>
      <c r="C147" s="8" t="n">
        <v>-1889.9</v>
      </c>
    </row>
    <row r="148" spans="1:5">
      <c r="A148" s="4" t="s">
        <v>534</v>
      </c>
      <c r="B148" s="8" t="n">
        <v>-384.4</v>
      </c>
      <c r="C148" s="8" t="n">
        <v>-279.5</v>
      </c>
    </row>
    <row r="149" spans="1:5">
      <c r="A149" s="4" t="s">
        <v>52</v>
      </c>
      <c r="B149" s="8" t="n">
        <v>-2319.1</v>
      </c>
      <c r="C149" s="8" t="n">
        <v>-2169.4</v>
      </c>
    </row>
    <row r="150" spans="1:5">
      <c r="A150" s="4" t="s">
        <v>53</v>
      </c>
      <c r="B150" s="7" t="n">
        <v>-3004.6</v>
      </c>
      <c r="C150" s="7" t="n">
        <v>-285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58</v>
      </c>
      <c r="D1" s="2" t="s">
        <v>1</v>
      </c>
    </row>
    <row r="2" spans="1:5">
      <c r="B2" s="2" t="s">
        <v>22</v>
      </c>
      <c r="C2" s="2" t="s">
        <v>59</v>
      </c>
      <c r="D2" s="2" t="s">
        <v>22</v>
      </c>
      <c r="E2" s="2" t="s">
        <v>59</v>
      </c>
    </row>
    <row r="3" spans="1:5">
      <c r="A3" s="3" t="s">
        <v>60</v>
      </c>
    </row>
    <row r="4" spans="1:5">
      <c r="A4" s="4" t="s">
        <v>61</v>
      </c>
      <c r="B4" s="7" t="n">
        <v>188.1</v>
      </c>
      <c r="C4" s="7" t="n">
        <v>175.7</v>
      </c>
      <c r="D4" s="7" t="n">
        <v>367.1</v>
      </c>
      <c r="E4" s="7" t="n">
        <v>358.8</v>
      </c>
    </row>
    <row r="5" spans="1:5">
      <c r="A5" s="4" t="s">
        <v>62</v>
      </c>
      <c r="B5" s="8" t="n">
        <v>58.9</v>
      </c>
      <c r="C5" s="8" t="n">
        <v>61.4</v>
      </c>
      <c r="D5" s="8" t="n">
        <v>122.9</v>
      </c>
      <c r="E5" s="8" t="n">
        <v>126.5</v>
      </c>
    </row>
    <row r="6" spans="1:5">
      <c r="A6" s="4" t="s">
        <v>63</v>
      </c>
      <c r="B6" s="8" t="n">
        <v>89.3</v>
      </c>
      <c r="C6" s="8" t="n">
        <v>91.2</v>
      </c>
      <c r="D6" s="8" t="n">
        <v>182.9</v>
      </c>
      <c r="E6" s="8" t="n">
        <v>184.2</v>
      </c>
    </row>
    <row r="7" spans="1:5">
      <c r="A7" s="4" t="s">
        <v>64</v>
      </c>
      <c r="B7" s="6" t="n">
        <v>55</v>
      </c>
      <c r="C7" s="8" t="n">
        <v>52.5</v>
      </c>
      <c r="D7" s="6" t="n">
        <v>104</v>
      </c>
      <c r="E7" s="8" t="n">
        <v>97.59999999999999</v>
      </c>
    </row>
    <row r="8" spans="1:5">
      <c r="A8" s="4" t="s">
        <v>65</v>
      </c>
      <c r="B8" s="8" t="n">
        <v>-45.2</v>
      </c>
      <c r="C8" s="8" t="n">
        <v>-45.5</v>
      </c>
      <c r="D8" s="8" t="n">
        <v>-92.09999999999999</v>
      </c>
      <c r="E8" s="8" t="n">
        <v>-96.59999999999999</v>
      </c>
    </row>
    <row r="9" spans="1:5">
      <c r="A9" s="4" t="s">
        <v>66</v>
      </c>
      <c r="B9" s="8" t="n">
        <v>346.1</v>
      </c>
      <c r="C9" s="8" t="n">
        <v>335.3</v>
      </c>
      <c r="D9" s="8" t="n">
        <v>684.8</v>
      </c>
      <c r="E9" s="8" t="n">
        <v>670.5</v>
      </c>
    </row>
    <row r="10" spans="1:5">
      <c r="A10" s="3" t="s">
        <v>540</v>
      </c>
    </row>
    <row r="11" spans="1:5">
      <c r="A11" s="4" t="s">
        <v>61</v>
      </c>
      <c r="B11" s="8" t="n">
        <v>87.5</v>
      </c>
      <c r="C11" s="8" t="n">
        <v>84.40000000000001</v>
      </c>
      <c r="D11" s="8" t="n">
        <v>178.9</v>
      </c>
      <c r="E11" s="8" t="n">
        <v>177.2</v>
      </c>
    </row>
    <row r="12" spans="1:5">
      <c r="A12" s="4" t="s">
        <v>62</v>
      </c>
      <c r="B12" s="8" t="n">
        <v>29.1</v>
      </c>
      <c r="C12" s="8" t="n">
        <v>29.3</v>
      </c>
      <c r="D12" s="8" t="n">
        <v>57.7</v>
      </c>
      <c r="E12" s="6" t="n">
        <v>58</v>
      </c>
    </row>
    <row r="13" spans="1:5">
      <c r="A13" s="4" t="s">
        <v>63</v>
      </c>
      <c r="B13" s="8" t="n">
        <v>24.2</v>
      </c>
      <c r="C13" s="8" t="n">
        <v>23.8</v>
      </c>
      <c r="D13" s="8" t="n">
        <v>46.9</v>
      </c>
      <c r="E13" s="8" t="n">
        <v>46.2</v>
      </c>
    </row>
    <row r="14" spans="1:5">
      <c r="A14" s="4" t="s">
        <v>68</v>
      </c>
      <c r="B14" s="8" t="n">
        <v>99.59999999999999</v>
      </c>
      <c r="C14" s="8" t="n">
        <v>96.90000000000001</v>
      </c>
      <c r="D14" s="8" t="n">
        <v>195.4</v>
      </c>
      <c r="E14" s="8" t="n">
        <v>190.3</v>
      </c>
    </row>
    <row r="15" spans="1:5">
      <c r="A15" s="4" t="s">
        <v>69</v>
      </c>
      <c r="B15" s="8" t="n">
        <v>9.6</v>
      </c>
      <c r="C15" s="8" t="n">
        <v>9.4</v>
      </c>
      <c r="D15" s="6" t="n">
        <v>19</v>
      </c>
      <c r="E15" s="8" t="n">
        <v>18.8</v>
      </c>
    </row>
    <row r="16" spans="1:5">
      <c r="A16" s="4" t="s">
        <v>70</v>
      </c>
      <c r="B16" s="8" t="n">
        <v>9.1</v>
      </c>
      <c r="C16" s="8" t="n">
        <v>0.4</v>
      </c>
      <c r="D16" s="8" t="n">
        <v>14.6</v>
      </c>
      <c r="E16" s="8" t="n">
        <v>0.6</v>
      </c>
    </row>
    <row r="17" spans="1:5">
      <c r="A17" s="4" t="s">
        <v>71</v>
      </c>
      <c r="B17" s="8" t="n">
        <v>33.9</v>
      </c>
      <c r="C17" s="8" t="n">
        <v>33.4</v>
      </c>
      <c r="D17" s="8" t="n">
        <v>72.40000000000001</v>
      </c>
      <c r="E17" s="8" t="n">
        <v>65.59999999999999</v>
      </c>
    </row>
    <row r="18" spans="1:5">
      <c r="A18" s="4" t="s">
        <v>72</v>
      </c>
      <c r="B18" s="6" t="n">
        <v>293</v>
      </c>
      <c r="C18" s="8" t="n">
        <v>277.6</v>
      </c>
      <c r="D18" s="8" t="n">
        <v>584.9</v>
      </c>
      <c r="E18" s="8" t="n">
        <v>556.7</v>
      </c>
    </row>
    <row r="19" spans="1:5">
      <c r="A19" s="4" t="s">
        <v>73</v>
      </c>
      <c r="B19" s="8" t="n">
        <v>53.1</v>
      </c>
      <c r="C19" s="8" t="n">
        <v>57.7</v>
      </c>
      <c r="D19" s="8" t="n">
        <v>99.90000000000001</v>
      </c>
      <c r="E19" s="8" t="n">
        <v>113.8</v>
      </c>
    </row>
    <row r="20" spans="1:5">
      <c r="A20" s="4" t="s">
        <v>74</v>
      </c>
      <c r="B20" s="8" t="n">
        <v>-39.9</v>
      </c>
      <c r="C20" s="8" t="n">
        <v>-41.7</v>
      </c>
      <c r="D20" s="8" t="n">
        <v>-80.3</v>
      </c>
      <c r="E20" s="8" t="n">
        <v>-85.09999999999999</v>
      </c>
    </row>
    <row r="21" spans="1:5">
      <c r="A21" s="4" t="s">
        <v>75</v>
      </c>
      <c r="B21" s="8" t="n">
        <v>0.8</v>
      </c>
      <c r="C21" s="6" t="n">
        <v>0</v>
      </c>
      <c r="D21" s="8" t="n">
        <v>0.8</v>
      </c>
      <c r="E21" s="6" t="n">
        <v>0</v>
      </c>
    </row>
    <row r="22" spans="1:5">
      <c r="A22" s="4" t="s">
        <v>76</v>
      </c>
      <c r="B22" s="8" t="n">
        <v>-4.6</v>
      </c>
      <c r="C22" s="6" t="n">
        <v>0</v>
      </c>
      <c r="D22" s="8" t="n">
        <v>-4.6</v>
      </c>
      <c r="E22" s="6" t="n">
        <v>0</v>
      </c>
    </row>
    <row r="23" spans="1:5">
      <c r="A23" s="4" t="s">
        <v>77</v>
      </c>
      <c r="B23" s="6" t="n">
        <v>1</v>
      </c>
      <c r="C23" s="6" t="n">
        <v>0</v>
      </c>
      <c r="D23" s="6" t="n">
        <v>1</v>
      </c>
    </row>
    <row r="24" spans="1:5">
      <c r="A24" s="4" t="s">
        <v>541</v>
      </c>
      <c r="B24" s="8" t="n">
        <v>10.4</v>
      </c>
      <c r="C24" s="6" t="n">
        <v>16</v>
      </c>
      <c r="D24" s="8" t="n">
        <v>16.8</v>
      </c>
      <c r="E24" s="8" t="n">
        <v>28.7</v>
      </c>
    </row>
    <row r="25" spans="1:5">
      <c r="A25" s="4" t="s">
        <v>542</v>
      </c>
      <c r="B25" s="6" t="n">
        <v>0</v>
      </c>
      <c r="C25" s="6" t="n">
        <v>0</v>
      </c>
      <c r="D25" s="6" t="n">
        <v>0</v>
      </c>
      <c r="E25" s="6" t="n">
        <v>0</v>
      </c>
    </row>
    <row r="26" spans="1:5">
      <c r="A26" s="4" t="s">
        <v>80</v>
      </c>
      <c r="B26" s="8" t="n">
        <v>10.4</v>
      </c>
      <c r="C26" s="6" t="n">
        <v>16</v>
      </c>
      <c r="D26" s="8" t="n">
        <v>16.8</v>
      </c>
      <c r="E26" s="8" t="n">
        <v>28.7</v>
      </c>
    </row>
    <row r="27" spans="1:5">
      <c r="A27" s="4" t="s">
        <v>81</v>
      </c>
      <c r="B27" s="6" t="n">
        <v>0</v>
      </c>
      <c r="C27" s="6" t="n">
        <v>0</v>
      </c>
      <c r="D27" s="6" t="n">
        <v>0</v>
      </c>
      <c r="E27" s="6" t="n">
        <v>0</v>
      </c>
    </row>
    <row r="28" spans="1:5">
      <c r="A28" s="4" t="s">
        <v>82</v>
      </c>
      <c r="B28" s="8" t="n">
        <v>10.4</v>
      </c>
      <c r="C28" s="6" t="n">
        <v>16</v>
      </c>
      <c r="D28" s="8" t="n">
        <v>16.8</v>
      </c>
      <c r="E28" s="8" t="n">
        <v>28.7</v>
      </c>
    </row>
    <row r="29" spans="1:5">
      <c r="A29" s="4" t="s">
        <v>535</v>
      </c>
    </row>
    <row r="30" spans="1:5">
      <c r="A30" s="3" t="s">
        <v>60</v>
      </c>
    </row>
    <row r="31" spans="1:5">
      <c r="A31" s="4" t="s">
        <v>61</v>
      </c>
      <c r="B31" s="6" t="n">
        <v>0</v>
      </c>
      <c r="C31" s="6" t="n">
        <v>0</v>
      </c>
      <c r="D31" s="6" t="n">
        <v>0</v>
      </c>
      <c r="E31" s="6" t="n">
        <v>0</v>
      </c>
    </row>
    <row r="32" spans="1:5">
      <c r="A32" s="4" t="s">
        <v>62</v>
      </c>
      <c r="B32" s="6" t="n">
        <v>0</v>
      </c>
      <c r="C32" s="6" t="n">
        <v>0</v>
      </c>
      <c r="D32" s="6" t="n">
        <v>0</v>
      </c>
      <c r="E32" s="6" t="n">
        <v>0</v>
      </c>
    </row>
    <row r="33" spans="1:5">
      <c r="A33" s="4" t="s">
        <v>63</v>
      </c>
      <c r="B33" s="6" t="n">
        <v>0</v>
      </c>
      <c r="C33" s="6" t="n">
        <v>0</v>
      </c>
      <c r="D33" s="6" t="n">
        <v>0</v>
      </c>
      <c r="E33" s="6" t="n">
        <v>0</v>
      </c>
    </row>
    <row r="34" spans="1:5">
      <c r="A34" s="4" t="s">
        <v>64</v>
      </c>
      <c r="B34" s="6" t="n">
        <v>0</v>
      </c>
      <c r="C34" s="6" t="n">
        <v>0</v>
      </c>
      <c r="D34" s="6" t="n">
        <v>0</v>
      </c>
      <c r="E34" s="6" t="n">
        <v>0</v>
      </c>
    </row>
    <row r="35" spans="1:5">
      <c r="A35" s="4" t="s">
        <v>65</v>
      </c>
      <c r="B35" s="6" t="n">
        <v>0</v>
      </c>
      <c r="C35" s="6" t="n">
        <v>0</v>
      </c>
      <c r="D35" s="6" t="n">
        <v>0</v>
      </c>
      <c r="E35" s="6" t="n">
        <v>0</v>
      </c>
    </row>
    <row r="36" spans="1:5">
      <c r="A36" s="4" t="s">
        <v>66</v>
      </c>
      <c r="B36" s="6" t="n">
        <v>0</v>
      </c>
      <c r="C36" s="6" t="n">
        <v>0</v>
      </c>
      <c r="D36" s="6" t="n">
        <v>0</v>
      </c>
      <c r="E36" s="6" t="n">
        <v>0</v>
      </c>
    </row>
    <row r="37" spans="1:5">
      <c r="A37" s="3" t="s">
        <v>540</v>
      </c>
    </row>
    <row r="38" spans="1:5">
      <c r="A38" s="4" t="s">
        <v>61</v>
      </c>
      <c r="B38" s="6" t="n">
        <v>0</v>
      </c>
      <c r="C38" s="6" t="n">
        <v>0</v>
      </c>
      <c r="D38" s="6" t="n">
        <v>0</v>
      </c>
      <c r="E38" s="6" t="n">
        <v>0</v>
      </c>
    </row>
    <row r="39" spans="1:5">
      <c r="A39" s="4" t="s">
        <v>62</v>
      </c>
      <c r="B39" s="6" t="n">
        <v>0</v>
      </c>
      <c r="C39" s="6" t="n">
        <v>0</v>
      </c>
      <c r="D39" s="6" t="n">
        <v>0</v>
      </c>
      <c r="E39" s="6" t="n">
        <v>0</v>
      </c>
    </row>
    <row r="40" spans="1:5">
      <c r="A40" s="4" t="s">
        <v>63</v>
      </c>
      <c r="B40" s="6" t="n">
        <v>0</v>
      </c>
      <c r="C40" s="6" t="n">
        <v>0</v>
      </c>
      <c r="D40" s="6" t="n">
        <v>0</v>
      </c>
      <c r="E40" s="6" t="n">
        <v>0</v>
      </c>
    </row>
    <row r="41" spans="1:5">
      <c r="A41" s="4" t="s">
        <v>68</v>
      </c>
      <c r="B41" s="8" t="n">
        <v>8.300000000000001</v>
      </c>
      <c r="C41" s="8" t="n">
        <v>6.4</v>
      </c>
      <c r="D41" s="8" t="n">
        <v>14.4</v>
      </c>
      <c r="E41" s="8" t="n">
        <v>12.5</v>
      </c>
    </row>
    <row r="42" spans="1:5">
      <c r="A42" s="4" t="s">
        <v>69</v>
      </c>
      <c r="B42" s="6" t="n">
        <v>0</v>
      </c>
      <c r="C42" s="6" t="n">
        <v>0</v>
      </c>
      <c r="D42" s="6" t="n">
        <v>0</v>
      </c>
      <c r="E42" s="6" t="n">
        <v>0</v>
      </c>
    </row>
    <row r="43" spans="1:5">
      <c r="A43" s="4" t="s">
        <v>70</v>
      </c>
      <c r="B43" s="6" t="n">
        <v>0</v>
      </c>
      <c r="C43" s="6" t="n">
        <v>0</v>
      </c>
      <c r="D43" s="6" t="n">
        <v>0</v>
      </c>
      <c r="E43" s="6" t="n">
        <v>0</v>
      </c>
    </row>
    <row r="44" spans="1:5">
      <c r="A44" s="4" t="s">
        <v>71</v>
      </c>
      <c r="B44" s="8" t="n">
        <v>0.5</v>
      </c>
      <c r="C44" s="6" t="n">
        <v>0</v>
      </c>
      <c r="D44" s="6" t="n">
        <v>1</v>
      </c>
      <c r="E44" s="6" t="n">
        <v>0</v>
      </c>
    </row>
    <row r="45" spans="1:5">
      <c r="A45" s="4" t="s">
        <v>72</v>
      </c>
      <c r="B45" s="8" t="n">
        <v>8.800000000000001</v>
      </c>
      <c r="C45" s="8" t="n">
        <v>6.4</v>
      </c>
      <c r="D45" s="8" t="n">
        <v>15.4</v>
      </c>
      <c r="E45" s="8" t="n">
        <v>12.5</v>
      </c>
    </row>
    <row r="46" spans="1:5">
      <c r="A46" s="4" t="s">
        <v>73</v>
      </c>
      <c r="B46" s="8" t="n">
        <v>-8.800000000000001</v>
      </c>
      <c r="C46" s="8" t="n">
        <v>-6.4</v>
      </c>
      <c r="D46" s="8" t="n">
        <v>-15.4</v>
      </c>
      <c r="E46" s="8" t="n">
        <v>-12.5</v>
      </c>
    </row>
    <row r="47" spans="1:5">
      <c r="A47" s="4" t="s">
        <v>74</v>
      </c>
      <c r="B47" s="8" t="n">
        <v>-35.8</v>
      </c>
      <c r="C47" s="8" t="n">
        <v>-36.3</v>
      </c>
      <c r="D47" s="8" t="n">
        <v>-71.7</v>
      </c>
      <c r="E47" s="8" t="n">
        <v>-73.2</v>
      </c>
    </row>
    <row r="48" spans="1:5">
      <c r="A48" s="4" t="s">
        <v>75</v>
      </c>
      <c r="B48" s="6" t="n">
        <v>0</v>
      </c>
      <c r="D48" s="6" t="n">
        <v>0</v>
      </c>
    </row>
    <row r="49" spans="1:5">
      <c r="A49" s="4" t="s">
        <v>76</v>
      </c>
      <c r="B49" s="6" t="n">
        <v>-1</v>
      </c>
      <c r="D49" s="6" t="n">
        <v>-1</v>
      </c>
    </row>
    <row r="50" spans="1:5">
      <c r="A50" s="4" t="s">
        <v>77</v>
      </c>
      <c r="B50" s="6" t="n">
        <v>0</v>
      </c>
      <c r="D50" s="6" t="n">
        <v>0</v>
      </c>
    </row>
    <row r="51" spans="1:5">
      <c r="A51" s="4" t="s">
        <v>541</v>
      </c>
      <c r="B51" s="8" t="n">
        <v>-45.6</v>
      </c>
      <c r="C51" s="8" t="n">
        <v>-42.7</v>
      </c>
      <c r="D51" s="8" t="n">
        <v>-88.09999999999999</v>
      </c>
      <c r="E51" s="8" t="n">
        <v>-85.7</v>
      </c>
    </row>
    <row r="52" spans="1:5">
      <c r="A52" s="4" t="s">
        <v>542</v>
      </c>
      <c r="B52" s="6" t="n">
        <v>56</v>
      </c>
      <c r="C52" s="8" t="n">
        <v>58.7</v>
      </c>
      <c r="D52" s="8" t="n">
        <v>104.9</v>
      </c>
      <c r="E52" s="8" t="n">
        <v>114.4</v>
      </c>
    </row>
    <row r="53" spans="1:5">
      <c r="A53" s="4" t="s">
        <v>80</v>
      </c>
      <c r="B53" s="8" t="n">
        <v>10.4</v>
      </c>
      <c r="C53" s="6" t="n">
        <v>16</v>
      </c>
      <c r="D53" s="8" t="n">
        <v>16.8</v>
      </c>
      <c r="E53" s="8" t="n">
        <v>28.7</v>
      </c>
    </row>
    <row r="54" spans="1:5">
      <c r="A54" s="4" t="s">
        <v>81</v>
      </c>
      <c r="B54" s="6" t="n">
        <v>0</v>
      </c>
      <c r="C54" s="6" t="n">
        <v>0</v>
      </c>
      <c r="D54" s="6" t="n">
        <v>0</v>
      </c>
      <c r="E54" s="6" t="n">
        <v>0</v>
      </c>
    </row>
    <row r="55" spans="1:5">
      <c r="A55" s="4" t="s">
        <v>82</v>
      </c>
      <c r="B55" s="8" t="n">
        <v>10.4</v>
      </c>
      <c r="C55" s="6" t="n">
        <v>16</v>
      </c>
      <c r="D55" s="8" t="n">
        <v>16.8</v>
      </c>
      <c r="E55" s="8" t="n">
        <v>28.7</v>
      </c>
    </row>
    <row r="56" spans="1:5">
      <c r="A56" s="4" t="s">
        <v>536</v>
      </c>
    </row>
    <row r="57" spans="1:5">
      <c r="A57" s="3" t="s">
        <v>60</v>
      </c>
    </row>
    <row r="58" spans="1:5">
      <c r="A58" s="4" t="s">
        <v>61</v>
      </c>
      <c r="B58" s="6" t="n">
        <v>0</v>
      </c>
      <c r="C58" s="6" t="n">
        <v>0</v>
      </c>
      <c r="D58" s="6" t="n">
        <v>0</v>
      </c>
      <c r="E58" s="6" t="n">
        <v>0</v>
      </c>
    </row>
    <row r="59" spans="1:5">
      <c r="A59" s="4" t="s">
        <v>62</v>
      </c>
      <c r="B59" s="6" t="n">
        <v>0</v>
      </c>
      <c r="C59" s="6" t="n">
        <v>0</v>
      </c>
      <c r="D59" s="6" t="n">
        <v>0</v>
      </c>
      <c r="E59" s="6" t="n">
        <v>0</v>
      </c>
    </row>
    <row r="60" spans="1:5">
      <c r="A60" s="4" t="s">
        <v>63</v>
      </c>
      <c r="B60" s="6" t="n">
        <v>0</v>
      </c>
      <c r="C60" s="6" t="n">
        <v>0</v>
      </c>
      <c r="D60" s="6" t="n">
        <v>0</v>
      </c>
      <c r="E60" s="6" t="n">
        <v>0</v>
      </c>
    </row>
    <row r="61" spans="1:5">
      <c r="A61" s="4" t="s">
        <v>64</v>
      </c>
      <c r="B61" s="6" t="n">
        <v>0</v>
      </c>
      <c r="C61" s="6" t="n">
        <v>0</v>
      </c>
      <c r="D61" s="6" t="n">
        <v>0</v>
      </c>
      <c r="E61" s="6" t="n">
        <v>0</v>
      </c>
    </row>
    <row r="62" spans="1:5">
      <c r="A62" s="4" t="s">
        <v>65</v>
      </c>
      <c r="B62" s="6" t="n">
        <v>0</v>
      </c>
      <c r="C62" s="6" t="n">
        <v>0</v>
      </c>
      <c r="D62" s="6" t="n">
        <v>0</v>
      </c>
      <c r="E62" s="6" t="n">
        <v>0</v>
      </c>
    </row>
    <row r="63" spans="1:5">
      <c r="A63" s="4" t="s">
        <v>66</v>
      </c>
      <c r="B63" s="6" t="n">
        <v>0</v>
      </c>
      <c r="C63" s="6" t="n">
        <v>0</v>
      </c>
      <c r="D63" s="6" t="n">
        <v>0</v>
      </c>
      <c r="E63" s="6" t="n">
        <v>0</v>
      </c>
    </row>
    <row r="64" spans="1:5">
      <c r="A64" s="3" t="s">
        <v>540</v>
      </c>
    </row>
    <row r="65" spans="1:5">
      <c r="A65" s="4" t="s">
        <v>61</v>
      </c>
      <c r="B65" s="6" t="n">
        <v>0</v>
      </c>
      <c r="C65" s="6" t="n">
        <v>0</v>
      </c>
      <c r="D65" s="6" t="n">
        <v>0</v>
      </c>
      <c r="E65" s="6" t="n">
        <v>0</v>
      </c>
    </row>
    <row r="66" spans="1:5">
      <c r="A66" s="4" t="s">
        <v>62</v>
      </c>
      <c r="B66" s="6" t="n">
        <v>0</v>
      </c>
      <c r="C66" s="6" t="n">
        <v>0</v>
      </c>
      <c r="D66" s="6" t="n">
        <v>0</v>
      </c>
      <c r="E66" s="6" t="n">
        <v>0</v>
      </c>
    </row>
    <row r="67" spans="1:5">
      <c r="A67" s="4" t="s">
        <v>63</v>
      </c>
      <c r="B67" s="6" t="n">
        <v>0</v>
      </c>
      <c r="C67" s="6" t="n">
        <v>0</v>
      </c>
      <c r="D67" s="6" t="n">
        <v>0</v>
      </c>
      <c r="E67" s="6" t="n">
        <v>0</v>
      </c>
    </row>
    <row r="68" spans="1:5">
      <c r="A68" s="4" t="s">
        <v>68</v>
      </c>
      <c r="B68" s="6" t="n">
        <v>0</v>
      </c>
      <c r="C68" s="6" t="n">
        <v>0</v>
      </c>
      <c r="D68" s="6" t="n">
        <v>0</v>
      </c>
      <c r="E68" s="6" t="n">
        <v>0</v>
      </c>
    </row>
    <row r="69" spans="1:5">
      <c r="A69" s="4" t="s">
        <v>69</v>
      </c>
      <c r="B69" s="6" t="n">
        <v>0</v>
      </c>
      <c r="C69" s="6" t="n">
        <v>0</v>
      </c>
      <c r="D69" s="6" t="n">
        <v>0</v>
      </c>
      <c r="E69" s="6" t="n">
        <v>0</v>
      </c>
    </row>
    <row r="70" spans="1:5">
      <c r="A70" s="4" t="s">
        <v>70</v>
      </c>
      <c r="B70" s="6" t="n">
        <v>0</v>
      </c>
      <c r="C70" s="6" t="n">
        <v>0</v>
      </c>
      <c r="D70" s="6" t="n">
        <v>0</v>
      </c>
      <c r="E70" s="6" t="n">
        <v>0</v>
      </c>
    </row>
    <row r="71" spans="1:5">
      <c r="A71" s="4" t="s">
        <v>71</v>
      </c>
      <c r="B71" s="6" t="n">
        <v>0</v>
      </c>
      <c r="C71" s="6" t="n">
        <v>0</v>
      </c>
      <c r="D71" s="6" t="n">
        <v>0</v>
      </c>
      <c r="E71" s="6" t="n">
        <v>0</v>
      </c>
    </row>
    <row r="72" spans="1:5">
      <c r="A72" s="4" t="s">
        <v>72</v>
      </c>
      <c r="B72" s="6" t="n">
        <v>0</v>
      </c>
      <c r="C72" s="6" t="n">
        <v>0</v>
      </c>
      <c r="D72" s="6" t="n">
        <v>0</v>
      </c>
      <c r="E72" s="6" t="n">
        <v>0</v>
      </c>
    </row>
    <row r="73" spans="1:5">
      <c r="A73" s="4" t="s">
        <v>73</v>
      </c>
      <c r="B73" s="6" t="n">
        <v>0</v>
      </c>
      <c r="C73" s="6" t="n">
        <v>0</v>
      </c>
      <c r="D73" s="6" t="n">
        <v>0</v>
      </c>
      <c r="E73" s="6" t="n">
        <v>0</v>
      </c>
    </row>
    <row r="74" spans="1:5">
      <c r="A74" s="4" t="s">
        <v>74</v>
      </c>
      <c r="B74" s="6" t="n">
        <v>0</v>
      </c>
      <c r="C74" s="6" t="n">
        <v>0</v>
      </c>
      <c r="D74" s="6" t="n">
        <v>0</v>
      </c>
      <c r="E74" s="6" t="n">
        <v>0</v>
      </c>
    </row>
    <row r="75" spans="1:5">
      <c r="A75" s="4" t="s">
        <v>75</v>
      </c>
      <c r="B75" s="6" t="n">
        <v>0</v>
      </c>
      <c r="D75" s="6" t="n">
        <v>0</v>
      </c>
    </row>
    <row r="76" spans="1:5">
      <c r="A76" s="4" t="s">
        <v>76</v>
      </c>
      <c r="B76" s="6" t="n">
        <v>0</v>
      </c>
      <c r="D76" s="6" t="n">
        <v>0</v>
      </c>
    </row>
    <row r="77" spans="1:5">
      <c r="A77" s="4" t="s">
        <v>77</v>
      </c>
      <c r="B77" s="6" t="n">
        <v>0</v>
      </c>
      <c r="D77" s="6" t="n">
        <v>0</v>
      </c>
    </row>
    <row r="78" spans="1:5">
      <c r="A78" s="4" t="s">
        <v>541</v>
      </c>
      <c r="B78" s="6" t="n">
        <v>0</v>
      </c>
      <c r="C78" s="6" t="n">
        <v>0</v>
      </c>
      <c r="D78" s="6" t="n">
        <v>0</v>
      </c>
      <c r="E78" s="6" t="n">
        <v>0</v>
      </c>
    </row>
    <row r="79" spans="1:5">
      <c r="A79" s="4" t="s">
        <v>542</v>
      </c>
      <c r="B79" s="6" t="n">
        <v>0</v>
      </c>
      <c r="C79" s="6" t="n">
        <v>0</v>
      </c>
      <c r="D79" s="6" t="n">
        <v>0</v>
      </c>
      <c r="E79" s="6" t="n">
        <v>0</v>
      </c>
    </row>
    <row r="80" spans="1:5">
      <c r="A80" s="4" t="s">
        <v>80</v>
      </c>
      <c r="B80" s="6" t="n">
        <v>0</v>
      </c>
      <c r="C80" s="6" t="n">
        <v>0</v>
      </c>
      <c r="D80" s="6" t="n">
        <v>0</v>
      </c>
      <c r="E80" s="6" t="n">
        <v>0</v>
      </c>
    </row>
    <row r="81" spans="1:5">
      <c r="A81" s="4" t="s">
        <v>81</v>
      </c>
      <c r="B81" s="6" t="n">
        <v>0</v>
      </c>
      <c r="C81" s="6" t="n">
        <v>0</v>
      </c>
      <c r="D81" s="6" t="n">
        <v>0</v>
      </c>
      <c r="E81" s="6" t="n">
        <v>0</v>
      </c>
    </row>
    <row r="82" spans="1:5">
      <c r="A82" s="4" t="s">
        <v>82</v>
      </c>
      <c r="B82" s="6" t="n">
        <v>0</v>
      </c>
      <c r="C82" s="6" t="n">
        <v>0</v>
      </c>
      <c r="D82" s="6" t="n">
        <v>0</v>
      </c>
      <c r="E82" s="6" t="n">
        <v>0</v>
      </c>
    </row>
    <row r="83" spans="1:5">
      <c r="A83" s="4" t="s">
        <v>537</v>
      </c>
    </row>
    <row r="84" spans="1:5">
      <c r="A84" s="3" t="s">
        <v>60</v>
      </c>
    </row>
    <row r="85" spans="1:5">
      <c r="A85" s="4" t="s">
        <v>61</v>
      </c>
      <c r="B85" s="8" t="n">
        <v>188.1</v>
      </c>
      <c r="C85" s="8" t="n">
        <v>175.7</v>
      </c>
      <c r="D85" s="8" t="n">
        <v>367.1</v>
      </c>
      <c r="E85" s="8" t="n">
        <v>358.8</v>
      </c>
    </row>
    <row r="86" spans="1:5">
      <c r="A86" s="4" t="s">
        <v>62</v>
      </c>
      <c r="B86" s="8" t="n">
        <v>58.9</v>
      </c>
      <c r="C86" s="8" t="n">
        <v>61.4</v>
      </c>
      <c r="D86" s="8" t="n">
        <v>122.9</v>
      </c>
      <c r="E86" s="8" t="n">
        <v>126.5</v>
      </c>
    </row>
    <row r="87" spans="1:5">
      <c r="A87" s="4" t="s">
        <v>63</v>
      </c>
      <c r="B87" s="8" t="n">
        <v>89.3</v>
      </c>
      <c r="C87" s="8" t="n">
        <v>91.2</v>
      </c>
      <c r="D87" s="8" t="n">
        <v>182.9</v>
      </c>
      <c r="E87" s="8" t="n">
        <v>184.2</v>
      </c>
    </row>
    <row r="88" spans="1:5">
      <c r="A88" s="4" t="s">
        <v>64</v>
      </c>
      <c r="B88" s="6" t="n">
        <v>55</v>
      </c>
      <c r="C88" s="8" t="n">
        <v>52.5</v>
      </c>
      <c r="D88" s="6" t="n">
        <v>104</v>
      </c>
      <c r="E88" s="8" t="n">
        <v>97.59999999999999</v>
      </c>
    </row>
    <row r="89" spans="1:5">
      <c r="A89" s="4" t="s">
        <v>65</v>
      </c>
      <c r="B89" s="8" t="n">
        <v>-45.2</v>
      </c>
      <c r="C89" s="8" t="n">
        <v>-45.5</v>
      </c>
      <c r="D89" s="8" t="n">
        <v>-92.09999999999999</v>
      </c>
      <c r="E89" s="8" t="n">
        <v>-96.59999999999999</v>
      </c>
    </row>
    <row r="90" spans="1:5">
      <c r="A90" s="4" t="s">
        <v>66</v>
      </c>
      <c r="B90" s="8" t="n">
        <v>346.1</v>
      </c>
      <c r="C90" s="8" t="n">
        <v>335.3</v>
      </c>
      <c r="D90" s="8" t="n">
        <v>684.8</v>
      </c>
      <c r="E90" s="8" t="n">
        <v>670.5</v>
      </c>
    </row>
    <row r="91" spans="1:5">
      <c r="A91" s="3" t="s">
        <v>540</v>
      </c>
    </row>
    <row r="92" spans="1:5">
      <c r="A92" s="4" t="s">
        <v>61</v>
      </c>
      <c r="B92" s="8" t="n">
        <v>87.5</v>
      </c>
      <c r="C92" s="8" t="n">
        <v>84.40000000000001</v>
      </c>
      <c r="D92" s="8" t="n">
        <v>178.9</v>
      </c>
      <c r="E92" s="8" t="n">
        <v>177.2</v>
      </c>
    </row>
    <row r="93" spans="1:5">
      <c r="A93" s="4" t="s">
        <v>62</v>
      </c>
      <c r="B93" s="8" t="n">
        <v>29.1</v>
      </c>
      <c r="C93" s="8" t="n">
        <v>29.3</v>
      </c>
      <c r="D93" s="8" t="n">
        <v>57.7</v>
      </c>
      <c r="E93" s="6" t="n">
        <v>58</v>
      </c>
    </row>
    <row r="94" spans="1:5">
      <c r="A94" s="4" t="s">
        <v>63</v>
      </c>
      <c r="B94" s="8" t="n">
        <v>24.2</v>
      </c>
      <c r="C94" s="8" t="n">
        <v>23.8</v>
      </c>
      <c r="D94" s="8" t="n">
        <v>46.9</v>
      </c>
      <c r="E94" s="8" t="n">
        <v>46.2</v>
      </c>
    </row>
    <row r="95" spans="1:5">
      <c r="A95" s="4" t="s">
        <v>68</v>
      </c>
      <c r="B95" s="8" t="n">
        <v>91.3</v>
      </c>
      <c r="C95" s="8" t="n">
        <v>90.5</v>
      </c>
      <c r="D95" s="6" t="n">
        <v>181</v>
      </c>
      <c r="E95" s="8" t="n">
        <v>177.8</v>
      </c>
    </row>
    <row r="96" spans="1:5">
      <c r="A96" s="4" t="s">
        <v>69</v>
      </c>
      <c r="B96" s="8" t="n">
        <v>9.6</v>
      </c>
      <c r="C96" s="8" t="n">
        <v>9.4</v>
      </c>
      <c r="D96" s="6" t="n">
        <v>19</v>
      </c>
      <c r="E96" s="8" t="n">
        <v>18.8</v>
      </c>
    </row>
    <row r="97" spans="1:5">
      <c r="A97" s="4" t="s">
        <v>70</v>
      </c>
      <c r="B97" s="8" t="n">
        <v>9.1</v>
      </c>
      <c r="C97" s="8" t="n">
        <v>0.4</v>
      </c>
      <c r="D97" s="8" t="n">
        <v>14.6</v>
      </c>
      <c r="E97" s="8" t="n">
        <v>0.6</v>
      </c>
    </row>
    <row r="98" spans="1:5">
      <c r="A98" s="4" t="s">
        <v>71</v>
      </c>
      <c r="B98" s="8" t="n">
        <v>33.4</v>
      </c>
      <c r="C98" s="8" t="n">
        <v>33.4</v>
      </c>
      <c r="D98" s="8" t="n">
        <v>71.40000000000001</v>
      </c>
      <c r="E98" s="8" t="n">
        <v>65.59999999999999</v>
      </c>
    </row>
    <row r="99" spans="1:5">
      <c r="A99" s="4" t="s">
        <v>72</v>
      </c>
      <c r="B99" s="8" t="n">
        <v>284.2</v>
      </c>
      <c r="C99" s="8" t="n">
        <v>271.2</v>
      </c>
      <c r="D99" s="8" t="n">
        <v>569.5</v>
      </c>
      <c r="E99" s="8" t="n">
        <v>544.2</v>
      </c>
    </row>
    <row r="100" spans="1:5">
      <c r="A100" s="4" t="s">
        <v>73</v>
      </c>
      <c r="B100" s="8" t="n">
        <v>61.9</v>
      </c>
      <c r="C100" s="8" t="n">
        <v>64.09999999999999</v>
      </c>
      <c r="D100" s="8" t="n">
        <v>115.3</v>
      </c>
      <c r="E100" s="8" t="n">
        <v>126.3</v>
      </c>
    </row>
    <row r="101" spans="1:5">
      <c r="A101" s="4" t="s">
        <v>74</v>
      </c>
      <c r="B101" s="8" t="n">
        <v>-4.1</v>
      </c>
      <c r="C101" s="8" t="n">
        <v>-5.4</v>
      </c>
      <c r="D101" s="8" t="n">
        <v>-8.6</v>
      </c>
      <c r="E101" s="8" t="n">
        <v>-11.9</v>
      </c>
    </row>
    <row r="102" spans="1:5">
      <c r="A102" s="4" t="s">
        <v>75</v>
      </c>
      <c r="B102" s="8" t="n">
        <v>0.8</v>
      </c>
      <c r="D102" s="8" t="n">
        <v>0.8</v>
      </c>
    </row>
    <row r="103" spans="1:5">
      <c r="A103" s="4" t="s">
        <v>76</v>
      </c>
      <c r="B103" s="8" t="n">
        <v>-3.6</v>
      </c>
      <c r="D103" s="8" t="n">
        <v>-3.6</v>
      </c>
    </row>
    <row r="104" spans="1:5">
      <c r="A104" s="4" t="s">
        <v>77</v>
      </c>
      <c r="B104" s="6" t="n">
        <v>1</v>
      </c>
      <c r="D104" s="6" t="n">
        <v>1</v>
      </c>
    </row>
    <row r="105" spans="1:5">
      <c r="A105" s="4" t="s">
        <v>541</v>
      </c>
      <c r="B105" s="6" t="n">
        <v>56</v>
      </c>
      <c r="C105" s="8" t="n">
        <v>58.7</v>
      </c>
      <c r="D105" s="8" t="n">
        <v>104.9</v>
      </c>
      <c r="E105" s="8" t="n">
        <v>114.4</v>
      </c>
    </row>
    <row r="106" spans="1:5">
      <c r="A106" s="4" t="s">
        <v>542</v>
      </c>
      <c r="B106" s="6" t="n">
        <v>0</v>
      </c>
      <c r="C106" s="6" t="n">
        <v>0</v>
      </c>
      <c r="D106" s="6" t="n">
        <v>0</v>
      </c>
      <c r="E106" s="6" t="n">
        <v>0</v>
      </c>
    </row>
    <row r="107" spans="1:5">
      <c r="A107" s="4" t="s">
        <v>80</v>
      </c>
      <c r="B107" s="6" t="n">
        <v>56</v>
      </c>
      <c r="C107" s="8" t="n">
        <v>58.7</v>
      </c>
      <c r="D107" s="8" t="n">
        <v>104.9</v>
      </c>
      <c r="E107" s="8" t="n">
        <v>114.4</v>
      </c>
    </row>
    <row r="108" spans="1:5">
      <c r="A108" s="4" t="s">
        <v>81</v>
      </c>
      <c r="B108" s="6" t="n">
        <v>0</v>
      </c>
      <c r="C108" s="6" t="n">
        <v>0</v>
      </c>
      <c r="D108" s="6" t="n">
        <v>0</v>
      </c>
      <c r="E108" s="6" t="n">
        <v>0</v>
      </c>
    </row>
    <row r="109" spans="1:5">
      <c r="A109" s="4" t="s">
        <v>82</v>
      </c>
      <c r="B109" s="6" t="n">
        <v>56</v>
      </c>
      <c r="C109" s="8" t="n">
        <v>58.7</v>
      </c>
      <c r="D109" s="8" t="n">
        <v>104.9</v>
      </c>
      <c r="E109" s="8" t="n">
        <v>114.4</v>
      </c>
    </row>
    <row r="110" spans="1:5">
      <c r="A110" s="4" t="s">
        <v>538</v>
      </c>
    </row>
    <row r="111" spans="1:5">
      <c r="A111" s="3" t="s">
        <v>60</v>
      </c>
    </row>
    <row r="112" spans="1:5">
      <c r="A112" s="4" t="s">
        <v>61</v>
      </c>
      <c r="B112" s="6" t="n">
        <v>0</v>
      </c>
      <c r="C112" s="6" t="n">
        <v>0</v>
      </c>
      <c r="D112" s="6" t="n">
        <v>0</v>
      </c>
      <c r="E112" s="6" t="n">
        <v>0</v>
      </c>
    </row>
    <row r="113" spans="1:5">
      <c r="A113" s="4" t="s">
        <v>62</v>
      </c>
      <c r="B113" s="6" t="n">
        <v>0</v>
      </c>
      <c r="C113" s="6" t="n">
        <v>0</v>
      </c>
      <c r="D113" s="6" t="n">
        <v>0</v>
      </c>
      <c r="E113" s="6" t="n">
        <v>0</v>
      </c>
    </row>
    <row r="114" spans="1:5">
      <c r="A114" s="4" t="s">
        <v>63</v>
      </c>
      <c r="B114" s="6" t="n">
        <v>0</v>
      </c>
      <c r="C114" s="6" t="n">
        <v>0</v>
      </c>
      <c r="D114" s="6" t="n">
        <v>0</v>
      </c>
      <c r="E114" s="6" t="n">
        <v>0</v>
      </c>
    </row>
    <row r="115" spans="1:5">
      <c r="A115" s="4" t="s">
        <v>64</v>
      </c>
      <c r="B115" s="6" t="n">
        <v>0</v>
      </c>
      <c r="C115" s="6" t="n">
        <v>0</v>
      </c>
      <c r="D115" s="6" t="n">
        <v>0</v>
      </c>
      <c r="E115" s="6" t="n">
        <v>0</v>
      </c>
    </row>
    <row r="116" spans="1:5">
      <c r="A116" s="4" t="s">
        <v>65</v>
      </c>
      <c r="B116" s="6" t="n">
        <v>0</v>
      </c>
      <c r="C116" s="6" t="n">
        <v>0</v>
      </c>
      <c r="D116" s="6" t="n">
        <v>0</v>
      </c>
      <c r="E116" s="6" t="n">
        <v>0</v>
      </c>
    </row>
    <row r="117" spans="1:5">
      <c r="A117" s="4" t="s">
        <v>66</v>
      </c>
      <c r="B117" s="6" t="n">
        <v>0</v>
      </c>
      <c r="C117" s="6" t="n">
        <v>0</v>
      </c>
      <c r="D117" s="6" t="n">
        <v>0</v>
      </c>
      <c r="E117" s="6" t="n">
        <v>0</v>
      </c>
    </row>
    <row r="118" spans="1:5">
      <c r="A118" s="3" t="s">
        <v>540</v>
      </c>
    </row>
    <row r="119" spans="1:5">
      <c r="A119" s="4" t="s">
        <v>61</v>
      </c>
      <c r="B119" s="6" t="n">
        <v>0</v>
      </c>
      <c r="C119" s="6" t="n">
        <v>0</v>
      </c>
      <c r="D119" s="6" t="n">
        <v>0</v>
      </c>
      <c r="E119" s="6" t="n">
        <v>0</v>
      </c>
    </row>
    <row r="120" spans="1:5">
      <c r="A120" s="4" t="s">
        <v>62</v>
      </c>
      <c r="B120" s="6" t="n">
        <v>0</v>
      </c>
      <c r="C120" s="6" t="n">
        <v>0</v>
      </c>
      <c r="D120" s="6" t="n">
        <v>0</v>
      </c>
      <c r="E120" s="6" t="n">
        <v>0</v>
      </c>
    </row>
    <row r="121" spans="1:5">
      <c r="A121" s="4" t="s">
        <v>63</v>
      </c>
      <c r="B121" s="6" t="n">
        <v>0</v>
      </c>
      <c r="C121" s="6" t="n">
        <v>0</v>
      </c>
      <c r="D121" s="6" t="n">
        <v>0</v>
      </c>
      <c r="E121" s="6" t="n">
        <v>0</v>
      </c>
    </row>
    <row r="122" spans="1:5">
      <c r="A122" s="4" t="s">
        <v>68</v>
      </c>
      <c r="B122" s="6" t="n">
        <v>0</v>
      </c>
      <c r="C122" s="6" t="n">
        <v>0</v>
      </c>
      <c r="D122" s="6" t="n">
        <v>0</v>
      </c>
      <c r="E122" s="6" t="n">
        <v>0</v>
      </c>
    </row>
    <row r="123" spans="1:5">
      <c r="A123" s="4" t="s">
        <v>69</v>
      </c>
      <c r="B123" s="6" t="n">
        <v>0</v>
      </c>
      <c r="C123" s="6" t="n">
        <v>0</v>
      </c>
      <c r="D123" s="6" t="n">
        <v>0</v>
      </c>
      <c r="E123" s="6" t="n">
        <v>0</v>
      </c>
    </row>
    <row r="124" spans="1:5">
      <c r="A124" s="4" t="s">
        <v>70</v>
      </c>
      <c r="B124" s="6" t="n">
        <v>0</v>
      </c>
      <c r="C124" s="6" t="n">
        <v>0</v>
      </c>
      <c r="D124" s="6" t="n">
        <v>0</v>
      </c>
      <c r="E124" s="6" t="n">
        <v>0</v>
      </c>
    </row>
    <row r="125" spans="1:5">
      <c r="A125" s="4" t="s">
        <v>71</v>
      </c>
      <c r="B125" s="6" t="n">
        <v>0</v>
      </c>
      <c r="C125" s="6" t="n">
        <v>0</v>
      </c>
      <c r="D125" s="6" t="n">
        <v>0</v>
      </c>
      <c r="E125" s="6" t="n">
        <v>0</v>
      </c>
    </row>
    <row r="126" spans="1:5">
      <c r="A126" s="4" t="s">
        <v>72</v>
      </c>
      <c r="B126" s="6" t="n">
        <v>0</v>
      </c>
      <c r="C126" s="6" t="n">
        <v>0</v>
      </c>
      <c r="D126" s="6" t="n">
        <v>0</v>
      </c>
      <c r="E126" s="6" t="n">
        <v>0</v>
      </c>
    </row>
    <row r="127" spans="1:5">
      <c r="A127" s="4" t="s">
        <v>73</v>
      </c>
      <c r="B127" s="6" t="n">
        <v>0</v>
      </c>
      <c r="C127" s="6" t="n">
        <v>0</v>
      </c>
      <c r="D127" s="6" t="n">
        <v>0</v>
      </c>
      <c r="E127" s="6" t="n">
        <v>0</v>
      </c>
    </row>
    <row r="128" spans="1:5">
      <c r="A128" s="4" t="s">
        <v>74</v>
      </c>
      <c r="B128" s="6" t="n">
        <v>0</v>
      </c>
      <c r="C128" s="6" t="n">
        <v>0</v>
      </c>
      <c r="D128" s="6" t="n">
        <v>0</v>
      </c>
      <c r="E128" s="6" t="n">
        <v>0</v>
      </c>
    </row>
    <row r="129" spans="1:5">
      <c r="A129" s="4" t="s">
        <v>75</v>
      </c>
      <c r="B129" s="6" t="n">
        <v>0</v>
      </c>
      <c r="D129" s="6" t="n">
        <v>0</v>
      </c>
    </row>
    <row r="130" spans="1:5">
      <c r="A130" s="4" t="s">
        <v>76</v>
      </c>
      <c r="B130" s="6" t="n">
        <v>0</v>
      </c>
      <c r="D130" s="6" t="n">
        <v>0</v>
      </c>
    </row>
    <row r="131" spans="1:5">
      <c r="A131" s="4" t="s">
        <v>77</v>
      </c>
      <c r="B131" s="6" t="n">
        <v>0</v>
      </c>
      <c r="D131" s="6" t="n">
        <v>0</v>
      </c>
    </row>
    <row r="132" spans="1:5">
      <c r="A132" s="4" t="s">
        <v>541</v>
      </c>
      <c r="B132" s="6" t="n">
        <v>0</v>
      </c>
      <c r="C132" s="6" t="n">
        <v>0</v>
      </c>
      <c r="D132" s="6" t="n">
        <v>0</v>
      </c>
      <c r="E132" s="6" t="n">
        <v>0</v>
      </c>
    </row>
    <row r="133" spans="1:5">
      <c r="A133" s="4" t="s">
        <v>542</v>
      </c>
      <c r="B133" s="6" t="n">
        <v>-56</v>
      </c>
      <c r="C133" s="8" t="n">
        <v>-58.7</v>
      </c>
      <c r="D133" s="8" t="n">
        <v>-104.9</v>
      </c>
      <c r="E133" s="8" t="n">
        <v>-114.4</v>
      </c>
    </row>
    <row r="134" spans="1:5">
      <c r="A134" s="4" t="s">
        <v>80</v>
      </c>
      <c r="B134" s="6" t="n">
        <v>-56</v>
      </c>
      <c r="C134" s="8" t="n">
        <v>-58.7</v>
      </c>
      <c r="D134" s="8" t="n">
        <v>-104.9</v>
      </c>
      <c r="E134" s="8" t="n">
        <v>-114.4</v>
      </c>
    </row>
    <row r="135" spans="1:5">
      <c r="A135" s="4" t="s">
        <v>81</v>
      </c>
      <c r="B135" s="6" t="n">
        <v>0</v>
      </c>
      <c r="C135" s="6" t="n">
        <v>0</v>
      </c>
      <c r="D135" s="6" t="n">
        <v>0</v>
      </c>
      <c r="E135" s="6" t="n">
        <v>0</v>
      </c>
    </row>
    <row r="136" spans="1:5">
      <c r="A136" s="4" t="s">
        <v>82</v>
      </c>
      <c r="B136" s="9" t="n">
        <v>-56</v>
      </c>
      <c r="C136" s="8" t="n">
        <v>-58.7</v>
      </c>
      <c r="D136" s="7" t="n">
        <v>-104.9</v>
      </c>
      <c r="E136" s="8" t="n">
        <v>-114.4</v>
      </c>
    </row>
    <row r="137" spans="1:5">
      <c r="A137" s="4" t="s">
        <v>205</v>
      </c>
    </row>
    <row r="138" spans="1:5">
      <c r="A138" s="3" t="s">
        <v>60</v>
      </c>
    </row>
    <row r="139" spans="1:5">
      <c r="A139" s="4" t="s">
        <v>64</v>
      </c>
      <c r="C139" s="7" t="n">
        <v>1.5</v>
      </c>
      <c r="E139" s="7"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58</v>
      </c>
      <c r="D1" s="2" t="s">
        <v>1</v>
      </c>
    </row>
    <row r="2" spans="1:6">
      <c r="B2" s="2" t="s">
        <v>22</v>
      </c>
      <c r="C2" s="2" t="s">
        <v>59</v>
      </c>
      <c r="D2" s="2" t="s">
        <v>22</v>
      </c>
      <c r="E2" s="2" t="s">
        <v>59</v>
      </c>
      <c r="F2" s="2" t="s">
        <v>530</v>
      </c>
    </row>
    <row r="3" spans="1:6">
      <c r="A3" s="3" t="s">
        <v>544</v>
      </c>
    </row>
    <row r="4" spans="1:6">
      <c r="A4" s="4" t="s">
        <v>545</v>
      </c>
      <c r="D4" s="7" t="n">
        <v>106.6</v>
      </c>
      <c r="E4" s="7" t="n">
        <v>109.7</v>
      </c>
    </row>
    <row r="5" spans="1:6">
      <c r="A5" s="3" t="s">
        <v>102</v>
      </c>
    </row>
    <row r="6" spans="1:6">
      <c r="A6" s="4" t="s">
        <v>103</v>
      </c>
      <c r="B6" s="7" t="n">
        <v>-39.6</v>
      </c>
      <c r="C6" s="7" t="n">
        <v>-17.5</v>
      </c>
      <c r="D6" s="8" t="n">
        <v>-73.3</v>
      </c>
      <c r="E6" s="8" t="n">
        <v>-29.4</v>
      </c>
    </row>
    <row r="7" spans="1:6">
      <c r="A7" s="4" t="s">
        <v>104</v>
      </c>
      <c r="D7" s="6" t="n">
        <v>0</v>
      </c>
      <c r="E7" s="8" t="n">
        <v>-0.7</v>
      </c>
    </row>
    <row r="8" spans="1:6">
      <c r="A8" s="4" t="s">
        <v>105</v>
      </c>
      <c r="D8" s="8" t="n">
        <v>-73.3</v>
      </c>
      <c r="E8" s="8" t="n">
        <v>-30.1</v>
      </c>
    </row>
    <row r="9" spans="1:6">
      <c r="A9" s="3" t="s">
        <v>106</v>
      </c>
    </row>
    <row r="10" spans="1:6">
      <c r="A10" s="4" t="s">
        <v>107</v>
      </c>
      <c r="D10" s="6" t="n">
        <v>226</v>
      </c>
      <c r="E10" s="6" t="n">
        <v>15</v>
      </c>
    </row>
    <row r="11" spans="1:6">
      <c r="A11" s="4" t="s">
        <v>108</v>
      </c>
      <c r="D11" s="8" t="n">
        <v>-3.7</v>
      </c>
      <c r="E11" s="6" t="n">
        <v>0</v>
      </c>
    </row>
    <row r="12" spans="1:6">
      <c r="A12" s="4" t="s">
        <v>109</v>
      </c>
      <c r="D12" s="8" t="n">
        <v>-228.9</v>
      </c>
      <c r="E12" s="8" t="n">
        <v>-68.7</v>
      </c>
    </row>
    <row r="13" spans="1:6">
      <c r="A13" s="4" t="s">
        <v>546</v>
      </c>
      <c r="D13" s="6" t="n">
        <v>0</v>
      </c>
      <c r="E13" s="6" t="n">
        <v>0</v>
      </c>
    </row>
    <row r="14" spans="1:6">
      <c r="A14" s="4" t="s">
        <v>110</v>
      </c>
      <c r="D14" s="8" t="n">
        <v>-6.6</v>
      </c>
      <c r="E14" s="8" t="n">
        <v>-53.7</v>
      </c>
    </row>
    <row r="15" spans="1:6">
      <c r="A15" s="4" t="s">
        <v>111</v>
      </c>
      <c r="D15" s="8" t="n">
        <v>26.7</v>
      </c>
      <c r="E15" s="8" t="n">
        <v>25.9</v>
      </c>
    </row>
    <row r="16" spans="1:6">
      <c r="A16" s="4" t="s">
        <v>112</v>
      </c>
      <c r="D16" s="8" t="n">
        <v>167.2</v>
      </c>
      <c r="E16" s="8" t="n">
        <v>100.7</v>
      </c>
    </row>
    <row r="17" spans="1:6">
      <c r="A17" s="4" t="s">
        <v>113</v>
      </c>
      <c r="B17" s="8" t="n">
        <v>193.9</v>
      </c>
      <c r="C17" s="8" t="n">
        <v>126.6</v>
      </c>
      <c r="D17" s="8" t="n">
        <v>193.9</v>
      </c>
      <c r="E17" s="8" t="n">
        <v>126.6</v>
      </c>
    </row>
    <row r="18" spans="1:6">
      <c r="A18" s="4" t="s">
        <v>535</v>
      </c>
    </row>
    <row r="19" spans="1:6">
      <c r="A19" s="3" t="s">
        <v>544</v>
      </c>
    </row>
    <row r="20" spans="1:6">
      <c r="A20" s="4" t="s">
        <v>545</v>
      </c>
      <c r="D20" s="8" t="n">
        <v>-115.5</v>
      </c>
      <c r="E20" s="6" t="n">
        <v>80</v>
      </c>
    </row>
    <row r="21" spans="1:6">
      <c r="A21" s="3" t="s">
        <v>102</v>
      </c>
    </row>
    <row r="22" spans="1:6">
      <c r="A22" s="4" t="s">
        <v>103</v>
      </c>
      <c r="D22" s="8" t="n">
        <v>-0.8</v>
      </c>
      <c r="E22" s="6" t="n">
        <v>0</v>
      </c>
    </row>
    <row r="23" spans="1:6">
      <c r="A23" s="4" t="s">
        <v>104</v>
      </c>
      <c r="E23" s="8" t="n">
        <v>-0.7</v>
      </c>
    </row>
    <row r="24" spans="1:6">
      <c r="A24" s="4" t="s">
        <v>105</v>
      </c>
      <c r="D24" s="8" t="n">
        <v>-0.8</v>
      </c>
      <c r="E24" s="8" t="n">
        <v>-0.7</v>
      </c>
    </row>
    <row r="25" spans="1:6">
      <c r="A25" s="3" t="s">
        <v>106</v>
      </c>
    </row>
    <row r="26" spans="1:6">
      <c r="A26" s="4" t="s">
        <v>107</v>
      </c>
      <c r="D26" s="6" t="n">
        <v>226</v>
      </c>
      <c r="E26" s="6" t="n">
        <v>15</v>
      </c>
    </row>
    <row r="27" spans="1:6">
      <c r="A27" s="4" t="s">
        <v>108</v>
      </c>
      <c r="D27" s="8" t="n">
        <v>-3.7</v>
      </c>
    </row>
    <row r="28" spans="1:6">
      <c r="A28" s="4" t="s">
        <v>109</v>
      </c>
      <c r="D28" s="8" t="n">
        <v>-57.2</v>
      </c>
      <c r="E28" s="8" t="n">
        <v>-65.90000000000001</v>
      </c>
    </row>
    <row r="29" spans="1:6">
      <c r="A29" s="4" t="s">
        <v>546</v>
      </c>
      <c r="D29" s="6" t="n">
        <v>0</v>
      </c>
      <c r="E29" s="6" t="n">
        <v>0</v>
      </c>
    </row>
    <row r="30" spans="1:6">
      <c r="A30" s="4" t="s">
        <v>110</v>
      </c>
      <c r="D30" s="8" t="n">
        <v>165.1</v>
      </c>
      <c r="E30" s="8" t="n">
        <v>-50.9</v>
      </c>
    </row>
    <row r="31" spans="1:6">
      <c r="A31" s="4" t="s">
        <v>111</v>
      </c>
      <c r="D31" s="8" t="n">
        <v>48.8</v>
      </c>
      <c r="E31" s="8" t="n">
        <v>28.4</v>
      </c>
    </row>
    <row r="32" spans="1:6">
      <c r="A32" s="4" t="s">
        <v>112</v>
      </c>
      <c r="D32" s="8" t="n">
        <v>79.8</v>
      </c>
      <c r="E32" s="6" t="n">
        <v>21</v>
      </c>
    </row>
    <row r="33" spans="1:6">
      <c r="A33" s="4" t="s">
        <v>113</v>
      </c>
      <c r="B33" s="8" t="n">
        <v>128.6</v>
      </c>
      <c r="C33" s="8" t="n">
        <v>49.4</v>
      </c>
      <c r="D33" s="8" t="n">
        <v>128.6</v>
      </c>
      <c r="E33" s="8" t="n">
        <v>49.4</v>
      </c>
    </row>
    <row r="34" spans="1:6">
      <c r="A34" s="4" t="s">
        <v>536</v>
      </c>
    </row>
    <row r="35" spans="1:6">
      <c r="A35" s="3" t="s">
        <v>544</v>
      </c>
    </row>
    <row r="36" spans="1:6">
      <c r="A36" s="4" t="s">
        <v>545</v>
      </c>
      <c r="D36" s="6" t="n">
        <v>0</v>
      </c>
      <c r="E36" s="6" t="n">
        <v>0</v>
      </c>
    </row>
    <row r="37" spans="1:6">
      <c r="A37" s="3" t="s">
        <v>102</v>
      </c>
    </row>
    <row r="38" spans="1:6">
      <c r="A38" s="4" t="s">
        <v>103</v>
      </c>
      <c r="D38" s="6" t="n">
        <v>0</v>
      </c>
      <c r="E38" s="6" t="n">
        <v>0</v>
      </c>
    </row>
    <row r="39" spans="1:6">
      <c r="A39" s="4" t="s">
        <v>104</v>
      </c>
      <c r="E39" s="6" t="n">
        <v>0</v>
      </c>
    </row>
    <row r="40" spans="1:6">
      <c r="A40" s="4" t="s">
        <v>105</v>
      </c>
      <c r="D40" s="6" t="n">
        <v>0</v>
      </c>
      <c r="E40" s="6" t="n">
        <v>0</v>
      </c>
    </row>
    <row r="41" spans="1:6">
      <c r="A41" s="3" t="s">
        <v>106</v>
      </c>
    </row>
    <row r="42" spans="1:6">
      <c r="A42" s="4" t="s">
        <v>107</v>
      </c>
      <c r="D42" s="6" t="n">
        <v>0</v>
      </c>
      <c r="E42" s="6" t="n">
        <v>0</v>
      </c>
    </row>
    <row r="43" spans="1:6">
      <c r="A43" s="4" t="s">
        <v>108</v>
      </c>
      <c r="D43" s="6" t="n">
        <v>0</v>
      </c>
    </row>
    <row r="44" spans="1:6">
      <c r="A44" s="4" t="s">
        <v>109</v>
      </c>
      <c r="D44" s="6" t="n">
        <v>0</v>
      </c>
      <c r="E44" s="6" t="n">
        <v>0</v>
      </c>
    </row>
    <row r="45" spans="1:6">
      <c r="A45" s="4" t="s">
        <v>546</v>
      </c>
      <c r="D45" s="6" t="n">
        <v>0</v>
      </c>
      <c r="E45" s="6" t="n">
        <v>0</v>
      </c>
    </row>
    <row r="46" spans="1:6">
      <c r="A46" s="4" t="s">
        <v>110</v>
      </c>
      <c r="D46" s="6" t="n">
        <v>0</v>
      </c>
      <c r="E46" s="6" t="n">
        <v>0</v>
      </c>
    </row>
    <row r="47" spans="1:6">
      <c r="A47" s="4" t="s">
        <v>111</v>
      </c>
      <c r="D47" s="6" t="n">
        <v>0</v>
      </c>
      <c r="E47" s="6" t="n">
        <v>0</v>
      </c>
    </row>
    <row r="48" spans="1:6">
      <c r="A48" s="4" t="s">
        <v>112</v>
      </c>
      <c r="D48" s="6" t="n">
        <v>0</v>
      </c>
      <c r="E48" s="6" t="n">
        <v>0</v>
      </c>
    </row>
    <row r="49" spans="1:6">
      <c r="A49" s="4" t="s">
        <v>113</v>
      </c>
      <c r="B49" s="6" t="n">
        <v>0</v>
      </c>
      <c r="C49" s="6" t="n">
        <v>0</v>
      </c>
      <c r="D49" s="6" t="n">
        <v>0</v>
      </c>
      <c r="E49" s="6" t="n">
        <v>0</v>
      </c>
    </row>
    <row r="50" spans="1:6">
      <c r="A50" s="4" t="s">
        <v>537</v>
      </c>
    </row>
    <row r="51" spans="1:6">
      <c r="A51" s="3" t="s">
        <v>544</v>
      </c>
    </row>
    <row r="52" spans="1:6">
      <c r="A52" s="4" t="s">
        <v>545</v>
      </c>
      <c r="D52" s="8" t="n">
        <v>177.9</v>
      </c>
      <c r="E52" s="8" t="n">
        <v>186.3</v>
      </c>
    </row>
    <row r="53" spans="1:6">
      <c r="A53" s="3" t="s">
        <v>102</v>
      </c>
    </row>
    <row r="54" spans="1:6">
      <c r="A54" s="4" t="s">
        <v>103</v>
      </c>
      <c r="D54" s="8" t="n">
        <v>-72.5</v>
      </c>
      <c r="E54" s="8" t="n">
        <v>-29.4</v>
      </c>
    </row>
    <row r="55" spans="1:6">
      <c r="A55" s="4" t="s">
        <v>104</v>
      </c>
      <c r="E55" s="6" t="n">
        <v>0</v>
      </c>
    </row>
    <row r="56" spans="1:6">
      <c r="A56" s="4" t="s">
        <v>105</v>
      </c>
      <c r="D56" s="8" t="n">
        <v>-72.5</v>
      </c>
      <c r="E56" s="8" t="n">
        <v>-29.4</v>
      </c>
    </row>
    <row r="57" spans="1:6">
      <c r="A57" s="3" t="s">
        <v>106</v>
      </c>
    </row>
    <row r="58" spans="1:6">
      <c r="A58" s="4" t="s">
        <v>107</v>
      </c>
      <c r="D58" s="6" t="n">
        <v>0</v>
      </c>
      <c r="E58" s="6" t="n">
        <v>0</v>
      </c>
    </row>
    <row r="59" spans="1:6">
      <c r="A59" s="4" t="s">
        <v>108</v>
      </c>
      <c r="D59" s="6" t="n">
        <v>0</v>
      </c>
    </row>
    <row r="60" spans="1:6">
      <c r="A60" s="4" t="s">
        <v>109</v>
      </c>
      <c r="D60" s="8" t="n">
        <v>-171.7</v>
      </c>
      <c r="E60" s="8" t="n">
        <v>-2.8</v>
      </c>
    </row>
    <row r="61" spans="1:6">
      <c r="A61" s="4" t="s">
        <v>546</v>
      </c>
      <c r="D61" s="8" t="n">
        <v>44.2</v>
      </c>
      <c r="E61" s="8" t="n">
        <v>-156.6</v>
      </c>
    </row>
    <row r="62" spans="1:6">
      <c r="A62" s="4" t="s">
        <v>110</v>
      </c>
      <c r="D62" s="8" t="n">
        <v>-127.5</v>
      </c>
      <c r="E62" s="8" t="n">
        <v>-159.4</v>
      </c>
    </row>
    <row r="63" spans="1:6">
      <c r="A63" s="4" t="s">
        <v>111</v>
      </c>
      <c r="D63" s="8" t="n">
        <v>-22.1</v>
      </c>
      <c r="E63" s="8" t="n">
        <v>-2.5</v>
      </c>
    </row>
    <row r="64" spans="1:6">
      <c r="A64" s="4" t="s">
        <v>112</v>
      </c>
      <c r="D64" s="8" t="n">
        <v>87.40000000000001</v>
      </c>
      <c r="E64" s="8" t="n">
        <v>79.7</v>
      </c>
    </row>
    <row r="65" spans="1:6">
      <c r="A65" s="4" t="s">
        <v>113</v>
      </c>
      <c r="B65" s="8" t="n">
        <v>65.3</v>
      </c>
      <c r="C65" s="8" t="n">
        <v>77.2</v>
      </c>
      <c r="D65" s="8" t="n">
        <v>65.3</v>
      </c>
      <c r="E65" s="8" t="n">
        <v>77.2</v>
      </c>
    </row>
    <row r="66" spans="1:6">
      <c r="A66" s="4" t="s">
        <v>538</v>
      </c>
    </row>
    <row r="67" spans="1:6">
      <c r="A67" s="3" t="s">
        <v>544</v>
      </c>
    </row>
    <row r="68" spans="1:6">
      <c r="A68" s="4" t="s">
        <v>545</v>
      </c>
      <c r="D68" s="8" t="n">
        <v>44.2</v>
      </c>
      <c r="E68" s="8" t="n">
        <v>-156.6</v>
      </c>
    </row>
    <row r="69" spans="1:6">
      <c r="A69" s="3" t="s">
        <v>102</v>
      </c>
    </row>
    <row r="70" spans="1:6">
      <c r="A70" s="4" t="s">
        <v>103</v>
      </c>
      <c r="D70" s="6" t="n">
        <v>0</v>
      </c>
      <c r="E70" s="6" t="n">
        <v>0</v>
      </c>
    </row>
    <row r="71" spans="1:6">
      <c r="A71" s="4" t="s">
        <v>104</v>
      </c>
      <c r="E71" s="6" t="n">
        <v>0</v>
      </c>
    </row>
    <row r="72" spans="1:6">
      <c r="A72" s="4" t="s">
        <v>105</v>
      </c>
      <c r="D72" s="6" t="n">
        <v>0</v>
      </c>
      <c r="E72" s="6" t="n">
        <v>0</v>
      </c>
    </row>
    <row r="73" spans="1:6">
      <c r="A73" s="3" t="s">
        <v>106</v>
      </c>
    </row>
    <row r="74" spans="1:6">
      <c r="A74" s="4" t="s">
        <v>107</v>
      </c>
      <c r="D74" s="6" t="n">
        <v>0</v>
      </c>
      <c r="E74" s="6" t="n">
        <v>0</v>
      </c>
    </row>
    <row r="75" spans="1:6">
      <c r="A75" s="4" t="s">
        <v>108</v>
      </c>
      <c r="D75" s="6" t="n">
        <v>0</v>
      </c>
    </row>
    <row r="76" spans="1:6">
      <c r="A76" s="4" t="s">
        <v>109</v>
      </c>
      <c r="D76" s="6" t="n">
        <v>0</v>
      </c>
      <c r="E76" s="6" t="n">
        <v>0</v>
      </c>
    </row>
    <row r="77" spans="1:6">
      <c r="A77" s="4" t="s">
        <v>546</v>
      </c>
      <c r="D77" s="8" t="n">
        <v>-44.2</v>
      </c>
      <c r="E77" s="8" t="n">
        <v>156.6</v>
      </c>
    </row>
    <row r="78" spans="1:6">
      <c r="A78" s="4" t="s">
        <v>110</v>
      </c>
      <c r="D78" s="8" t="n">
        <v>-44.2</v>
      </c>
      <c r="E78" s="8" t="n">
        <v>156.6</v>
      </c>
    </row>
    <row r="79" spans="1:6">
      <c r="A79" s="4" t="s">
        <v>111</v>
      </c>
      <c r="D79" s="6" t="n">
        <v>0</v>
      </c>
      <c r="E79" s="6" t="n">
        <v>0</v>
      </c>
    </row>
    <row r="80" spans="1:6">
      <c r="A80" s="4" t="s">
        <v>112</v>
      </c>
      <c r="D80" s="6" t="n">
        <v>0</v>
      </c>
      <c r="E80" s="6" t="n">
        <v>0</v>
      </c>
    </row>
    <row r="81" spans="1:6">
      <c r="A81" s="4" t="s">
        <v>113</v>
      </c>
      <c r="B81" s="9" t="n">
        <v>0</v>
      </c>
      <c r="C81" s="6" t="n">
        <v>0</v>
      </c>
      <c r="D81" s="9" t="n">
        <v>0</v>
      </c>
      <c r="E81" s="6" t="n">
        <v>0</v>
      </c>
    </row>
    <row r="82" spans="1:6">
      <c r="A82" s="4" t="s">
        <v>547</v>
      </c>
    </row>
    <row r="83" spans="1:6">
      <c r="A83" s="3" t="s">
        <v>106</v>
      </c>
    </row>
    <row r="84" spans="1:6">
      <c r="A84" s="4" t="s">
        <v>27</v>
      </c>
      <c r="F84" s="7" t="n">
        <v>2.6</v>
      </c>
    </row>
    <row r="85" spans="1:6">
      <c r="A85" s="4" t="s">
        <v>548</v>
      </c>
    </row>
    <row r="86" spans="1:6">
      <c r="A86" s="3" t="s">
        <v>106</v>
      </c>
    </row>
    <row r="87" spans="1:6">
      <c r="A87" s="4" t="s">
        <v>27</v>
      </c>
      <c r="C87" s="8" t="n">
        <v>2.6</v>
      </c>
      <c r="E87" s="8" t="n">
        <v>2.6</v>
      </c>
    </row>
    <row r="88" spans="1:6">
      <c r="A88" s="4" t="s">
        <v>549</v>
      </c>
    </row>
    <row r="89" spans="1:6">
      <c r="A89" s="3" t="s">
        <v>106</v>
      </c>
    </row>
    <row r="90" spans="1:6">
      <c r="A90" s="4" t="s">
        <v>27</v>
      </c>
      <c r="C90" s="7" t="n">
        <v>2.6</v>
      </c>
      <c r="E90" s="7"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2</v>
      </c>
      <c r="C2" s="2" t="s">
        <v>59</v>
      </c>
    </row>
    <row r="3" spans="1:3">
      <c r="A3" s="3" t="s">
        <v>94</v>
      </c>
    </row>
    <row r="4" spans="1:3">
      <c r="A4" s="4" t="s">
        <v>95</v>
      </c>
      <c r="B4" s="7" t="n">
        <v>16.8</v>
      </c>
      <c r="C4" s="7" t="n">
        <v>28.7</v>
      </c>
    </row>
    <row r="5" spans="1:3">
      <c r="A5" s="3" t="s">
        <v>96</v>
      </c>
    </row>
    <row r="6" spans="1:3">
      <c r="A6" s="4" t="s">
        <v>71</v>
      </c>
      <c r="B6" s="8" t="n">
        <v>72.40000000000001</v>
      </c>
      <c r="C6" s="8" t="n">
        <v>65.59999999999999</v>
      </c>
    </row>
    <row r="7" spans="1:3">
      <c r="A7" s="4" t="s">
        <v>97</v>
      </c>
      <c r="B7" s="8" t="n">
        <v>4.7</v>
      </c>
      <c r="C7" s="8" t="n">
        <v>4.5</v>
      </c>
    </row>
    <row r="8" spans="1:3">
      <c r="A8" s="4" t="s">
        <v>76</v>
      </c>
      <c r="B8" s="8" t="n">
        <v>4.6</v>
      </c>
      <c r="C8" s="6" t="n">
        <v>0</v>
      </c>
    </row>
    <row r="9" spans="1:3">
      <c r="A9" s="4" t="s">
        <v>89</v>
      </c>
      <c r="B9" s="8" t="n">
        <v>2.1</v>
      </c>
      <c r="C9" s="6" t="n">
        <v>3</v>
      </c>
    </row>
    <row r="10" spans="1:3">
      <c r="A10" s="4" t="s">
        <v>98</v>
      </c>
      <c r="B10" s="8" t="n">
        <v>6.7</v>
      </c>
      <c r="C10" s="8" t="n">
        <v>2.4</v>
      </c>
    </row>
    <row r="11" spans="1:3">
      <c r="A11" s="4" t="s">
        <v>99</v>
      </c>
      <c r="B11" s="8" t="n">
        <v>2.9</v>
      </c>
      <c r="C11" s="6" t="n">
        <v>0</v>
      </c>
    </row>
    <row r="12" spans="1:3">
      <c r="A12" s="4" t="s">
        <v>100</v>
      </c>
      <c r="B12" s="8" t="n">
        <v>-2.6</v>
      </c>
      <c r="C12" s="8" t="n">
        <v>5.2</v>
      </c>
    </row>
    <row r="13" spans="1:3">
      <c r="A13" s="4" t="s">
        <v>64</v>
      </c>
      <c r="B13" s="6" t="n">
        <v>-1</v>
      </c>
      <c r="C13" s="8" t="n">
        <v>0.3</v>
      </c>
    </row>
    <row r="14" spans="1:3">
      <c r="A14" s="4" t="s">
        <v>101</v>
      </c>
      <c r="B14" s="8" t="n">
        <v>106.6</v>
      </c>
      <c r="C14" s="8" t="n">
        <v>109.7</v>
      </c>
    </row>
    <row r="15" spans="1:3">
      <c r="A15" s="3" t="s">
        <v>102</v>
      </c>
    </row>
    <row r="16" spans="1:3">
      <c r="A16" s="4" t="s">
        <v>103</v>
      </c>
      <c r="B16" s="8" t="n">
        <v>-73.3</v>
      </c>
      <c r="C16" s="8" t="n">
        <v>-29.4</v>
      </c>
    </row>
    <row r="17" spans="1:3">
      <c r="A17" s="4" t="s">
        <v>104</v>
      </c>
      <c r="B17" s="6" t="n">
        <v>0</v>
      </c>
      <c r="C17" s="8" t="n">
        <v>-0.7</v>
      </c>
    </row>
    <row r="18" spans="1:3">
      <c r="A18" s="4" t="s">
        <v>105</v>
      </c>
      <c r="B18" s="8" t="n">
        <v>-73.3</v>
      </c>
      <c r="C18" s="8" t="n">
        <v>-30.1</v>
      </c>
    </row>
    <row r="19" spans="1:3">
      <c r="A19" s="3" t="s">
        <v>106</v>
      </c>
    </row>
    <row r="20" spans="1:3">
      <c r="A20" s="4" t="s">
        <v>107</v>
      </c>
      <c r="B20" s="6" t="n">
        <v>226</v>
      </c>
      <c r="C20" s="6" t="n">
        <v>15</v>
      </c>
    </row>
    <row r="21" spans="1:3">
      <c r="A21" s="4" t="s">
        <v>108</v>
      </c>
      <c r="B21" s="8" t="n">
        <v>3.7</v>
      </c>
      <c r="C21" s="6" t="n">
        <v>0</v>
      </c>
    </row>
    <row r="22" spans="1:3">
      <c r="A22" s="4" t="s">
        <v>109</v>
      </c>
      <c r="B22" s="8" t="n">
        <v>-228.9</v>
      </c>
      <c r="C22" s="8" t="n">
        <v>-68.7</v>
      </c>
    </row>
    <row r="23" spans="1:3">
      <c r="A23" s="4" t="s">
        <v>110</v>
      </c>
      <c r="B23" s="8" t="n">
        <v>-6.6</v>
      </c>
      <c r="C23" s="8" t="n">
        <v>-53.7</v>
      </c>
    </row>
    <row r="24" spans="1:3">
      <c r="A24" s="4" t="s">
        <v>111</v>
      </c>
      <c r="B24" s="8" t="n">
        <v>26.7</v>
      </c>
      <c r="C24" s="8" t="n">
        <v>25.9</v>
      </c>
    </row>
    <row r="25" spans="1:3">
      <c r="A25" s="4" t="s">
        <v>112</v>
      </c>
      <c r="B25" s="8" t="n">
        <v>167.2</v>
      </c>
      <c r="C25" s="8" t="n">
        <v>100.7</v>
      </c>
    </row>
    <row r="26" spans="1:3">
      <c r="A26" s="4" t="s">
        <v>113</v>
      </c>
      <c r="B26" s="7" t="n">
        <v>193.9</v>
      </c>
      <c r="C26" s="7" t="n">
        <v>12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7:04Z</dcterms:created>
  <dcterms:modified xmlns:dcterms="http://purl.org/dc/terms/" xmlns:xsi="http://www.w3.org/2001/XMLSchema-instance" xsi:type="dcterms:W3CDTF">2017-08-03T17:27:04Z</dcterms:modified>
</cp:coreProperties>
</file>